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INFORMATION" sheetId="1" state="visible" r:id="rId1"/>
    <sheet xmlns:r="http://schemas.openxmlformats.org/officeDocument/2006/relationships" name="DOCUMENT AND ENTITY INFORMATION" sheetId="2" state="visible" r:id="rId2"/>
    <sheet xmlns:r="http://schemas.openxmlformats.org/officeDocument/2006/relationships" name="DOCUMENT AND ENTITY INFORMATI_2" sheetId="3" state="visible" r:id="rId3"/>
    <sheet xmlns:r="http://schemas.openxmlformats.org/officeDocument/2006/relationships" name="CONSOLIDATED BALANCE SHEETS" sheetId="4" state="visible" r:id="rId4"/>
    <sheet xmlns:r="http://schemas.openxmlformats.org/officeDocument/2006/relationships" name="CONSOLIDATED BALANCE SHEETS _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SELECTED FINANCIAL STATEMENT IN"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REVENUE (Not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EMPLOYEE RETIREMENT PLANS" sheetId="21" state="visible" r:id="rId21"/>
    <sheet xmlns:r="http://schemas.openxmlformats.org/officeDocument/2006/relationships" name="REDEEMABLE NONCONTROLLING INTER" sheetId="22" state="visible" r:id="rId22"/>
    <sheet xmlns:r="http://schemas.openxmlformats.org/officeDocument/2006/relationships" name="NET INCOME PER SHARE ATTRIBUTAB" sheetId="23" state="visible" r:id="rId23"/>
    <sheet xmlns:r="http://schemas.openxmlformats.org/officeDocument/2006/relationships" name="QUARTERLY FINANCIAL INFORMATION" sheetId="24" state="visible" r:id="rId24"/>
    <sheet xmlns:r="http://schemas.openxmlformats.org/officeDocument/2006/relationships" name="OPERATING SEGMENTS" sheetId="25" state="visible" r:id="rId25"/>
    <sheet xmlns:r="http://schemas.openxmlformats.org/officeDocument/2006/relationships" name="COMMITMENTS AND CONTINGENCIES" sheetId="26" state="visible" r:id="rId26"/>
    <sheet xmlns:r="http://schemas.openxmlformats.org/officeDocument/2006/relationships" name="SUPPLEMENTAL DISCLOSURES OF CAS" sheetId="27" state="visible" r:id="rId27"/>
    <sheet xmlns:r="http://schemas.openxmlformats.org/officeDocument/2006/relationships" name="SUBSEQUENT EVENT (Notes)"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SELECTED FINANCIAL STATEMENT _2" sheetId="33" state="visible" r:id="rId33"/>
    <sheet xmlns:r="http://schemas.openxmlformats.org/officeDocument/2006/relationships" name="GOODWILL AND OTHER INTANGIBLE_2" sheetId="34" state="visible" r:id="rId34"/>
    <sheet xmlns:r="http://schemas.openxmlformats.org/officeDocument/2006/relationships" name="LONG-TERM DEBT (Tables)" sheetId="35" state="visible" r:id="rId35"/>
    <sheet xmlns:r="http://schemas.openxmlformats.org/officeDocument/2006/relationships" name="REVENUE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EMPLOYEE RETIREMENT PLANS EMPLO" sheetId="40" state="visible" r:id="rId40"/>
    <sheet xmlns:r="http://schemas.openxmlformats.org/officeDocument/2006/relationships" name="REDEEMABLE NONCONTROLLING INT_2" sheetId="41" state="visible" r:id="rId41"/>
    <sheet xmlns:r="http://schemas.openxmlformats.org/officeDocument/2006/relationships" name="NET INCOME PER SHARE ATTRIBUT_2" sheetId="42" state="visible" r:id="rId42"/>
    <sheet xmlns:r="http://schemas.openxmlformats.org/officeDocument/2006/relationships" name="QUARTERLY FINANCIAL INFORMATI_2" sheetId="43" state="visible" r:id="rId43"/>
    <sheet xmlns:r="http://schemas.openxmlformats.org/officeDocument/2006/relationships" name="OPERATING SEGMENTS (Tables)" sheetId="44" state="visible" r:id="rId44"/>
    <sheet xmlns:r="http://schemas.openxmlformats.org/officeDocument/2006/relationships" name="COMMITMENTS AND CONTINGENCIES (" sheetId="45" state="visible" r:id="rId45"/>
    <sheet xmlns:r="http://schemas.openxmlformats.org/officeDocument/2006/relationships" name="SUPPLEMENTAL DISCLOSURES OF C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ACQUISITIONS ACQUISITIONS (Tota" sheetId="53" state="visible" r:id="rId53"/>
    <sheet xmlns:r="http://schemas.openxmlformats.org/officeDocument/2006/relationships" name="ACQUISITIONS ACQUISITIONS (Fair" sheetId="54" state="visible" r:id="rId54"/>
    <sheet xmlns:r="http://schemas.openxmlformats.org/officeDocument/2006/relationships" name="ACQUISITIONS ACQUISITIONS (Pro " sheetId="55" state="visible" r:id="rId55"/>
    <sheet xmlns:r="http://schemas.openxmlformats.org/officeDocument/2006/relationships" name="ACQUISITIONS ACQUISITIONS (To_2" sheetId="56" state="visible" r:id="rId56"/>
    <sheet xmlns:r="http://schemas.openxmlformats.org/officeDocument/2006/relationships" name="ACQUISITIONS ACQUISITIONS (Fa_2" sheetId="57" state="visible" r:id="rId57"/>
    <sheet xmlns:r="http://schemas.openxmlformats.org/officeDocument/2006/relationships" name="ACQUISITIONS ACQUISITIONS (Weig" sheetId="58" state="visible" r:id="rId58"/>
    <sheet xmlns:r="http://schemas.openxmlformats.org/officeDocument/2006/relationships" name="ACQUISITIONS (Details Textuals)" sheetId="59" state="visible" r:id="rId59"/>
    <sheet xmlns:r="http://schemas.openxmlformats.org/officeDocument/2006/relationships" name="SELECTED FINANCIAL STATEMENT _3" sheetId="60" state="visible" r:id="rId60"/>
    <sheet xmlns:r="http://schemas.openxmlformats.org/officeDocument/2006/relationships" name="SELECTED FINANCIAL STATEMENT _4" sheetId="61" state="visible" r:id="rId61"/>
    <sheet xmlns:r="http://schemas.openxmlformats.org/officeDocument/2006/relationships" name="SELECTED FINANCIAL STATEMENT _5" sheetId="62" state="visible" r:id="rId62"/>
    <sheet xmlns:r="http://schemas.openxmlformats.org/officeDocument/2006/relationships" name="SELECTED FINANCIAL STATEMENT _6" sheetId="63" state="visible" r:id="rId63"/>
    <sheet xmlns:r="http://schemas.openxmlformats.org/officeDocument/2006/relationships" name="SELECTED FINANCIAL STATEMENT _7" sheetId="64" state="visible" r:id="rId64"/>
    <sheet xmlns:r="http://schemas.openxmlformats.org/officeDocument/2006/relationships" name="SELECTED FINANCIAL STATEMENT _8" sheetId="65" state="visible" r:id="rId65"/>
    <sheet xmlns:r="http://schemas.openxmlformats.org/officeDocument/2006/relationships" name="SELECTED FINANCIAL STATEMENT _9"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LONG-TERM DEBT (Details)" sheetId="70" state="visible" r:id="rId70"/>
    <sheet xmlns:r="http://schemas.openxmlformats.org/officeDocument/2006/relationships" name="LONG-TERM DEBT, Future Lease Pa" sheetId="71" state="visible" r:id="rId71"/>
    <sheet xmlns:r="http://schemas.openxmlformats.org/officeDocument/2006/relationships" name="LONG-TERM DEBT (Details Textual" sheetId="72" state="visible" r:id="rId72"/>
    <sheet xmlns:r="http://schemas.openxmlformats.org/officeDocument/2006/relationships" name="REVENUE (Contract Assets and Li" sheetId="73" state="visible" r:id="rId73"/>
    <sheet xmlns:r="http://schemas.openxmlformats.org/officeDocument/2006/relationships" name="REVENUE (Disaggregation of Reve" sheetId="74" state="visible" r:id="rId74"/>
    <sheet xmlns:r="http://schemas.openxmlformats.org/officeDocument/2006/relationships" name="REVENUE (Disaggregation of Re_2" sheetId="75" state="visible" r:id="rId75"/>
    <sheet xmlns:r="http://schemas.openxmlformats.org/officeDocument/2006/relationships" name="REVENUE (Details Textuals)" sheetId="76" state="visible" r:id="rId76"/>
    <sheet xmlns:r="http://schemas.openxmlformats.org/officeDocument/2006/relationships" name="FAIR VALUE MEASUREMENTS, Assets" sheetId="77" state="visible" r:id="rId77"/>
    <sheet xmlns:r="http://schemas.openxmlformats.org/officeDocument/2006/relationships" name="INCOME TAXES INCOME TAXES, Dome" sheetId="78" state="visible" r:id="rId78"/>
    <sheet xmlns:r="http://schemas.openxmlformats.org/officeDocument/2006/relationships" name="FAIR VALUE MEASUREMENTS FAIR VA" sheetId="79" state="visible" r:id="rId79"/>
    <sheet xmlns:r="http://schemas.openxmlformats.org/officeDocument/2006/relationships" name="INCOME TAXES, Current and Defer" sheetId="80" state="visible" r:id="rId80"/>
    <sheet xmlns:r="http://schemas.openxmlformats.org/officeDocument/2006/relationships" name="FAIR VALUE MEASUREMENTS, Asse_2" sheetId="81" state="visible" r:id="rId81"/>
    <sheet xmlns:r="http://schemas.openxmlformats.org/officeDocument/2006/relationships" name="INCOME TAXES, Rate Reconciliati" sheetId="82" state="visible" r:id="rId82"/>
    <sheet xmlns:r="http://schemas.openxmlformats.org/officeDocument/2006/relationships" name="FAIR VALUE MEASUREMENTS (Detail" sheetId="83" state="visible" r:id="rId83"/>
    <sheet xmlns:r="http://schemas.openxmlformats.org/officeDocument/2006/relationships" name="INCOME TAXES, Deferred Tax Asse" sheetId="84" state="visible" r:id="rId84"/>
    <sheet xmlns:r="http://schemas.openxmlformats.org/officeDocument/2006/relationships" name="INCOME TAXES, Unrecognized Tax " sheetId="85" state="visible" r:id="rId85"/>
    <sheet xmlns:r="http://schemas.openxmlformats.org/officeDocument/2006/relationships" name="INCOME TAXES (Details Textuals)" sheetId="86" state="visible" r:id="rId86"/>
    <sheet xmlns:r="http://schemas.openxmlformats.org/officeDocument/2006/relationships" name="SHAREHOLDERS' EQUITY (Details T" sheetId="87" state="visible" r:id="rId87"/>
    <sheet xmlns:r="http://schemas.openxmlformats.org/officeDocument/2006/relationships" name="SHARE-BASED COMPENSATION, Share" sheetId="88" state="visible" r:id="rId88"/>
    <sheet xmlns:r="http://schemas.openxmlformats.org/officeDocument/2006/relationships" name="SHARE-BASED COMPENSATION, Optio" sheetId="89" state="visible" r:id="rId89"/>
    <sheet xmlns:r="http://schemas.openxmlformats.org/officeDocument/2006/relationships" name="SHARE-BASED COMPENSATION, Infor" sheetId="90" state="visible" r:id="rId90"/>
    <sheet xmlns:r="http://schemas.openxmlformats.org/officeDocument/2006/relationships" name="SHARE-BASED COMPENSATION, Assum" sheetId="91" state="visible" r:id="rId91"/>
    <sheet xmlns:r="http://schemas.openxmlformats.org/officeDocument/2006/relationships" name="SHARE-BASED COMPENSATION (Detai" sheetId="92" state="visible" r:id="rId92"/>
    <sheet xmlns:r="http://schemas.openxmlformats.org/officeDocument/2006/relationships" name="EMPLOYEE RETIREMENT PLANS EMP_2" sheetId="93" state="visible" r:id="rId93"/>
    <sheet xmlns:r="http://schemas.openxmlformats.org/officeDocument/2006/relationships" name="EMPLOYEE RETIREMENT PLANS (Deta" sheetId="94" state="visible" r:id="rId94"/>
    <sheet xmlns:r="http://schemas.openxmlformats.org/officeDocument/2006/relationships" name="REDEEMABLE NONCONTROLLING INT_3" sheetId="95" state="visible" r:id="rId95"/>
    <sheet xmlns:r="http://schemas.openxmlformats.org/officeDocument/2006/relationships" name="REDEEMABLE NONCONTROLLING INT_4" sheetId="96" state="visible" r:id="rId96"/>
    <sheet xmlns:r="http://schemas.openxmlformats.org/officeDocument/2006/relationships" name="REDEEMABLE NONCONTROLLING INT_5" sheetId="97" state="visible" r:id="rId97"/>
    <sheet xmlns:r="http://schemas.openxmlformats.org/officeDocument/2006/relationships" name="NET INCOME PER SHARE ATTRIBUT_3" sheetId="98" state="visible" r:id="rId98"/>
    <sheet xmlns:r="http://schemas.openxmlformats.org/officeDocument/2006/relationships" name="QUARTERLY FINANCIAL INFORMATI_3" sheetId="99" state="visible" r:id="rId99"/>
    <sheet xmlns:r="http://schemas.openxmlformats.org/officeDocument/2006/relationships" name="QUARTERLY FINANCIAL INFORMATI_4" sheetId="100" state="visible" r:id="rId100"/>
    <sheet xmlns:r="http://schemas.openxmlformats.org/officeDocument/2006/relationships" name="OPERATING SEGMENTS (Last three " sheetId="101" state="visible" r:id="rId101"/>
    <sheet xmlns:r="http://schemas.openxmlformats.org/officeDocument/2006/relationships" name="OPERATING SEGMENTS OPERATING SE" sheetId="102" state="visible" r:id="rId102"/>
    <sheet xmlns:r="http://schemas.openxmlformats.org/officeDocument/2006/relationships" name="OPERATING SEGMENTS (Geographica"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SUPPLEMENTAL DISCLOSURES OF C_3" sheetId="107" state="visible" r:id="rId107"/>
    <sheet xmlns:r="http://schemas.openxmlformats.org/officeDocument/2006/relationships" name="SUBSEQUENT EVENT SUBSEQUENT EVE" sheetId="108" state="visible" r:id="rId108"/>
    <sheet xmlns:r="http://schemas.openxmlformats.org/officeDocument/2006/relationships" name="VALUATION AND QUALIFYING ACCO_2" sheetId="109" state="visible" r:id="rId109"/>
  </sheets>
  <definedNames/>
  <calcPr calcId="124519" fullCalcOnLoad="1"/>
</workbook>
</file>

<file path=xl/sharedStrings.xml><?xml version="1.0" encoding="utf-8"?>
<sst xmlns="http://schemas.openxmlformats.org/spreadsheetml/2006/main" uniqueCount="1227">
  <si>
    <t>DOCUMENT INFORMATION</t>
  </si>
  <si>
    <t>12 Months Ended</t>
  </si>
  <si>
    <t>Oct. 31, 2019</t>
  </si>
  <si>
    <t>Document Information [Line Items]</t>
  </si>
  <si>
    <t>Amendment Flag</t>
  </si>
  <si>
    <t>false</t>
  </si>
  <si>
    <t>Document Type</t>
  </si>
  <si>
    <t>10-K</t>
  </si>
  <si>
    <t>Document Annual Report</t>
  </si>
  <si>
    <t>true</t>
  </si>
  <si>
    <t>Document Period End Date</t>
  </si>
  <si>
    <t>Oct. 31,
		2019</t>
  </si>
  <si>
    <t>Document Fiscal Period Focus</t>
  </si>
  <si>
    <t>FY</t>
  </si>
  <si>
    <t>Document Transition Report</t>
  </si>
  <si>
    <t>Document Fiscal Year Focus</t>
  </si>
  <si>
    <t>2019</t>
  </si>
  <si>
    <t>DOCUMENT AND ENTITY INFORMATION ENTITY INFORMATION - USD ($)</t>
  </si>
  <si>
    <t>Apr. 30, 2019</t>
  </si>
  <si>
    <t>Entity Information [Line Items]</t>
  </si>
  <si>
    <t>Entity Central Index Key</t>
  </si>
  <si>
    <t>0000046619</t>
  </si>
  <si>
    <t>Current Fiscal Year End Date</t>
  </si>
  <si>
    <t>--10-31</t>
  </si>
  <si>
    <t>Entity File Number</t>
  </si>
  <si>
    <t>001-04604</t>
  </si>
  <si>
    <t>Entity Registrant Name</t>
  </si>
  <si>
    <t>HEICO CORPORATION</t>
  </si>
  <si>
    <t>Entity Incorporation, State or Country Code</t>
  </si>
  <si>
    <t>FL</t>
  </si>
  <si>
    <t>Entity Tax Identification Number</t>
  </si>
  <si>
    <t>65-0341002</t>
  </si>
  <si>
    <t>Entity Address, Address Line One</t>
  </si>
  <si>
    <t>3000 Taft Street</t>
  </si>
  <si>
    <t>Entity Address, City or Town</t>
  </si>
  <si>
    <t>Hollywood</t>
  </si>
  <si>
    <t>Entity Address, State or Province</t>
  </si>
  <si>
    <t>Entity Address, Postal Zip Code</t>
  </si>
  <si>
    <t>33021</t>
  </si>
  <si>
    <t>City Area Code</t>
  </si>
  <si>
    <t>954</t>
  </si>
  <si>
    <t>Local Phone Number</t>
  </si>
  <si>
    <t xml:space="preserve">987-4000 </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 AND ENTITY INFORMATION ENTITY LISTING INFORMATION - $ / shares</t>
  </si>
  <si>
    <t>Dec. 17, 2019</t>
  </si>
  <si>
    <t>Heico Common Stock [Member]</t>
  </si>
  <si>
    <t>Entity Listings [Line Items]</t>
  </si>
  <si>
    <t>Title of 12(b) Security</t>
  </si>
  <si>
    <t xml:space="preserve">Common Stock, $.01 par value per share </t>
  </si>
  <si>
    <t>Trading Symbol</t>
  </si>
  <si>
    <t>HEI</t>
  </si>
  <si>
    <t>Security Exchange Name</t>
  </si>
  <si>
    <t>NYSE</t>
  </si>
  <si>
    <t>Entity Listing, Par Value Per Share</t>
  </si>
  <si>
    <t>Entity Common Stock, Shares Outstanding</t>
  </si>
  <si>
    <t>Common Class A [Member]</t>
  </si>
  <si>
    <t xml:space="preserve">Class A Common Stock, $.01 par value per share </t>
  </si>
  <si>
    <t>HEI.A</t>
  </si>
  <si>
    <t>CONSOLIDATED BALANCE SHEETS - USD ($) $ in Thousands</t>
  </si>
  <si>
    <t>Oct. 31, 2018</t>
  </si>
  <si>
    <t>Current assets:</t>
  </si>
  <si>
    <t>Cash and cash equivalents</t>
  </si>
  <si>
    <t>Accounts receivable, net</t>
  </si>
  <si>
    <t>Contract assets</t>
  </si>
  <si>
    <t>Inventories, net</t>
  </si>
  <si>
    <t>Prepaid expenses and other current asset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Deferred income taxes</t>
  </si>
  <si>
    <t>Other long-term liabilities</t>
  </si>
  <si>
    <t>Total liabilities</t>
  </si>
  <si>
    <t>Commitments and contingencies</t>
  </si>
  <si>
    <t xml:space="preserve"> </t>
  </si>
  <si>
    <t>Redeemable noncontrolling interests</t>
  </si>
  <si>
    <t>Shareholders' equity:</t>
  </si>
  <si>
    <t>Preferred Stock</t>
  </si>
  <si>
    <t>Common Stock</t>
  </si>
  <si>
    <t>Capital in excess of par value</t>
  </si>
  <si>
    <t>Deferred compensation obligation</t>
  </si>
  <si>
    <t>HEICO stock held by irrevocable trust</t>
  </si>
  <si>
    <t>Accumulated other comprehensive (loss) income</t>
  </si>
  <si>
    <t>Retained earnings</t>
  </si>
  <si>
    <t>Total HEICO shareholders' equity</t>
  </si>
  <si>
    <t>Noncontrolling interests</t>
  </si>
  <si>
    <t>Total shareholders' equity</t>
  </si>
  <si>
    <t>Total liabilities and equity</t>
  </si>
  <si>
    <t>CONSOLIDATED BALANCE SHEETS [PARENTHETICAL] - $ / shares shares in Thousands</t>
  </si>
  <si>
    <t>Preferred Stock, par value (in dollars per share)</t>
  </si>
  <si>
    <t>Preferred Stock, shares authorized</t>
  </si>
  <si>
    <t>Preferred Stock, shares issued</t>
  </si>
  <si>
    <t>Common stock, par value (in dollar per share)</t>
  </si>
  <si>
    <t>Common stock, shares authorized</t>
  </si>
  <si>
    <t>Common stock, shares issued</t>
  </si>
  <si>
    <t>Common stock, shares outstanding</t>
  </si>
  <si>
    <t>CONSOLIDATED STATEMENTS OF OPERATIONS - USD ($) shares in Thousands, $ in Thousands</t>
  </si>
  <si>
    <t>Oct. 31, 2017</t>
  </si>
  <si>
    <t>Net sales</t>
  </si>
  <si>
    <t>Operating costs and expenses:</t>
  </si>
  <si>
    <t>Cost of sales</t>
  </si>
  <si>
    <t>Selling, general and administrative expenses</t>
  </si>
  <si>
    <t>Total operating costs and expenses</t>
  </si>
  <si>
    <t>Operating income</t>
  </si>
  <si>
    <t>Interest expense</t>
  </si>
  <si>
    <t>Other income</t>
  </si>
  <si>
    <t>Income befor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t>
  </si>
  <si>
    <t>Basic (in dollars per share)</t>
  </si>
  <si>
    <t>Diluted (in dollars per share)</t>
  </si>
  <si>
    <t>Weighted average number of common shares outstanding:</t>
  </si>
  <si>
    <t>Basic (in shares)</t>
  </si>
  <si>
    <t>Diluted (in shares)</t>
  </si>
  <si>
    <t>CONSOLIDATED STATEMENTS OF COMPREHENSIVE INCOME CONSOLIDATED STATEMENTS OF COMPREHENSIVE INCOME - USD ($) $ in Thousands</t>
  </si>
  <si>
    <t>Other comprehensive (loss) income:</t>
  </si>
  <si>
    <t>Foreign currency translation adjustments</t>
  </si>
  <si>
    <t>Unrealized (loss) gain on defined benefit pension plan, net of tax</t>
  </si>
  <si>
    <t>Amortization of unrealized loss on defined benefit pension plan, net of tax</t>
  </si>
  <si>
    <t>Total other comprehensive (loss) income</t>
  </si>
  <si>
    <t>Comprehensive income from consolidated operations</t>
  </si>
  <si>
    <t>Less: Foreign currency translation adjustments attributable to noncontrolling interests</t>
  </si>
  <si>
    <t>Comprehensive income attributable to noncontrolling interests</t>
  </si>
  <si>
    <t>Comprehensive income attributable to HEICO</t>
  </si>
  <si>
    <t>CONSOLIDATED STATEMENTS OF SHAREHOLDERS' EQUITY - USD ($) $ in Thousands</t>
  </si>
  <si>
    <t>Total</t>
  </si>
  <si>
    <t>Redeemable Noncontrolling Interests [Member]</t>
  </si>
  <si>
    <t>Common Stock [Member]</t>
  </si>
  <si>
    <t>Common Stock [Member]Common Class A [Member]</t>
  </si>
  <si>
    <t>Capital in Excess of Par Value [Member]</t>
  </si>
  <si>
    <t>Deferred Compensation Obligation [Member]</t>
  </si>
  <si>
    <t>HEICO Stock Held By Irrevocable Trust [Member]</t>
  </si>
  <si>
    <t>AOCI Attributable to Parent [Member]</t>
  </si>
  <si>
    <t>Retained Earnings [Member]</t>
  </si>
  <si>
    <t>Noncontrolling Interest [Member]</t>
  </si>
  <si>
    <t>Total Shareholders Equity [Member]</t>
  </si>
  <si>
    <t>Balances at Oct. 31, 2016</t>
  </si>
  <si>
    <t>Increase (Decrease) in Stockholders' Equity [Roll Forward]</t>
  </si>
  <si>
    <t>Comprehensive Income (Loss), Net of Tax, Attributable to Parent</t>
  </si>
  <si>
    <t>Comprehensive Income (Loss), Net of Tax, Attributable to Noncontrolling Interest</t>
  </si>
  <si>
    <t>Comprehensive Income (Loss)</t>
  </si>
  <si>
    <t>Cash dividends</t>
  </si>
  <si>
    <t>Stock Issued During Period, Value, Stock Dividend</t>
  </si>
  <si>
    <t>Adjustments to Additional Paid in Capital, Stock Split</t>
  </si>
  <si>
    <t>Dividends, Common Stock, Stock</t>
  </si>
  <si>
    <t>Issuance of Common Stock to HEICO SIP</t>
  </si>
  <si>
    <t>Share-based Compensation Expense</t>
  </si>
  <si>
    <t>Proceeds from stock option exercises</t>
  </si>
  <si>
    <t>Noncontrolling interests assumed related to acquisition</t>
  </si>
  <si>
    <t>Distributions to noncontrolling interests</t>
  </si>
  <si>
    <t>Acquisitions of noncontrolling interests</t>
  </si>
  <si>
    <t>Adjustments to redemption amount of redeemable noncontrolling interests</t>
  </si>
  <si>
    <t>Deferred Compensation Obligation</t>
  </si>
  <si>
    <t>Stock Held During Period Value Deferred Compensation Obligation</t>
  </si>
  <si>
    <t>Adjustments to Additional Paid in Capital, Other</t>
  </si>
  <si>
    <t>Stockholders' Equity, Other</t>
  </si>
  <si>
    <t>Balances at Oct. 31, 2017</t>
  </si>
  <si>
    <t>Redeemable noncontrolling interests at Oct. 31, 2016</t>
  </si>
  <si>
    <t>Increase (Decrease) in Temporary Equity [Roll Forward]</t>
  </si>
  <si>
    <t>Comprehensive Income (Loss), Net of Tax, Attributable to Redeemable Noncontrolling Interest</t>
  </si>
  <si>
    <t>Redeemable noncontrolling interests at Oct. 31, 2017</t>
  </si>
  <si>
    <t>Redemption of common stock related to stock option exercises</t>
  </si>
  <si>
    <t>Balances at Oct. 31, 2018</t>
  </si>
  <si>
    <t>Temporary Equity, Other</t>
  </si>
  <si>
    <t>Redeemable noncontrolling interests at Oct. 31, 2018</t>
  </si>
  <si>
    <t>Balances at Oct. 31, 2019</t>
  </si>
  <si>
    <t>Redeemable noncontrolling interests at Oct. 31, 2019</t>
  </si>
  <si>
    <t>Cumulative Effect of New Accounting Principle in Period of Adoption | Accounting Standards Update 2014-09 [Member]</t>
  </si>
  <si>
    <t>CONSOLIDATED STATEMENTS OF SHAREHOLDERS' EQUITY CONSOLIDATED STATEMENTS OF SHAREHOLDERS' EQUITY [PARENTHETICAL] - $ / shares</t>
  </si>
  <si>
    <t>Cash dividends per share (in dollars per share)</t>
  </si>
  <si>
    <t>CONSOLIDATED STATEMENTS OF CASH FLOWS - USD ($) $ in Thousands</t>
  </si>
  <si>
    <t>Operating Activities:</t>
  </si>
  <si>
    <t>Adjustments to reconcile net income from consolidated operations to net cash provided by operating activities:</t>
  </si>
  <si>
    <t>Depreciation and amortization</t>
  </si>
  <si>
    <t>Share-based compensation expense</t>
  </si>
  <si>
    <t>Employer contributions to HEICO Savings and Investment Plan</t>
  </si>
  <si>
    <t>Increase in accrued contingent consideration</t>
  </si>
  <si>
    <t>Decrease in accrued contingent consideration</t>
  </si>
  <si>
    <t>Deferred income tax benefit</t>
  </si>
  <si>
    <t>Payment of contingent consideration</t>
  </si>
  <si>
    <t>Changes in operating assets and liabilities, net of acquisitions:</t>
  </si>
  <si>
    <t>Accounts receivable</t>
  </si>
  <si>
    <t>Inventories</t>
  </si>
  <si>
    <t>Change in long-term liabilities and assets related to HEICO LCP</t>
  </si>
  <si>
    <t>Other</t>
  </si>
  <si>
    <t>Net cash provided by operating activities</t>
  </si>
  <si>
    <t>Investing Activities:</t>
  </si>
  <si>
    <t>Acquisitions, net of cash acquired</t>
  </si>
  <si>
    <t>Capital expenditures</t>
  </si>
  <si>
    <t>Net Investment Related to HEICO LCP</t>
  </si>
  <si>
    <t>Net cash used in investing activities</t>
  </si>
  <si>
    <t>Financing Activities:</t>
  </si>
  <si>
    <t>Borrowings on revolving credit facility</t>
  </si>
  <si>
    <t>Payments on revolving credit facility</t>
  </si>
  <si>
    <t>Redemption of common stock related to stop option exercises</t>
  </si>
  <si>
    <t>Cash dividends paid</t>
  </si>
  <si>
    <t>Revolving credit facility issuance costs</t>
  </si>
  <si>
    <t>Net cash (used in) provided by financing activities</t>
  </si>
  <si>
    <t>Effect of exchange rate changes on cash</t>
  </si>
  <si>
    <t>Net increase (decrease) in cash and cash equivalents</t>
  </si>
  <si>
    <t>Cash and cash equivalents at beginning of year</t>
  </si>
  <si>
    <t>Cash and cash equivalents at end of year</t>
  </si>
  <si>
    <t>SUMMARY OF SIGNIFICANT ACCOUNTING POLICIES</t>
  </si>
  <si>
    <t>Accounting Policies [Abstract]</t>
  </si>
  <si>
    <t>Significant Accounting Policies [Text Block]</t>
  </si>
  <si>
    <t>SUMMARY OF SIGNIFICANT ACCOUNTING POLICIES Nature of Business HEICO Corporation, through its principal subsidiaries consisting of HEICO Aerospace Holdings Corp. (“HEICO Aerospace”), HEICO Flight Support Corp. and HEICO Electronic Technologies Corp. (“HEICO Electronic”) and their respective subsidiaries (collectively, the “Company”), is principally engaged in the design, manufacture and sale of aerospace, defense and electronic related products and services throughout the United States ("U.S.") and internationally. The Company’s customer base is primarily the aviation, defense, space, medical, telecommunications and electronics industries. Basis of Presentation The Company has two operating segments: the Flight Support Group (“FSG”), consisting of HEICO Aerospace and HEICO Flight Support Corp. and their respective subsidiaries; and the Electronic Technologies Group (“ETG”), consisting of HEICO Electronic and its subsidiaries. Certain prior year amounts have been reclassified to conform to the current year presentation principally to reflect the adoption of Accounting Standards Update ("ASU") 2014-09, "Revenue from Contracts with Customers," in the first quarter of fiscal 2019. The consolidated financial statements include the financial accounts of HEICO Corporation and its direct subsidiaries, all of which are wholly owned except for HEICO Aerospace, which is 20% owned by Lufthansa Technik AG ("LHT"), the technical services subsidiary of Lufthansa German Airlines. HEICO Flight Support Corp. consolidates three subsidiaries which are 80% , 82.3% and 84% , owned, respectively, and six subsidiaries that are each 80.1% owned. In addition, HEICO Aerospace consolidates a joint venture, which is 84% owned. HEICO Electronic consolidates seven subsidiaries, which are 75.0% , 80.1% , 80.1% , 82.5% , 85.0% , 92.7% and 95.9% owned, respectively. Certain subsidiaries of HEICO Electronic consolidate subsidiaries that are less than wholly owned. See Note 12, Redeemable Noncontrolling Interests. All intercompany balances and transactions are eliminated.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For purposes of the consolidated financial statements, the Company considers all highly liquid investments such as U.S. Treasury bills and money market funds with an original maturity of three months or less at the time of purchase to be cash equivalents. Accounts Receivable Accounts receivable consist of amounts billed and currently due from customers. The valuation of accounts receivable requires that the Company set up an allowance for estimated uncollectible accounts and record a corresponding charge to bad debt expense. The Company estimates uncollectible receivables based on such factors as its prior experience, its appraisal of a customer’s ability to pay, age of receivables outstanding and economic conditions within and outside of the aviation, defense, space, medical, telecommunications and electronics industries. Contract Assets Contract assets (unbilled receivables) represent revenue recognized on contracts using an over-time recognition model in excess of amounts invoiced to the customer. See Note 6, Revenue, for additional information regarding the Company's contract assets. Concentrations of Credit Risk Financial instruments that potentially subject the Company to concentrations of credit risk consist principally of temporary cash investments and trade accounts receivable. The Company places its temporary cash investments with high credit quality financial institutions and limits the amount of credit exposure to any one financial institution. Concentrations of credit risk with respect to trade receivables are limited due to the large number of customers comprising the Company’s customer base and their dispersion across many different geographical regions. The Company performs ongoing credit evaluations of its customers, but does not generally require collateral to support customer receivables. Inventory Inventory is stated at the lower of cost or net realizable value, with cost being determined on the first-in, first-out or the average cost basis. Losses, if any, are recognized fully in the period when identified. The Company periodically evaluates the carrying value of inventory, giving consideration to factors such as its physical condition, sales patterns and expected future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 Property, Plant and Equipment Property, plant and equipment is recorded at cost. Depreciation and amortization is generally provided on the straight-line method over the estimated useful lives of the various assets. The Company’s property, plant and equipment is generally depreciated over the following estimated useful lives: Buildings and improvements 10 to 40 years Machinery and equipment 3 to 10 years Leasehold improvements 2 to 20 years Tooling 2 to 5 years The costs of major additions and improvements are capitalized. Leasehold improvements are amortized over the shorter of the leasehold improvement’s useful life or the lease term. Repairs and maintenance costs are expensed as incurred. Upon an asset's disposition, its cost and related accumulated depreciation are removed from the financial accounts and any resulting gain or loss is reflected within earnings. Capital Leases Assets acquired under capital leases are recorded at the lower of the asset's fair value or the present value of the future minimum lease payments, excluding any portion of the lease payments representing executory costs. The discount rate used in determining the present value of the minimum lease payments is the lower of the rate implicit in the lease or the Company's incremental borrowing rate. Assets under capital leases are included in property, plant and equipment and are depreciated over the shorter of the lease term or the useful life of the leased asset. Lease payments under capital leases are recognized as a reduction of the capital lease obligation and as interest expense. Business Combinations The Company allocates the purchase price of acquired entities to the underlying tangible and identifiable intangible assets acquired and liabilities and any noncontrolling interests assumed based on their estimated fair values, with any excess recorded as goodwill. The operating results of acquired businesses are included in the Company’s results of operations beginning as of their effective acquisition dates. Acquisition costs are generally expensed as incurred and totaled $3.2 million in fiscal 2019. Acquisition costs were not material in fiscal 2018 or 2017. For contingent consideration arrangements, a liability is recognized at fair value as of the acquisition date with subsequent fair value adjustments recorded in operations. Additional information regarding the Company's contingent consideration arrangements may be found in Note 2, Acquisitions, and Note 8, Fair Value Measurements. Goodwill and Other Intangible Assets The Company tests goodwill for impairment annually as of October 31, or more frequently if events or changes in circumstances indicate that the carrying amount of goodwill may not be fully recoverable. In evaluating the recoverability of goodwill, the Company compares the fair value of each of its reporting units to its carrying value to determine potential impairment. If the carrying value of a reporting unit exceeds its fair value, the implied fair value of that reporting unit’s goodwill is to be calculated and an impairment loss is recognized in the amount by which the carrying value of the reporting unit’s goodwill exceeds its implied fair value, if any. The fair values of the Company's reporting units are determined by using a weighted average of a market approach and an income approach. Under the market approach, fair values are estimated using published market multiples for comparable companies. The Company calculates fair values under the income approach by taking estimated future cash flows that are based on internal projections and other assumptions deemed reasonable by management and discounting them using an estimated weighted average cost of capital. The Company’s intangible assets not subject to amortization consist principally of its trade names. The Company’s intangible assets subject to amortization are amortized on the straight-line method (except for certain customer relationships amortized on an accelerated method) over the following estimated useful lives : Customer relationships 4 to 15 years Intellectual property 4 to 22 years Licenses 10 to 11 years Patents 5 to 20 years Trade names 8 to 15 years Amortization expense of intellectual property, licenses and patents is recorded as a component of cost of sales, and amortization expense of customer relationships, non-compete agreements and trade names is recorded as a component of selling, general and administrative ("SG&amp;A") expenses in the Company’s Consolidated Statements of Operations. The Company tests each non-amortizing intangible asset for impairment annually as of October 31, or more frequently if events or changes in circumstances indicate that the asset might be impaired. To derive the fair value of its trade names, the Company utilizes an income approach, which relies upon management's assumptions of royalty rates, projected revenues and discount rates. The Company also tests each amortizing intangible asset for impairment if events or circumstances indicate that the asset might be impaired. The test consists of determining whether the carrying value of such assets will be recovered through undiscounted expected future cash flows. If the total of the undiscounted future cash flows is less than the carrying amount of those assets, the Company recognizes an impairment loss based on the excess of the carrying amount over the fair value of the assets. The determination of fair value requires management to make a number of estimates, assumptions and judgments of such factors as projected revenues and earnings and discount rates. Customer Rebates and Credits The Company records accrued customer rebates and credits as a component of accrued expenses and other current liabilities in its Consolidated Balance Sheets. These amounts generally relate to discounts negotiated with customers as part of certain sales contracts that are usually tied to sales volume thresholds. The Company accrues customer rebates and credits as a reduction within net sales as the revenue is recognized based on the estimated level of discount rate expected to be earned by each customer over the life of the contractual rebate period (generally one year). Accrued customer rebates and credits are monitored by management and discount levels are updated at least quarterly. Product Warranties Product warranty liabilities are estimated at the time of shipment and recorded as a component of accrued expenses and other current liabilities in the Company’s Consolidated Balance Sheets. The amount recognized is based on historical claims experience. Defined Benefit Pension Plan In connection with a prior year acquisition, the Company assumed a frozen qualified defined benefit pension plan (the "Plan"). The Plan's benefits are based on employee compensation and years of service; however, the accrued benefit for Plan participants was fixed as of the date of acquisition. The Company uses an actuarial valuation to determine the projected benefit obligation of the Plan and records the difference between the fair value of the Plan's assets and the projected benefit obligation as of October 31 in other long-term liabilities in its Consolidated Balance Sheets. Additionally, any actuarial gain or loss that arises during a fiscal year that is not recognized as a component of net periodic pension income or expense is recorded as a component of other comprehensive income or (loss), net of tax. The following table presents the fair value of the Plan's assets and projected benefit obligation as of October 31, for each of the last two fiscal years (in thousands): As of October 31, 2019 2018 Fair value of plan assets $11,311 $10,379 Projected benefit obligation 13,943 12,890 Funded status ($2,632 ) ($2,511 ) Revenue Recognition During fiscal 2019, the Company adopted ASU 2014-09, which, as amended, was codified as Accounting Standard Codification ("ASC") Topic 606, "Revenue from Contracts with Customers" ("ASC 606"). Pursuant to ASC 606, the Company recognizes revenue when it transfers control of a promised good or service to a customer in an amount that reflects the consideration it expects to receive in exchange for the good or service. The Company's performance obligations are satisfied and control is transferred either at a point-in-time or over- time. The majority of the Company's revenue is recognized at a point-in-time when control is transferred, which is generally evidenced by the shipment or delivery of the product to the customer, a transfer of title, a transfer of the significant risks and rewards of ownership, and customer acceptance. For certain contracts under which the Company produces products with no alternative use and for which it has an enforceable right to recover costs incurred plus a reasonable profit margin for work completed to date and for certain other contracts under which the Company creates or enhances a customer-owned asset while performing repair and overhaul services, control is transferred to the customer over-time. The Company recognizes revenue using an over-time recognition model for these types of contracts. See Note 1, Summary of Significant Accounting Policies - New Accounting Pronouncements, and Note 6, Revenue, for additional information regarding the Company's revenue recognition policy. Stock-Based Compensation The Company records compensation expense associated with stock options in its Consolidated Statements of Operations based on the grant date fair value of those awards. The fair value of each stock option on the date of grant is estimated using the Black-Scholes pricing model based on certain valuation assumptions. Expected stock price volatility is based on the Company’s historical stock prices over the contractual term of the option grant and other factors. The risk-free interest rate used is based on the published U.S. Treasury yield curve in effect at the time of the option grant for instruments with a similar life. The dividend yield reflects the Company’s expected dividend yield at the date of grant. The expected option life represents the period of time that the stock options are expected to be outstanding, taking into consideration the contractual term of the option grant and employee historical exercise behavior. The Company generally recognizes stock option compensation expense ratably over the award’s vesting period. Income Taxes Income tax expense includes U.S. and foreign income taxes. Deferred income taxes are provided on elements of income that are recognized for financial reporting purposes in periods different from when recognized for income tax purposes. Deferred tax assets and liabilities are recognized for the tax effects of temporary differences between the financial reporting and income tax bases of assets and liabilities and are measured using enacted tax rates in effect for the year in which the differences are expected to reverse. Tax law and rate changes are reflected in income in the period such changes are enacted. The Company's policy is to recognize interest and penalties related to income tax matters as a component of income tax expense and to treat any tax on Global Intangible Low-Taxed Income ("GILTI") as a current period income tax expense. Further information regarding income taxes can be found in Note 7, Income Taxes. Redeemable Noncontrolling Interests As further detailed in Note 12, Redeemable Noncontrolling Interests, the holders of equity interests in certain of the Company’s subsidiaries have rights (“Put Rights”) that require the Company to provide cash consideration for their equity interests (the “Redemption Amount”) at fair value or at a formula that management intended to reasonably approximate fair value based solely on a multiple of future earnings over a measurement period. The Put Rights are embedded in the shares owned by the noncontrolling interest holders and are not freestanding. The Company tracks the carrying cost of such redeemable noncontrolling interests at historical cost plus an allocation of subsidiary earnings based on ownership interest, less dividends paid to the noncontrolling interest holders. Redeemable noncontrolling interests are recorded outside of permanent equity at the higher of their carrying cost or management’s estimate of the Redemption Amount. The initial adjustment to record redeemable noncontrolling interests at the Redemption Amount results in a corresponding decrease to retained earnings. Subsequent adjustments to the Redemption Amount of redeemable noncontrolling interests may result in corresponding decreases or increases to retained earnings, provided any increases to retained earnings may only be recorded to the extent of decreases previously recorded. Adjustments to Redemption Amounts based on fair value will have no effect on net income per share attributable to HEICO shareholders whereas the portion of periodic adjustments to the carrying amount of redeemable noncontrolling interests based solely on a multiple of future earnings that reflect a redemption amount in excess of fair value will affect net income per share attributable to HEICO shareholders. Acquisitions of redeemable noncontrolling interests are treated as equity transactions. Net Income per Share Attributable to HEICO Shareholders Basic net income per share attributable to HEICO shareholders is computed by dividing net income attributable to HEICO by the weighted average number of common shares outstanding during the period. Diluted net income per share attributable to HEICO shareholders is computed by dividing net income attributable to HEICO by the weighted average number of common shares outstanding during the period plus potentially dilutive common shares arising from the assumed exercise of stock options, if dilutive. The dilutive impact of potentially dilutive common shares is determined by applying the treasury stock method. Foreign Currency All assets and liabilities of foreign subsidiaries that do not utilize the U.S. dollar as its functional currency are translated at period-end exchange rates, while revenue and expenses are translated using average exchange rates for the period. Unrealized translation gains or losses are reported as foreign currency translation adjustments through other comprehensive income or (loss) in shareholders’ equity. Transaction gains or losses related to monetary balances denominated in a currency other than the functional currency are recorded in the Company's Consolidated Statements of Operations. Contingencies Losses for contingencies such as product warranties, litigation and environmental matters are recognized in income when they are probable and can be reasonably estimated. Gain contingencies are not recognized in income until they have been realized. New Accounting Pronouncements In May 2014, the Financial Accounting Standards Board ("FASB") issued ASU 2014-09, which, as amended, was codified as ASC Topic 606, "Revenue from Contracts with Customers" ("ASC 606"). ASC 606 provides a comprehensive new revenue recognition model that supersedes nearly all existing revenue recognition guidance. Under ASC 606, an entity recognizes revenue when it transfers promised goods or services to a customer at an amount that reflects the consideration it expects to receive in exchange for those goods or services. The guidance also requires additional disclosures about the nature, amount, timing and uncertainty of revenue and cash flows arising from customer contracts. The Company adopted ASC 606 as of November 1, 2018 using the modified retrospective method and recognized the cumulative effect of initially applying ASC 606 to all uncompleted contracts on the date of adoption as an adjustment to the opening balance of retained earnings. The comparative information has not been restated and remains as previously reported in accordance with ASC Topic 605, "Revenue Recognition." ASC 606 impacts the timing of revenue recognition for certain contracts under which the Company produces products with no alternative use and for which it has an enforceable right to recover costs incurred plus a reasonable profit margin for work completed to date. ASC 606 also impacts the timing of revenue recognition for certain other contracts under which the Company creates or enhances customer-owned assets while performing repair and overhaul services. For these two types of contracts, the Company now recognizes revenue using an over-time recognition model as opposed to generally recognizing revenue at the time of shipment under previous guidance. See Note 6, Revenue, for additional information regarding the Company's revenue recognition policy and disclosures required by ASC 606. The following table presents the cumulative effect of adopting ASC 606 on the Company's Consolidated Balance Sheet as of November 1, 2018 (in thousands): As Reported Impact of As Adjusted Under ASC 605 ASC 606 Under ASC 606 October 31, 2018 Adoption November 1, 2018 Assets Contract assets $14,183 $40,089 $54,272 Inventories, net 401,553 (29,412 ) 372,141 Prepaid expenses and other current assets 21,187 (489 ) 20,698 Liabilities Accrued expenses and other current liabilities $171,514 ($8,588 ) $162,926 Deferred income taxes 46,644 4,258 50,902 Redeemable noncontrolling interests $132,046 $819 $132,865 Shareholders' equity Retained earnings $1,091,183 $13,373 $1,104,556 Noncontrolling interests 104,757 326 105,083 The following table presents the impact of adopting ASC 606 on the Company's Consolidated Balance Sheet as of October 31, 2019 (in thousands): As of October 31, 2019 As Reported Effect of As Adjusted Under ASC 606 ASC 606 Under ASC 605 Assets Contract assets $43,132 ($39,638 ) $3,494 Inventories, net 420,319 28,079 448,398 Prepaid expenses and other current assets 18,953 116 19,069 Liabilities Accrued expenses and other current liabilities $178,957 $6,144 $185,101 Deferred income taxes 51,496 (3,978 ) 47,518 Redeemable noncontrolling interests $188,264 $— $188,264 Shareholders' equity Retained earnings $1,397,327 ($13,261 ) $1,384,066 Noncontrolling interests 28,118 (348 ) 27,770 The impact of adopting ASC 606 on the Company's Consolidated Statement of Operations was not material for fiscal 2019.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The Company will adopt ASU 2016-02, as amended, as of November 1, 2019 using a modified retrospective transition approach with the election to apply the guidance as of the adoption date instead of at the beginning of the earliest comparative period presented. The adoption of this guidance will result in an increase in the Company's assets and liabilities due to the recognition of right-of-use ("ROU") assets and corresponding lease liabilities for leases that are currently classified as operating leases. Upon adoption, the Company will elect certain practical expedients provided by this guidance including the package of transitional practical expedients, which allows the Company to not reassess whether any expired or existing contracts are or contain leases, not reassess the lease classification for any expired or existing leases, and not reassess initial direct costs for any existing leases; the short-term lease practical expedient, which allows the Company to not record an ROU asset and lease liability for any lease with a term of twelve months or less, and the single component practical expedient, which will allow the Company to include both lease and non-lease components associated with a lease as a single lease component, if certain criteria are met, when determining the value of the ROU asset and lease liability. The adoption of this guidance is expected to result in the Company recording ROU assets and corresponding lease liabilities of approximately $60 million to $75 million in the Company's consolidated balance sheet. The Company does not expect the adoption of this guidance will have a material effect on its consolidated results of operations or cash flows.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or in fiscal 2021 for HEICO. Early adoption is permitted. The Company is currently evaluating the effect the adoption of this guidance will have on its consolidated results of operations, financial position and cash flows.</t>
  </si>
  <si>
    <t>ACQUISITIONS</t>
  </si>
  <si>
    <t>Business Combinations [Abstract]</t>
  </si>
  <si>
    <t>Business Combination Disclosure [Text Block]</t>
  </si>
  <si>
    <t>ACQUISITIONS AAT Acquisition On September 15, 2017 , the Company, through HEICO Electronic, acquired all of the outstanding stock of AeroAntenna Technology, Inc. ("AAT"). The purchase price of this acquisition was paid in cash using proceeds from the Company's revolving credit facility. AAT designs and produces high performance active antenna systems for commercial aircraft, precision guided munitions, other defense applications and commercial uses. The Company believes that this acquisition is consistent with HEICO’s practice of acquiring high quality niche designers and manufacturers who also focus on customer needs and will further enable the Company to broaden its product offerings, technologies and customer base. The following table summarizes the total consideration for the acquisition of AAT (in thousands): Cash paid $317,500 Less: cash acquired (868 ) Cash paid, net 316,632 Contingent consideration 13,797 Additional purchase consideration 544 Total consideration $330,973 As noted in the table above, the total consideration includes an accrual of $13.8 million as of the acquisition date representing the estimated fair value of contingent consideration the Company may be obligated to pay should AAT meet certain earnings objectives during the first six years following the acquisition. See Note 8, Fair Value Measurements, for additional information regarding the Company's contingent consideration obligation. The following table summarizes the allocation of the total consideration for the acquisition of AAT to the estimated fair values of the tangible and identifiable intangible assets acquired and liabilities assumed (in thousands): Assets acquired: Goodwill $157,901 Customer relationships 100,000 Intellectual property 39,000 Trade name 20,000 Inventories 8,306 Accounts receivable 6,115 Property, plant and equipment 1,893 Other assets 208 Total assets acquired, excluding cash 333,423 Liabilities assumed: Accounts payable 1,299 Accrued expenses 1,151 Total liabilities assumed 2,450 Net assets acquired, excluding cash $330,973 The primary items that generated the goodwill recognized were the premiums paid by the Company for the future earnings potential of AAT and the value of its assembled workforce that do not qualify for separate recognition. The amortization period of the customer relationships, intellectual property and trade name acquired is 15 years , 15 years and indefinite, respectively. The operating results of AAT were included in the Company’s results of operations from the effective acquisition date. The Company's consolidated net sales and net income attributable to HEICO for the fiscal year ended October 31, 2017 includes $10.2 million and $2.5 million , respectively from the acquisition of AAT. The following table presents unaudited pro forma financial information for fiscal 2017 as if the acquisition of AAT had occurred as of November 1, 2015 (in thousands, except per share data): Year ended October 31, 2017 Net sales $1,582,653 Net income from consolidated operations $220,419 Net income attributable to HEICO $198,744 Net income per share attributable to HEICO shareholders: Basic $1.51 Diluted $1.47 The pro forma financial information is presented for comparative purposes only and is not necessarily indicative of the results of operations that actually would have been achieved if the acquisition had taken place as of November 1, 2015. The unaudited pro forma financial information includes adjustments to historical amounts such as additional amortization expense related to intangible assets acquired, increased interest expense associated with borrowings to finance the acquisition and inventory purchase accounting adjustments charged to cost of sales as the inventory is sold. Other Acquisitions In September 2019, the Company, through a subsidiary of HEICO Electronic, acquired all of the outstanding stock of TTT-Cubed, Inc. ("TTT"). TTT is a designer and manufacturer of Radio Frequency (RF) Sources, Detectors, and Controllers for a certain wide range of aerospace and defense applications. The purchase price of this acquisition was paid in cash using cash provided by operating activities. In July 2019, the Company, jointly through HEICO Electronic and one of its subsidiaries, acquired substantially all of the assets and business of a France-based company and transferred the assets to a newly created subsidiary, Bernier Connect SAS ("Bernier"). The acquisition is inclusive of Bernier's 70% equity interest in Moulages Plastiques Industriels de L'essonne SARL, a plastics manufacturer. Bernier is a designer and manufacturer of interconnect products used in demanding defense, aerospace and industrial applications, primarily for communications-related purposes. The purchase price of this acquisition was paid in cash using cash provided by operating activities. In June 2019, the Company, through HEICO Electronic, acquired 75% of the membership interests of Research Electronics International, LLC ("REI"). REI is a designer and manufacturer of Technical Surveillance Countermeasures (TSCM) equipment to detect devices used for espionage and information theft. The remaining 25% interest continues to be owned by certain members of REI's management team (see Note 12, Redeemable Noncontrolling Interests, for additional information). In February 2019, the Company, through a subsidiary of HEICO Flight Support Corp., acquired 80.1% of the membership interests of Decavo LLC ("Decavo"). Decavo designs and produces complex composite parts and assemblies incorporated into camera and related sensor assemblies and unmanned aerial vehicle ("UAV") airframes used in demanding defense and civilian applications. The remaining 19.9% interest continues to be owned by certain members of Decavo's management team (see Note 12, Redeemable Noncontrolling Interests, for additional information). The total consideration includes an accrual of $2.1 million as of the acquisition date representing the estimated fair value of contingent consideration the Company may be obligated to pay should Decavo meet a certain earnings objective during the second and third years following the acquisition. See Note 8, Fair Value Measurements, for additional information regarding the Company's contingent consideration obligation. The purchase price of this acquisition was paid in cash principally using cash provided by operating activities. In February 2019, the Company, through HEICO Electronic, acquired 85% of the stock of Solid Sealing Technology, Inc. ("SST"). SST designs and manufactures high-reliability ceramic-to-metal feedthroughs and connectors for demanding environments within the defense, industrial, life science, medical, research, semiconductor, and other markets. The remaining 15% interest continues to be owned by certain members of SST's management team (see Note 12, Redeemable Noncontrolling Interests, for additional information). In November 2018, the Company, through a subsidiary of HEICO Electronic, acquired an additional equity interest in Freebird Semiconductor Corporation ("Freebird"), which increased the Company's aggregate equity interest in Freebird to greater than 50% . Accordingly, the Company began consolidating the operating results of Freebird as of the acquisition date. Prior to this transaction, the Company accounted for its investment in Freebird under the equity method. Freebird is a fabless design and manufacturing company that offers advanced high-reliability wide-band gap power switching technology. The purchase price of this acquisition was paid in cash using cash provided by operating activities. In November 2018, the Company, through HEICO Electronic, acquired 92.7% of the stock of Apex Microtechnology, Inc. ("Apex"). Apex designs and manufactures precision power analog monolithic, hybrid and open frame components for a certain wide range of aerospace, defense, industrial, measurement, medical and test applications. The remaining 7.3% interest continues to be owned by certain members of Apex's management team (see Note 12, Redeemable Noncontrolling Interests, for additional information). In November 2018, the Company, through HEICO Electronic, acquired all of the stock of Specialty Silicone Products, Inc. ("SSP"). SSP designs and manufactures silicone material for a variety of demanding applications used in aerospace, defense, research, oil and gas, testing, pharmaceuticals and other markets. In September 2018, the Company, through a subsidiary of HEICO Electronic, obtained control over 53.1% of the equity interests of SST Components, Inc. (“SST Components”) . SST Components manufactures discrete semiconductor components, tests electronic components, and custom assembles a wide variety of prototype and off the shelf components into desired package styles for military, space and commercial uses. The purchase price of this acquisition was paid using cash provided by operating activities. In August 2018, the Company, through a subsidiary of HEICO Flight Support Corp., acquired all of the business and assets of Optical Display Engineering ("ODE") . ODE is a Federal Aviation Administration ("FAA")-authorized Part 145 Repair Station focusing on the repair of LCD screens and display modules for aviation displays used in civilian and military aircraft. ODE also holds FAA-Parts Manufacturer Approval authority to supply products that it repairs. The purchase price of this acquisition was paid in cash, principally using cash provided by operating activities. In April 2018, the Company, through a subsidiary of HEICO Electronic, acquired all of the assets and business of the Emergency Locator Transmitter Beacon product line ("ELT Product Line") of Instrumar Limited. The ELT Product Line designs and manufactures Emergency Locator Transmitter Beacons for the commercial aviation and defense markets that upon activation, transmit a distress signal to alert search and rescue operations of the aircraft's location. The purchase price of this acquisition was paid using cash provided by operating activities. In February 2018, the Company, through a subsidiary of HEICO Electronic, acquired 85% of the assets and business of Sensor Technology Engineering, Inc. ("Sensor Technology") . Sensor Technology designs and manufactures sophisticated nuclear radiation detectors for law enforcement, homeland security and military applications. The remaining 15% continues to be owned by certain members of Sensor Technology's management team (see Note 12, Redeemable Noncontrolling Interests, for additional information). In November 2017, the Company, through a subsidiary of HEICO Electronic, acquired all of the stock of Interface Displays &amp; Controls, Inc. ("IDC") . IDC designs and manufactures electronic products for aviation, marine, military fighting vehicles, and embedded computing markets. The purchase price of this acquisition was paid using cash provided by operating activities. In June 2017, the Company, through a subsidiary of HEICO Flight Support Corp., acquired all of the ownership interests of Carbon by Design ("CBD"). CBD is a manufacturer of composite components for UAVs, rockets, spacecraft and other specialized applications. The purchase price of CBD was paid using cash provided by operating activities. In April 2017, the Company, through a subsidiary of HEICO Flight Support Corp., acquired 80.1% of the equity interests of LLP Enterprises, LLC , which owns all of the outstanding equity interests of the operating units of Air Cost Control ("A2C"). A2C is a leading aviation electrical interconnect product distributor of items such as connectors, wire, cable, protection and fastening systems, in addition to distributing a wide range of electromechanical parts. The remaining 19.9% interest continues to be owned by the founders of A2C (see Note 12, Redeemable Noncontrolling Interests, for additional information). Unless otherwise noted, the purchase price of each of the above referenced other acquisitions was paid in cash, principally using proceeds from the Company's revolving credit facility, and is not material or significant to the Company's consolidated financial statements. The following table summarizes the aggregate total consideration for the Company's other acquisitions (in thousands): Year ended October 31, 2019 2018 2017 Cash paid $243,550 $61,931 $109,346 Less: cash acquired (2,466 ) (4,000 ) (7,713 ) Cash paid, net 241,084 57,931 101,633 Contingent consideration 2,107 — — Fair value of existing equity interest 1,417 — — Additional purchase consideration — (243 ) 1,300 Total consideration $244,608 $57,688 $102,933 The following table summarizes the allocation of the aggregate total consideration for the Company's other acquisitions to the estimated fair values of the tangible and identifiable intangible assets acquired and liabilities and noncontrolling interests assumed (in thousands): Year ended October 31, 2019 2018 2017 Assets acquired: Goodwill $156,177 $38,359 $49,932 Customer relationships 47,553 11,620 29,500 Intellectual property 31,459 6,970 1,950 Trade names 19,216 760 16,750 Property, plant and equipment 18,013 1,777 4,522 Inventories 17,676 6,307 28,410 Accounts receivable 8,673 1,480 15,165 Other assets (including contract assets) 907 126 982 Total assets acquired, excluding cash 299,674 67,399 147,211 Liabilities assumed: Deferred income taxes 7,455 — 5,432 Accrued expenses 2,937 1,522 6,054 Accounts payable 2,879 671 7,696 Other liabilities 548 — 1,434 Total liabilities assumed 13,819 2,193 20,616 Noncontrolling interests in consolidated subsidiaries 41,247 7,518 23,662 Net assets acquired, excluding cash $244,608 $57,688 $102,933 The following table summarizes the weighted average amortization period of the definite-lived intangible assets acquired in connection with the Company's other fiscal 2019, 2018 and 2017 acquisitions (in years): Year ended October 31, 2019 2018 2017 Customer relationships 11 7 12 Intellectual property 15 10 13 The allocation of the total consideration for the Company's fiscal 2019 acquisitions to the tangible and identifiable intangible assets acquired and liabilities and noncontrolling interests assumed is preliminary until the Company obtains final information regarding their fair values. However, the Company does not expect any adjustments to such allocations to be material to the Company's consolidated financial statements. The primary items that generated the goodwill recognized were the premiums paid by the Company for the future earnings potential of the businesses acquired and the value of their assembled workforces that do not qualify for separate recognition, which, in the case of Bernier, REI, Decavo, SST, Freebird, Apex, SST Components, Sensor Technology and A2C benefit both the Company and the noncontrolling interest holders. The fair value of the noncontrolling interests in Bernier, REI, Decavo, SST, Freebird, Apex, SST Components, Sensor Technology and A2C was determined based on the consideration paid by the Company for its controlling ownership interest adjusted for a lack of control that a market participant would consider when estimating the fair value of the noncontrolling interest. The operating results of the Company's fiscal 2019 acquisitions were included in the Company’s results of operations from each of the effective acquisition dates. The amount of net sales and earnings of the fiscal 2019 acquisitions included in the Consolidated Statement of Operations for the fiscal year ended October 31, 2019 is not material. Had the fiscal 2019 acquisitions occurred as of November 1, 2017, net sales on a pro forma basis for fiscal 2019 would not have been materially different than the reported amounts and net sales on a pro forma basis for fiscal 2018 would have been $1,879.7 million . Net income from consolidated operations, net income attributable to HEICO, and basic and diluted net income per share attributable to HEICO shareholders on a pro forma basis for fiscal 2019 and 2018 would not have been materially different than the reported amounts. The pro forma financial information is presented for comparative purposes only and is not necessarily indicative of the results of operations that actually would have been achieved if the acquisitions had taken place as of November 1, 2017. The operating results of the Company's fiscal 2018 acquisitions were included in the Company's results of operations from each of the effective acquisition dates. The amount of net sales and earnings of the fiscal 2018 acquisitions included in the Consolidated Statement of Operations for the fiscal year ended October 31, 2018 is not material. Had the fiscal 2018 acquisitions occurred as of November 1, 2016, net sales, net income from consolidated operations, net income attributable to HEICO, and basic and diluted net income per share attributable to HEICO shareholders on a pro forma basis for fiscal 2018 and 2017 would not have been materially different than the reported amounts. The operating results of the Company's other fiscal 2017 acquisitions were included in the Company's results of operations from each of the effective acquisition dates. The Company's consolidated net sales for the fiscal year ended October 31, 2017 includes $49.0 million</t>
  </si>
  <si>
    <t>SELECTED FINANCIAL STATEMENT INFORMATION</t>
  </si>
  <si>
    <t>Selected Financial Statement Information [Abstract]</t>
  </si>
  <si>
    <t>Additional Financial Information Disclosure [Text Block]</t>
  </si>
  <si>
    <t>SELECTED FINANCIAL STATEMENT INFORMATION Accounts Receivable As of October 31, (in thousands) 2019 2018 Accounts receivable $277,992 $240,544 Less: Allowance for doubtful accounts (3,666 ) (3,258 ) Accounts receivable, net $274,326 $237,286 Inventories As of October 31, (in thousands) 2019 2018 Finished products $199,880 $192,758 Work in process 32,548 49,315 Materials, parts, assemblies and supplies 187,891 158,039 Contracts in process — 1,649 Less: Billings to date — (208 ) Inventories, net of valuation reserves $420,319 $401,553 Prior to the adoption of ASC 606, contracts in process represented accumulated capitalized costs associated with fixed price contracts. Additionally, related progress billings and customer advances (“billings to date”) were classified as a reduction to contracts in process, if any, and any excess was included in accrued expenses and other liabilities. See Note 1, Summary of Significant Accounting Policies - New Accounting Pronouncements, and Note 6, Revenue, for additional information pertaining to the adoption of ASC 606. Property, Plant and Equipment As of October 31, (in thousands) 2019 2018 Land $6,820 $5,864 Buildings and improvements 116,997 101,424 Machinery, equipment and tooling 253,127 230,108 Construction in progress 8,382 5,044 385,326 342,440 Less: Accumulated depreciation and amortization (211,981 ) (187,701 ) Property, plant and equipment, net $173,345 $154,739 The amounts set forth above include tooling costs having a net book value of $8.8 million and $8.2 million as of October 31, 2019 and 2018, respectively. Amortization expense on capitalized tooling was $3.1 million , $2.8 million and $2.7 million in fiscal 2019, 2018 and 2017, respectively. The amounts set forth above also include $11.7 million and $11.9 million of assets under capital leases as of October 31, 2019 and October 31, 2018, respectively. Accumulated depreciation associated with assets under capital leases was $2.1 million and $1.5 million as of October 31, 2019 and October 31, 2018, respectively. See Note 5, Long-Term Debt, for additional information pertaining to capital lease obligations. Depreciation and amortization expense, exclusive of tooling, on property, plant and equipment was $25.8 million , $23.2 million and $21.9 million in fiscal 2019, 2018 and 2017, respectively. Accrued Expenses and Other Current Liabilities As of October 31, (in thousands) 2019 2018 Accrued employee compensation and related payroll taxes $112,602 $97,048 Contract liabilities 23,809 28,262 Accrued customer rebates and credits 17,978 16,861 Contingent consideration and other accrued purchase consideration 497 6,138 Other 24,071 23,205 Accrued expenses and other current liabilities $178,957 $171,514 The increase in accrued employee compensation and related payroll taxes principally reflects a higher level of accrued performance-based compensation expense resulting from the improved consolidated operating results and the impact of our fiscal 2019 acquisitions. The total customer rebates and credits deducted within net sales in fiscal 2019, 2018 and 2017 was $9.0 million , $9.9 million and $11.0 million , respectively. Other Long-Term Assets and Liabilities The Company provides eligible employees, officers and directors of the Company the opportunity to voluntarily defer base salary, bonus payments, commissions, long-term incentive awards and directors fees, as applicable, on a pre-tax basis through the HEICO Corporation Leadership Compensation Plan (“LCP”), a nonqualified deferred compensation plan that conforms to Section 409A of the Internal Revenue Code. The Company matches 50% of the first 6% of base salary deferred by each participant. Director fees that would otherwise be payable in Company common stock may be deferred into the LCP, and, when distributable, are distributed in actual shares of Company common stock. The LCP does not provide for diversification of a director’s assets allocated to Company common stock. The deferred compensation obligation associated with Company common stock is recorded as a component of shareholders’ equity at cost and subsequent changes in fair value are not reflected in operations or shareholders’ equity of the Company. Further, while the Company has no obligation to do so, the LCP also provides the Company the opportunity to make discretionary contributions. The Company’s matching contributions and any discretionary contributions are subject to vesting and forfeiture provisions set forth in the LCP. Company contributions to the LCP charged to income in fiscal 2019, 2018 and 2017 totaled $6.1 million , $5.9 million and $4.6 million , respectively. The aggregate liabilities of the LCP were $151.1 million and $125.8 million as of October 31, 2019 and 2018, respectively, and are classified within other long-term liabilities in the Company’s Consolidated Balance Sheets. The assets of the LCP, totaling $151.9 million and $126.8 million as of October 31, 2019 and 2018, respectively, are classified within other assets in the Company's Consolidated Balance Sheets and principally represent cash surrender values of life insurance policies that are held within an irrevocable trust that may be used to satisfy the obligations under the LCP. Additional information regarding the assets of the LCP may be found in Note 8, Fair Value Measurements. Research and Development Expenses The amount of new product research and development ("R&amp;D") expenses included in cost of sales is as follows (in thousands): Year ended October 31, 2019 2018 2017 R&amp;D expenses $66,630 $57,450 $46,473 Accumulated Other Comprehensive Loss Changes in the components of accumulated other comprehensive loss during fiscal 2019 and 2018 are as follows (in thousands): Foreign Currency Translation Defined Benefit Pension Plan Accumulated Other Comprehensive Loss Balances as of October 31, 2017 ($9,533 ) ($1,023 ) ($10,556 ) Unrealized (loss) gain (4,837 ) 124 (4,713 ) Amortization of unrealized loss — 13 13 Balances as of October 31, 2018 (14,370 ) (886 ) (15,256 ) Unrealized loss (619 ) (889 ) (1,508 ) Amortization of unrealized loss — 25 25 Balances as of October 31, 2019 ($14,989 ) ($1,750 ) ($16,739 )</t>
  </si>
  <si>
    <t>GOODWILL AND OTHER INTANGIBLE ASSETS</t>
  </si>
  <si>
    <t>Goodwill and Intangible Assets Disclosure [Abstract]</t>
  </si>
  <si>
    <t>Goodwill and Intangible Assets Disclosure [Text Block]</t>
  </si>
  <si>
    <t>GOODWILL AND OTHER INTANGIBLE ASSETS Changes in the carrying amount of goodwill during fiscal 2019 and 2018 by operating segment are as follows (in thousands): Segment Consolidated FSG ETG Totals Balances as of October 31, 2017 $388,606 $692,700 $1,081,306 Goodwill acquired 10,586 27,734 38,320 Adjustments to goodwill 972 (3,003 ) (2,031 ) Foreign currency translation adjustments (1,470 ) (1,293 ) (2,763 ) Balances as of October 31, 2018 398,694 716,138 1,114,832 Goodwill acquired 12,891 143,286 156,177 Foreign currency translation adjustments (1,580 ) (765 ) (2,345 ) Adjustments to goodwill 39 — 39 Balances as of October 31, 2019 $410,044 $858,659 $1,268,703 The goodwill acquired during fiscal 2019 and 2018 pertains to the acquisitions consummated in those respective years as discussed in Note 2, Acquisitions, and represents the residual value after the allocation of the total consideration to the tangible and identifiable intangible assets acquired and liabilities and noncontrolling interests assumed. Foreign currency translation adjustments are included in other comprehensive income (loss) in the Company's Consolidated Statements of Comprehensive Income. The adjustments to goodwill represent immaterial measurement period adjustments to the purchase price allocation of certain fiscal 2018 and 2017 acquisitions. The Company estimates that $92 million of the goodwill acquired in fiscal 2019 and most of the goodwill acquired in fiscal 2018 is deductible for income tax purposes. Based on the annual test for goodwill impairment as of October 31, 2019, the Company determined there is no impairment of its goodwill and the fair value of each of the Company’s reporting units significantly exceeded their carrying value. Identifiable intangible assets consist of the following (in thousands): As of October 31, 2019 As of October 31, 2018 Gross Carrying Amount Accumulated Amortization Net Carrying Amount Gross Carrying Amount Accumulated Amortization Net Carrying Amount Amortizing Assets: Customer relationships $411,076 ($162,722 ) $248,354 $373,946 ($135,359 ) $238,587 Intellectual property 216,359 (70,169 ) 146,190 185,983 (56,055 ) 129,928 Licenses 6,559 (4,102 ) 2,457 6,559 (3,522 ) 3,037 Patents 986 (666 ) 320 927 (609 ) 318 Non-compete agreements 813 (813 ) — 814 (814 ) — Trade names 450 (180 ) 270 466 (157 ) 309 636,243 (238,652 ) 397,591 568,695 (196,516 ) 372,179 Non-Amortizing Assets: Trade names 153,102 — 153,102 134,181 — 134,181 $789,345 ($238,652 ) $550,693 $702,876 ($196,516 ) $506,360 The increase in the gross carrying amount of customer relationships, intellectual property and trade names as of October 31, 2019 compared to October 31, 2018 principally relates to such intangible assets recognized in connection with the fiscal 2019 acquisitions (see Note 2, Acquisitions). Amortization expense related to intangible assets was $53.7 million , $50.1 million and $39.5 million in fiscal 2019, 2018 and 2017, respectively. Amortization expense for each of the next five fiscal years and thereafter is estimated to be $53.8 million in fiscal 2020, $50.9 million in fiscal 2021, $44.4 million in fiscal 2022, $39.1 million in fiscal 2023, $34.6 million in fiscal 2024 and $174.8 million thereafter.</t>
  </si>
  <si>
    <t>LONG-TERM DEBT</t>
  </si>
  <si>
    <t>Debt Disclosure [Abstract]</t>
  </si>
  <si>
    <t>Long-term Debt [Text Block]</t>
  </si>
  <si>
    <t>LONG-TERM DEBT Long-term debt consists of the following (in thousands): As of October 31, 2019 2018 Borrowings under revolving credit facility $553,000 $523,000 Capital leases and note payable 8,955 9,470 561,955 532,470 Less: Current maturities of long-term debt (906 ) (859 ) $561,049 $531,611 The Company's borrowings under its revolving credit facility mature in fiscal 2023. As of October 31, 2019 and 2018, the weighted average interest rate on borrowings under the Company's revolving credit facility was 3.0% and 3.4% , respectively. The revolving credit facility contains both financial and non-financial covenants. As of October 31, 2019, the Company was in compliance with all such covenants. Revolving Credit Facility In November 2017, the Company entered into a $1.3 billion Revolving Credit Facility Agreement ("Credit Facility") with a bank syndicate, which matures in November 2022. Under certain circumstances, the maturity of the Credit Facility may be extended for two one-year periods. The Credit Facility also includes a feature that will allow the Company to increase the capacity by $350 million to become a $1.65 billion facility through increased commitments from existing lenders or the addition of new lenders. Borrowings under the Credit Facility may be used to finance acquisitions and for working capital and other general corporate purposes, including capital expenditures. Borrowings under the Credit Facility accrue interest at the Company’s election of the Base Rate or the Eurocurrency Rate, plus in each case, the Applicable Rate (based on the Company’s Total Leverage Ratio). The Base Rate for any day is a fluctuating rate per annum equal to the highest of (i) the Prime Rate; (ii) the Federal Funds Rate plus .50%; and (iii) the Eurocurrency Rate for an Interest Period of one month plus 100 basis points. The Eurocurrency Rate is the rate per annum obtained by dividing LIBOR for the applicable Interest Period by a percentage equal to 1.00 minus the daily average Eurocurrency Reserve Rate for such Interest Period, as such capitalized terms are defined in the Credit Facility. The Applicable Rate for Eurocurrency Rate Loans ranges from 1.00% to 2.00% . The Applicable Rate for Base Rate Loans ranges from 0% to 1.00% . A fee is charged on the amount of the unused commitment ranging from .125% to .30% (depending on the Company’s Total Leverage Ratio). The Credit Facility also includes $100 million sublimits for borrowings made in foreign currencies and for swingline borrowings, and a $50 million sublimit for letters of credit. Outstanding principal, accrued and unpaid interest and other amounts payable under the Credit Facility may be accelerated upon an event of default, as such events are described in the Credit Facility. The Credit Facility is unsecured and contains covenants that require, among other things, the maintenance of a Total Leverage Ratio and an Interest Coverage Ratio, as such capitalized terms are defined in the Credit Facility. Capital Lease Obligations The Company's capital lease obligations are principally for manufacturing facilities. The estimated future minimum lease payments of all capital leases for the next five fiscal years and thereafter are as follows (in thousands): Year ending October 31, 2020 $1,213 2021 1,212 2022 1,203 2023 906 2024 832 Thereafter 5,596 Total minimum lease payments 10,962 Less: amount representing interest (2,327 ) Present value of minimum lease payments $8,635</t>
  </si>
  <si>
    <t>REVENUE (Notes)</t>
  </si>
  <si>
    <t>Revenue from Contract with Customer [Abstract]</t>
  </si>
  <si>
    <t>Revenue from Contract with Customer [Text Block]</t>
  </si>
  <si>
    <t>REVENUE The Company recognizes revenue when it transfers control of a promised good or service to a customer in an amount that reflects the consideration it expects to receive in exchange for the good or service. The Company’s performance obligations are satisfied and control is transferred either at a point-in-time or over-time. The majority of the Company’s revenue is recognized at a point-in-time when control is transferred, which is generally evidenced by the shipment or delivery of the product to the customer, a transfer of title, a transfer of the significant risks and rewards of ownership, and customer acceptance. For certain contracts under which the Company produces products with no alternative use and for which it has an enforceable right to recover costs incurred plus a reasonable profit margin for work completed to date and for certain other contracts under which the Company creates or enhances a customer-owned asset while performing repair and overhaul services, control is transferred to the customer over-time. The Company recognizes revenue using an over-time recognition model for these types of contracts. Details of the products and services provided by the Company can be found within Disaggregation of Revenue which follows within this Note 6. Contracts with Customers and Performance Obligations The Company accounts for a contract with a customer when it has approval and commitment from both parties, the rights of the parties are identified, the payment terms are identified, the contract has commercial substance, and it is probable that the Company will collect the consideration to which it is entitled to receive. Customer payment terms related to the sale of products and the rendering of services vary by Company subsidiary and product line. The time between receipt of payment and recognition of revenue for satisfaction of the related performance obligation is not significant. A performance obligation is a promise within a contract to transfer a distinct good or service to the customer in exchange for payment and is the unit of account for recognizing revenue. A contract’s transaction price is allocated to each distinct performance obligation and recognized as revenue when or as the performance obligation is satisfied. The majority of the Company’s contracts have a single performance obligation to transfer goods or services.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mpany accounts for contract modifications prospectively when the remaining goods or services are distinct and on a cumulative catch-up basis when the remaining goods or services are not distinct. The Company provides assurance type warranties on many of its products and services. Since customers cannot purchase such warranties independently of the products or services under contract and they are not priced separately, warranties are not separate performance obligations. Contract Estimates The Company utilizes the cost-to-cost method as a measure of progress for performance obligations that are satisfied over-time as it believes this input method best represents the transfer of control to the customer. Under this method, revenue for the current period is recorded at an amount equal to the ratio of costs incurred to date divided by total estimated contract costs multiplied by (i) the transaction price, less (ii) cumulative revenue recognized in prior periods. Contract costs include all direct material and labor costs and those indirect costs related to contract performance, such as indirect labor, supplies, tools, repairs and depreciation. Certain of the Company’s contracts give rise to variable consideration when they contain items such as customer rebates, credits, volume purchase discounts, penalties and other provisions that may impact the total consideration the Company will receive. The Company includes variable consideration in the transaction price generally by applying the most likely amount method of the consideration that it expects to be entitled to receive based on an assessment of all available information (i.e., historical experience, current and forecasted performance) and only to the extent it is probable that a significant reversal of revenue recognized will not occur when the uncertainty is resolved. The Company estimates variable consideration by applying the most likely amount method when there are a limited number of outcomes related to the resolution of the variable consideration. Changes in estimates that result in adjustments to net sales and cost of sales are recognized as necessary in the period they become known on a cumulative catch-up basis. Changes in estimates did not have a material effect on net income from consolidated operations in fiscal 2019, 2018 and 2017. Practical Expedients and Optional Exemptions The Company has elected the following practical expedients and optional exemptions allowed under ASC 606: • The majority of the Company’s performance obligations related to customer contracts are satisfied within one year. As such, the Company has elected to disclose remaining performance obligations only for contracts with an original duration of greater than one year. • The Company has elected to record all shipping and handling activities as fulfillment activities. When revenue is recognized in advance of incurring shipping and handling costs, the costs related to the shipping and handling activities are accrued. • For certain contracts with similar characteristics and for which revenue is recognized using an over-time model, the Company uses a portfolio approach to estimate the amount of revenue to recognize. For each portfolio of contracts, the respective work in process and/or finished goods inventory balances are identified and the portfolio-specific margin is applied to estimate the pro rata portion of the transaction price to recognize in relation to the costs incurred. This approach is utilized only when the resulting revenue recognition is not expected to be materially different than if the accounting was applied to the individual contracts. • The Company does not adjust the amount of revenue to be recognized under a customer contract for the effects of the time value of money when the timing difference between receipt of payment and recognition of revenue for satisfaction of the related performance obligation is less than one year. • Sales commissions and any other costs of obtaining a customer contract with a duration of one year or less are expensed as incurred.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in the Company’s Consolidated Balance Sheet. Changes in the Company’s contract assets and liabilities during fiscal 2019 are as follows (in thousands): October 31, 2019 November 1, 2018 Change Contract assets $43,132 $54,272 ($11,140 ) Contract liabilities 23,809 19,674 4,135 Net contract assets $19,323 $34,598 ($15,275 ) The decrease in the Company's contract assets during fiscal 2019 mainly occurred within the ETG and principally reflects billings on certain customer contracts made during the year in excess of the amounts recorded as additional unbilled receivables for contracts using an over-time recognition model. The increase in the Company's contract liabilities during fiscal 2019 principally reflects the receipt of payment on a certain contract in advance of control transferring to the customer as well as new customer deposits on certain customer contracts, partially offset by reductions to contract liabilities from customer deposits recognized as revenue. The amount of revenue that the Company recognized during fiscal 2019 that was included in contract liabilities as of the beginning of fiscal 2019 was $16.5 million . Remaining Performance Obligations As of October 31, 2019, the Company had $453.6 million of remaining performance obligations associated with contracts with an original duration of greater than one year pertaining to the majority of the products offered by the ETG and the FSG's aftermarket replacement parts and specialty products product line. The Company will recognize net sales as these obligations are satisfied. The Company expects to recognize $275.7 million of this amount during fiscal 2020 and $177.9 million thereafter, of which the majority is expected to occur in fiscal 2021. Disaggregation of Revenue The following table summarizes the Company’s net sales by product line for each operating segment (in thousands): Year Ended October 31, 2019 2018 2017 Flight Support Group: Aftermarket replacement parts (1) $678,001 $582,562 $489,644 Repair and overhaul parts and services (2) 299,323 286,454 270,482 Specialty products (3) 262,859 228,921 207,414 Total net sales 1,240,183 1,097,937 967,540 Electronic Technologies Group: Electronic component parts for defense, space and aerospace equipment (4) 633,685 547,088 420,991 Electronic component parts for equipment in various other industries (5) 200,837 154,739 153,270 Total net sales 834,522 701,827 574,261 Intersegment sales (19,058 ) (22,043 ) (16,988 ) Total consolidated net sales $2,055,647 $1,777,721 $1,524,813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high performance active antenna systems, and technical surveillance countermeasures equipment. (5) Includes various component parts such as electromagnetic and radio interference shielding, high voltage interconnection devices, high voltage advanced power electronics, harsh environment connectivity products, custom molded cable assemblies, and silicone material for a variety of demanding applications. The following table summarizes the Company’s net sales by industry for each operating segment (in thousands): Year ended October 31, 2019 2018 2017 Flight Support Group: Aerospace $1,004,088 $890,059 $781,344 Defense and Space 190,076 163,330 146,708 Other (1) 46,019 44,548 39,488 Total net sales 1,240,183 1,097,937 967,540 Electronic Technologies Group: Defense and Space 531,029 452,714 368,234 Other (2) 217,889 177,878 157,195 Aerospace 85,604 71,235 48,832 Total net sales 834,522 701,827 574,261 Other, primarily corporate and intersegment (19,058 ) (22,043 ) (16,988 ) Total consolidated net sales $2,055,647 $1,777,721 $1,524,813 (1) Principally industrial products. (2)</t>
  </si>
  <si>
    <t>FAIR VALUE MEASUREMENTS</t>
  </si>
  <si>
    <t>Fair Value Disclosures [Abstract]</t>
  </si>
  <si>
    <t>Fair Value Disclosures [Text Block]</t>
  </si>
  <si>
    <t>FAIR VALUE MEASUREMENTS The Company's assets and liabilities that were measured at fair value on a recurring basis are set forth by level within the fair value hierarchy in the following tables (in thousands): As of October 31, 2019 Quoted Prices in Active Markets for Identical Assets (Level 1) Significant Other Observable Inputs (Level 2) Significant Unobservable Inputs (Level 3) Total Assets: Deferred compensation plan: Corporate-owned life insurance $— $151,871 $— $151,871 Money market funds 20 — — 20 Total assets $20 $151,871 $— $151,891 Liabilities: Contingent consideration $— $— $18,326 $18,326 As of October 31, 2018 Quoted Prices in Active Markets for Identical Assets (Level 1) Significant Other Observable Inputs (Level 2) Significant Unobservable Inputs (Level 3) Total Assets: Deferred compensation plans: Corporate-owned life insurance $— $123,255 $— $123,255 Money market funds 3,560 — — 3,560 Equity securities 3,179 — — 3,179 Mutual funds 1,437 — — 1,437 Other 1,306 — — 1,306 Total assets $9,482 $123,255 $— $132,737 Liabilities: Contingent consideration $— $— $20,875 $20,875 The Company maintains the HEICO Corporation Leadership Compensation Plan (the "LCP"), which is a non-qualified deferred compensation plan.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LCP are held within an irrevocable trust and classified within other assets in the Company’s Consolidated Balance Sheets. The Company previously maintained another non-qualified deferred compensation plan. The assets and liabilities of this plan were each $5.9 million as of October 31, 2018 and classified within other assets and other long-term liabilities, respectively, in the Company's Consolidated Balance Sheet. During fiscal 2019, the plan's assets were liquidated and distribution payments were made to the remaining plan participants in accordance with their elections. As part of the agreement to acquire a subsidiary by the FSG in fiscal 2019, the Company may be obligated to pay contingent consideration of $6.4 million in fiscal 2022 should the acquired entity meet a certain earnings objective during the second and third years following the acquisition. As of October 31, 2019, the estimated fair value of the contingent consideration was $1.1 million . As part of the agreement to acquire a subsidiary by the ETG in fiscal 2017, the Company may be obligated to pay contingent consideration of $20.0 million in fiscal 2023 should the acquired entity meet a certain earnings objective during the first six years following the acquisition. As of October 31, 2019, the estimated fair value of the contingent consideration was $16.7 million . The increase in the fair value of the contingent consideration as of October 31, 2019 as compared to the $13.9 million accrued as of October 31, 2018 is principally attributable to a reduction in the discount rate used to present value the potential future obligation and higher than originally estimated earnings of the acquired entity during the earnout period. As part of the agreement to acquire certain assets of a company by the ETG in fiscal 2016, the Company may be obligated to pay contingent consideration of up to $1.1 million in aggregate during the first two years following the third anniversary of the acquisition should the acquired entity meet certain earnings objectives during this same time period. During fiscal 2019, the Company paid $.3 million of contingent consideration based on the actual financial performance of the acquired entity during the third year following the acquisition. As of October 31, 2019, the estimated fair value of the remaining contingent consideration was $.5 million . As part of the agreement to acquire a subsidiary by the FSG in fiscal 2015, the Company paid contingent consideration of €6.1 million , or $6.8 million , during the third quarter of fiscal 2019 based on the actual operating results of the acquired entity during the fourth year following the acquisition. The increase in the amount paid as compared to the €5.1 million , or $5.8 million , accrued as of October 31, 2018 was principally due to the higher actual than anticipated earnings of the acquired entity. The estimated fair value of the contingent consideration arrangements described above are classified within Level 3 and were determined using probability-based scenario analyses.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HEICO. Changes in either the revenue growth rates, related earnings or the discount rate could result in a material change to the amount of contingent consideration accrued and such changes will be recorded in the Company's consolidated statements of operations. The Level 3 inputs used to derive the estimated fair value of the Company's contingent consideration liability as of October 31, 2019 are as follows: Fiscal 2019 Acquisition Fiscal 2017 Acquisition Fiscal 2016 Acquisition Compound annual revenue growth rate range (7%) - 9% (3%) - 10% (11 %) - 3% Weighted average discount rate 5.7% 4.6% 3.0% Changes in the Company’s contingent consideration liability measured at fair value on a recurring basis using unobservable inputs (Level 3) during fiscal 2019 and 2018 are as follows (in thousands): Liabilities Balance as of October 31, 2017 $27,573 Payment of contingent consideration (5,425 ) Decrease in accrued contingent consideration, net (1,365 ) Foreign currency transaction adjustments 92 Balance as of October 31, 2018 20,875 Increase in accrued contingent consideration, net 2,630 Contingent consideration related to acquisition 2,107 Payment of contingent consideration (7,178 ) Foreign currency transaction adjustments (108 ) Balance as of October 31, 2019 $18,326 Included in the accompanying Consolidated Balance Sheet under the following captions: Accrued expenses and other current liabilities $497 Other long-term liabilities 17,829 $18,326 The Company recorded the (decrease) increase in accrued contingent consideration and foreign currency transaction adjustments set forth in the table above within SG&amp;A expenses in the Company's Consolidated Statements of Operations. The Company did not have any transfers between Level 1 and Level 2 fair value measurements during fiscal 2019 and 2018.</t>
  </si>
  <si>
    <t>INCOME TAXES</t>
  </si>
  <si>
    <t>Income Tax Disclosure [Abstract]</t>
  </si>
  <si>
    <t>Income Tax Disclosure [Text Block]</t>
  </si>
  <si>
    <t>INCOME TAXES The components of income before income taxes and noncontrolling interests are as follows (in thousands): Year ended October 31, 2019 2018 2017 Domestic $386,584 $309,123 $264,420 Foreign 51,257 47,163 33,540 Income before taxes and noncontrolling interests $437,841 $356,286 $297,960 The components of the provision for income taxes on income before income taxes and noncontrolling interests are as follows (in thousands): Year ended October 31, 2019 2018 2017 Current: Federal $56,670 $61,548 $85,047 State 12,795 9,420 6,820 Foreign 15,027 12,608 9,529 84,492 83,576 101,396 Deferred: Federal (3,140 ) (13,115 ) (9,661 ) State (1,263 ) 1,578 (499 ) Foreign (1,989 ) (1,439 ) (936 ) (6,392 ) (12,976 ) (11,096 ) Total income tax expense $78,100 $70,600 $90,300 A reconciliation of the federal statutory income tax rate to the Company’s effective tax rate is as follows: Year ended October 31, 2019 2018 2017 Federal statutory income tax rate (blended rate in fiscal 2018) 21.0 % 23.3 % 35.0 % State taxes, net of federal income tax benefit 3.0 % 2.9 % 1.9 % Tax benefit related to stock option exercises (3.8 %) (.5 %) (1.0 %) Discrete net tax benefit related to Tax Act — % (3.4 %) — % Research and development tax credits (1.7 %) (2.0 %) (1.8 %) Foreign derived intangible income deduction (1.4 %) — % — % Tax-exempt (gains) losses on corporate-owned life insurance policies (.6 %) .1 % (1.8 %) Nondeductible compensation .8 % .2 % — % Domestic production activities tax deduction — % (.8 %) (1.1 %) Other, net .5 % — % (.9 %) Effective tax rate 17.8 % 19.8 % 30.3 % In December 2017, the United States ("U.S.") government enacted comprehensive tax legislation commonly referred to as the Tax Cuts and Jobs Act (the “Tax Act”). The Tax Act contains significant changes to previous tax law, some of which became immediately effective in fiscal 2018 including, among other things, a reduction in the U.S. federal statutory tax rate from 35% to 21% effective January 1, 2018 resulting in a blended rate of 23.3% for fiscal 2018 and the implementation of a territorial tax system resulting in a one-time transition tax on the unremitted earnings of the Company’s foreign subsidiaries. Certain other provisions of the Tax Act became effective for HEICO in fiscal 2019 including a new tax on Global Intangible Low-Taxed Income (“GILTI”), a new deduction for Foreign-Derived Intangible Income (“FDII”), the repeal of the domestic production activity deduction and increased limitations on the deductibility of certain executive compensation. As a result of the Tax Act, the Company remeasured its U.S. federal net deferred tax liabilities and recorded a discrete tax benefit of $16.5 million in fiscal 2018. Further, the Company recorded a provisional discrete tax expense of $4.4 million in fiscal 2018 related to a one-time transition tax on the unremitted earnings of the Company's foreign subsidiaries, which it intends to pay over the eight-year period allowed for in the Tax Act. The Company’s effective tax rate in fiscal 2019 decreased to 17.8% from 19.8% in fiscal 2018. The decrease in the Company's effective tax rate in fiscal 2019 is mainly attributable to a $14.3 million larger tax benefit in fiscal 2019 from stock option exercises compared to fiscal 2018 and the reduction in the federal tax rate from a blended rate of 23.3% in fiscal 2018 to 21% in fiscal 2019, partially offset by the net impact of the previously mentioned discrete tax amounts recorded in fiscal 2018. The provisions of the Tax Act that became effective for HEICO in fiscal 2019 did not have a material net effect on the Company's effective tax rate. The Company’s effective tax rate in fiscal 2018 decreased to 19.8% from 30.3% in fiscal 2017. The decrease principally reflects the previously mentioned discrete tax benefit from the remeasurement of the Company’s U.S. federal net deferred tax liabilities and the net benefit of a lower federal statutory income tax rate, which were partially offset by the aforementioned one-time transition tax expense. Further, the decrease in fiscal 2018 was slightly moderated by an unfavorable impact from lower tax-exempt unrealized gains in the cash surrender values of life insurance policies related to the HEICO Corporation Leadership Compensation Plan ("HEICO LCP"). The Company files income tax returns in the U.S. federal jurisdiction and in multiple state jurisdictions. The Company is also subject to income taxes in certain jurisdictions outside the U.S., none of which are individually material to the accompanying consolidated financial statements. Generally, the Company is no longer subject to U.S. federal, state or foreign examinations by tax authorities for years prior to fiscal 2015. Deferred income taxes reflect the net tax effects of temporary differences between the carrying amounts of assets and liabilities for financial reporting purposes and the amounts used for income tax purposes. The Company believes that it is more likely than not that it will generate sufficient future taxable income to utilize all of its deferred tax assets and has therefore not recorded a valuation allowance on any such asset. Significant components of the Company’s deferred tax assets and liabilities are as follows (in thousands): As of October 31, 2019 2018 Deferred tax assets: Deferred compensation liability $35,437 $31,152 Inventories 23,858 22,204 Share-based compensation 10,206 9,811 Bonus accrual 6,463 4,474 Customer rebates accrual 2,324 1,526 Vacation accrual 1,452 1,456 Other 8,806 7,152 Total deferred tax assets 88,546 77,775 Deferred tax liabilities: Goodwill and other intangible assets (122,075 ) (112,533 ) Property, plant and equipment (14,137 ) (11,615 ) Adoption of ASC 606 (3,277 ) — Other (553 ) (271 ) Total deferred tax liabilities (140,042 ) (124,419 ) Net deferred tax liability ($51,496 ) ($46,644 ) As of October 31, 2019 and 2018, the Company’s liability for gross unrecognized tax benefits related to uncertain tax positions was $2.7 million and $2.1 million , respectively, of which $2.1 million and $1.7 million , respectively, would decrease the Company’s income tax expense and effective income tax rate if the tax benefits were recognized. A reconciliation of the activity related to the liability for gross unrecognized tax benefits during fiscal 2019 and 2018 is as follows (in thousands): Year ended October 31, 2019 2018 Balances as of beginning of year $2,100 $2,040 Increases related to current year tax positions 653 591 Increases related to prior year tax positions 45 20 Settlements — (394 ) Lapses of statutes of limitations (128 ) (157 ) Balances as of end of year $2,670 $2,100</t>
  </si>
  <si>
    <t>SHAREHOLDERS' EQUITY</t>
  </si>
  <si>
    <t>Stockholders' Equity Note [Abstract]</t>
  </si>
  <si>
    <t>Stockholders' Equity Note Disclosure [Text Block]</t>
  </si>
  <si>
    <t>SHAREHOLDERS’ EQUITY Common Stock and Class A Common Stock The Company has two classes of common stock that are virtually identical in all economic respects except voting rights. Each share of Common Stock is entitled to one vote per share. Each share of Class A Common Stock is entitled to a 1/10 vote per share. Holders of the Company’s common stock are entitled to receive dividends and other distributions payable in cash, property, stock or otherwise, when and if declared by the Board of Directors. In the event of liquidation, after payment of debts and other liabilities of the Company, the remaining assets of the Company will be distributable ratably among the holders of both classes of common stock. Share Repurchases In 1990, the Company's Board of Directors authorized a share repurchase program, which allows the Company to repurchase shares of Company common stock in the open market or in privately negotiated transactions at the Company's discretion, subject to certain restrictions included in the Company's revolving credit agreement. As of October 31, 2019, the maximum number of shares that may yet be purchased under this program was 4,886,353 of either or both of the Company's Class A Common Stock and the Company's Common Stock. The repurchase program does not have a fixed termination date. During fiscal 2019, 2018 and 2017, the Company did not repurchase any shares of Company common stock under this program. During fiscal 2019, the Company repurchased an aggregate 476,586 shares and 111,730 shares of Common Stock and Class A Common Stock, respectively, at a total cost of $53.1 million and $10.9 million , respectively. During fiscal 2018, the Company repurchased an aggregate 332,140 shares and 18,145 shares of Common Stock and Class A Common Stock, respectively, at a total cost of $23.9 million and $1.1 million , respectively. The shares repurchased represent shares tendered as payments to satisfy employee withholding taxes due upon exercises of stock option awards. The shares repurchased in fiscal 2019 and 2018 did not impact the number of shares authorized for future purchase under the Company’s share repurchase program and are reflected as redemptions of common stock related to stock option exercises in the Company's Consolidated Statements of Shareholders' Equity and Consolidated Statements of Cash Flows. Such share repurchases in fiscal 2017 were not material. Noncontrolling Interests Consistent with the Company’s past practice of increasing its ownership in certain non-wholly owned subsidiaries, on June 28, 2019, HEICO Aerospace paid dividends to HEICO and Lufthansa Technik AG (“LHT”) in proportion to their ownership interest in HEICO Aerospace of 80% and 20% , respectively (the “Transaction”). LHT received a cash dividend of $91.5 million that was funded principally using proceeds from the Company’s revolving credit facility. HEICO effectively received as its dividend the 20% noncontrolling interest held by LHT in eight of the Company’s existing subsidiaries within its HEICO Aerospace subsidiary that are principally part of the FSG’s repair and overhaul parts and services product line. HEICO did not record any gain or loss in connection with the Transaction. Immediately following the Transaction, HEICO transferred the eight businesses to HEICO Flight Support Corp., a wholly owned subsidiary of HEICO. LHT remains a 20% owner in HEICO Aerospace, a designer and manufacturer of jet engine and aircraft component replacement parts.</t>
  </si>
  <si>
    <t>SHARE-BASED COMPENSATION</t>
  </si>
  <si>
    <t>Share-based Payment Arrangement [Abstract]</t>
  </si>
  <si>
    <t>Share-based Payment Arrangement [Text Block]</t>
  </si>
  <si>
    <t>SHARE-BASED COMPENSATION The Company currently has one stock option plan, the HEICO Corporation 2018 Incentive Compensation Plan ("2018 Plan"), which enables the Company to grant various forms of share-based compensation awards including stock options, restricted stock, restricted stock awards and stock appreciation rights. The 2018 Plan became effective in fiscal 2018 and replaced the Company's 2012 Incentive Compensation Plan (“2012 Plan”). Options outstanding under the Company's 2012 Plan, 2002 Stock Option Plan and Non-Qualified Stock Option Plan may be exercised pursuant to their terms. The total number of shares approved by the shareholders of the Company for the 2018 Plan is 5.0 million plus any options outstanding under the 2012 Plan as of the 2018 Plan's effective date that are subsequently forfeited or expire. A total of approximately 8.8 million shares of the Company's common stock are reserved for issuance to employees, directors, officers and consultants as of October 31, 2019, including 4.7 million shares currently under option and 4.1 million shares available for future grants. Stock options granted pursuant to the 2018 Plan may be designated as Common Stock and/or Class A Common Stock in such proportions as shall be determined by the Board of Directors or the Stock Option Plan Committee at its sole discretion. The exercise price per share of a stock option granted under the 2018 Plan may not be less than the fair market value of the designated class of Company common stock as of the date of grant and stock option grants vest ratably over a period specified as of the date of grant (generally five years ) and expire ten years after the date of grant. Options issued under the 2018 Plan may be designated as incentive stock options or non-qualified stock options, but only employees are eligible to receive incentive stock options and no incentive stock options were outstanding as of October 31, 2019. The 2018 Plan will terminate no later than the tenth anniversary of its effective date. Information concerning share-based activity for each of the last three fiscal years ended October 31 is as follows (in thousands, except per share data): Shares Under Option Shares Available For Grant Shares Weighted Average Exercise Price Outstanding as of October 31, 2016 2,016 6,520 $14.23 Granted (1,186 ) 1,186 $41.37 Exercised — (409 ) $15.27 Outstanding as of October 31, 2017 830 7,297 $18.58 Shares approved by the Company's shareholders for the 2018 Incentive Compensation Plan 5,000 — $— Cancelled unissued shares under the 2012 Incentive Compensation Plan (830 ) — $— Granted (412 ) 412 $65.64 Exercised — (1,285 ) $10.54 Cancelled 24 (24 ) $28.85 Outstanding as of October 31, 2018 4,612 6,400 $23.19 Granted (538 ) 538 $73.30 Exercised — (2,235 ) $12.98 Cancelled 11 (11 ) $49.79 Outstanding as of October 31, 2019 4,085 4,692 $33.73 Information concerning stock options outstanding (all of which are vested or expected to vest) and stock options exercisable by class of common stock as of October 31, 2019 is as follows (in thousands, except per share and contractual life data): Options Outstanding Number Outstanding Weighted Average Exercise Price Weighted Average Remaining Contractual Life (Years) Aggregate Intrinsic Value Common Stock 1,682 $35.91 5.6 $147,012 Class A Common Stock 3,010 $32.52 5.8 188,927 4,692 $33.73 5.7 $335,939 Options Exercisable Number Outstanding Weighted Average Exercise Price Weighted Average Remaining Contractual Life (Years) Aggregate Intrinsic Value Common Stock 1,030 $22.81 4.2 $103,538 Class A Common Stock 1,755 $20.85 4.2 130,618 2,785 $21.57 4.2 $234,156 Information concerning stock options exercised is as follows (in thousands): Year ended October 31, 2019 2018 2017 Cash proceeds from stock option exercises $8,547 $4,031 $5,659 Tax benefit realized from stock option exercises 16,490 2,162 3,087 Intrinsic value of stock option exercises 204,901 75,152 10,376 Net income from consolidated operations for the fiscal years ended October 31, 2019, 2018 and 2017 includes compensation expense of $10.3 million , $9.3 million and $7.4 million , respectively, and an income tax benefit of $2.0 million , $2.2 million and $2.8 million , respectively, related to the Company’s stock options. Substantially all of the stock option compensation expense was recorded as a component of SG&amp;A expenses in the Company’s Consolidated Statements of Operations. As of October 31, 2019, there was $28.4 million of pre-tax unrecognized compensation expense related to nonvested stock options, which is expected to be recognized over a weighted average period of approximately 3.2 years. The total fair value of stock options that vested in fiscal 2019, 2018 and 2017 was $8.9 million , $8.5 million and $5.3 million , respectively. If there were a change in control of the Company, all of the unvested options outstanding as of October 31, 2019 would become immediately exercisable. The fair value of each stock option grant in fiscal 2019, 2018 and 2017 was estimated on the date of grant using the Black-Scholes option-pricing model based on the following weighted average assumptions: Year ended October 31, 2019 2018 2017 Common Stock Class A Common Stock Common Stock Class A Common Stock Common Stock Class A Common Stock Expected stock price volatility 28.52 % 24.81 % 31.00 % 27.69 % 37.89 % 28.18 % Risk-free interest rate 2.52 % 2.69 % 2.83 % 2.81 % 2.44 % 2.06 % Dividend yield .22 % .22 % .24 % .29 % .26 % .31 % Forfeiture rate .00 % .00 % .00 % .00 % .00 % .00 % Expected option life (years) 8 6 9 8 9 7 Weighted average fair value $33.88 $19.64 $30.00 $20.93 $21.36 $12.47</t>
  </si>
  <si>
    <t>EMPLOYEE RETIREMENT PLANS</t>
  </si>
  <si>
    <t>Retirement Benefits [Abstract]</t>
  </si>
  <si>
    <t>Pension and Other Postretirement Benefits Disclosure [Text Block]</t>
  </si>
  <si>
    <t>EMPLOYEE RETIREMENT PLANS The HEICO Savings and Investment Plan (the “401(k) Plan”) is a qualified defined contribution retirement plan under which eligible employees of the Company and its participating subsidiaries may make Elective Deferral Contributions up to the limitations set forth in Section 402(g) of the Internal Revenue Code. The Company generally makes a 50% Employer Matching Contribution, as determined by the Board of Directors, based on a participant’s Elective Deferral Contribution up to 6% of the participant’s Compensation for the Elective Deferral Contribution period. The 401(k) Plan also provides that the Company may make additional Employer Contributions. Employer Contributions may be contributed in the form of the Company’s common stock or cash, as determined by the Company. Employer Contributions awarded in the form of Company common stock are valued based on the fair value of the underlying shares as of the effective date of contribution. Employer Contributions may be diversified by a participant into any of the participant-directed investment options of the 401(k) Plan; however, Employee Contributions may not be invested in Company common stock. Unless specified otherwise, all capitalized terms herein are defined in the 401(k) Plan document. Participants receive 100% vesting in Employee Contributions and on cash dividends received on Company common stock. Vesting in Employer Contributions is based on a participant’s number of Years of Service. Employer Contributions to the 401(k) Plan charged to income in fiscal 2019, 2018 and 2017 totaled $9.5 million , $8.0 million and $7.8 million , respectively, and were made through the issuance of new shares of Company common stock and the use of forfeited shares within the 401(k) Plan. Information concerning share-based activity pertaining to the 401(k) Plan for each of the last three fiscal years ended October 31 is as follows (in thousands): Common Stock Class A Common Stock Shares available for issuance as of October 31, 2016 491 491 Issuance of common stock to the 401(k) Plan (93 ) (93 ) Shares available for issuance as of October 31, 2017 398 398 Issuance of common stock to the 401(k) Plan (65 ) (65 ) Shares available for issuance as of October 31, 2018 333 333 Issuance of common stock to the 401(k) Plan (53 ) (53 ) Shares available for issuance as of October 31, 2019 280 280</t>
  </si>
  <si>
    <t>REDEEMABLE NONCONTROLLING INTERESTS</t>
  </si>
  <si>
    <t>Temporary Equity Disclosure [Abstract]</t>
  </si>
  <si>
    <t>Temporary Equity Redeemable Noncontrolling Interests [Text Block]</t>
  </si>
  <si>
    <t>REDEEMABLE NONCONTROLLING INTERESTS The holders of equity interests in certain of the Company’s subsidiaries have rights (“Put Rights”) that may be exercised on varying dates causing the Company to purchase their equity interests through fiscal 2029. The Put Rights, all of which relate either to common shares or membership interests in limited liability companies, provide that the cash consideration to be paid for their equity interests (the “Redemption Amount”) be at fair value or at a formula that management intended to reasonably approximate fair value based solely on a multiple of future earnings over a measurement period. The Redemption Amounts were determined using probability-adjusted internal estimates of future subsidiary earnings while considering the earliest exercise date, the measurement period and any applicable fair value adjustments. Management's estimate of the aggregate Redemption Amount of all Put Rights that the Company could be required to pay is as follows (in thousands): As of October 31, 2019 2018 Redeemable at fair value $136,611 $83,524 Redeemable based on a multiple of future earnings 51,653 48,522 Redeemable noncontrolling interests $188,264 $132,046 A summary of the Put Rights associated with the redeemable noncontrolling interests in certain of the Company’s subsidiaries as of October 31, 2019 is as follows: Subsidiary Operating Company Earliest Purchase 2005 ETG 95.9% 2020 (1) 4 (2) 2006 FSG 80.1% 2020 (1) 4 2008 FSG 82.3% 2020 (1) 5 2009 ETG 82.5% 2020 (1) 1 2012 ETG 78.0% 2020 (1) 2 2012 FSG 84.0% 2020 (1) 4 2012 FSG 80.1% 2020 (1) 4 2015 FSG 80.0% 2020 (1) 4 2015 FSG 80.1% 2020 4 2015 ETG 80.1% 2020 2 2015 FSG 80.1% 2022 4 2017 FSG 80.1% 2022 2 (3) 2018 ETG 85.0% 2021 1 2019 ETG 92.7% 2023 4 2019 ETG 85.0% 2024 4 2019 FSG 80.1% 2026 4 2019 ETG 75.0% 2024 4 (1) Currently puttable (2) A portion is to be purchased in a lump sum (3) The second purchase is to be made two years after the first Put Right Year The estimated aggregate Redemption Amount of the Put Rights that are currently puttable or becoming puttable during fiscal 2020 is approximately $106.7 million , of which approximately $47.8 million</t>
  </si>
  <si>
    <t>NET INCOME PER SHARE ATTRIBUTABLE TO HEICO SHAREHOLDERS</t>
  </si>
  <si>
    <t>Earnings Per Share [Abstract]</t>
  </si>
  <si>
    <t>Earnings Per Share [Text Block]</t>
  </si>
  <si>
    <t>NET INCOME PER SHARE ATTRIBUTABLE TO HEICO SHAREHOLDERS The computation of basic and diluted net income per share attributable to HEICO shareholders is as follows (in thousands, except per share data): Year ended October 31, 2019 2018 2017 Numerator: Net income attributable to HEICO $327,896 $259,233 $185,985 Denominator: Weighted average common shares outstanding - basic 133,640 132,543 131,703 Effect of dilutive stock options 3,710 4,153 3,885 Weighted average common shares outstanding - diluted 137,350 136,696 135,588 Net income per share attributable to HEICO shareholders: Basic $2.45 $1.96 $1.41 Diluted $2.39 $1.90 $1.37 Anti-dilutive stock options excluded 330 512 799</t>
  </si>
  <si>
    <t>QUARTERLY FINANCIAL INFORMATION (UNAUDITED)</t>
  </si>
  <si>
    <t>Quarterly Financial Information Disclosure [Abstract]</t>
  </si>
  <si>
    <t>Quarterly Financial Information [Text Block]</t>
  </si>
  <si>
    <t>QUARTERLY FINANCIAL INFORMATION (UNAUDITED) (in thousands, except per share data) First Quarter Second Quarter Third Quarter Fourth Quarter Net sales: 2019 $466,146 $515,648 $532,324 $541,529 2018 $404,410 $430,602 $465,825 $476,884 Gross profit: 2019 $182,237 $209,387 $212,831 $209,385 2018 $154,791 $167,857 $181,609 $186,458 Net income from consolidated operations: 2019 $88,026 $90,083 $89,059 $92,573 2018 $71,695 $66,011 $73,899 $74,081 Net income attributable to HEICO: 2019 $79,332 $81,782 $81,098 $85,684 2018 $65,152 $59,618 $67,086 $67,377 Net income per share attributable to HEICO: Basic: 2019 $.60 $.61 $.61 $.64 2018 $.49 $.45 $.51 $.51 Diluted: 2019 $.58 $.60 $.59 $.62 2018 $.48 $.44 $.49 $.49 During the first quarter of fiscal 2019, the Company recognized a $16.6 million discrete tax benefit from stock option exercises, which, net of noncontrolling interests, increased net income attributable to HEICO by $15.1 million , or $.11 per basic and diluted share. During the first quarter of fiscal 2018, the Company recognized a net benefit from stock option exercises that increased net income attributable to HEICO by $2.1 million , or $.02 per basic and diluted share. During the first quarter of fiscal 2018, the U.S. government enacted significant changes to existing tax law resulting in the Company recording a provisional discrete tax benefit from remeasuring its U.S. federal net deferred tax liabilities that was partially offset by a provisional discrete tax expense related to a one-time transition tax on the unremitted earnings of the Company's foreign subsidiaries. The net impact of these amounts increased net income attributable to HEICO by $11.9 million , or $.09 per basic and dilute share. See Note 7, Income Taxes, for additional information regarding changes to existing tax law. Due to changes in the average number of common shares outstanding, net income per share attributable to HEICO for the full fiscal year may not equal the sum of the four individual quarters.</t>
  </si>
  <si>
    <t>OPERATING SEGMENTS</t>
  </si>
  <si>
    <t>Segment Reporting [Abstract]</t>
  </si>
  <si>
    <t>Segment Reporting Disclosure [Text Block]</t>
  </si>
  <si>
    <t>OPERATING SEGMENTS The Company has two operating segments: the Flight Support Group (“FSG”), consisting of HEICO Aerospace and HEICO Flight Support Corp. and their collective subsidiaries; and the Electronic Technologies Group (“ETG”), consisting of HEICO Electronic and its subsidiaries. The Company's operating segment reporting structure is consistent with how management reviews the business, makes investing and resource decisions and assesses operating performance. Additionally, characteristics such as similarity of products, customers, economic characteristics and various other factors are considered when identifying the Company's operating segments. The FSG designs, manufactures, repairs, overhauls and distributes jet engine and aircraft component replacement parts. The parts and services are approved by the FAA. The FSG also manufactures and sells specialty parts as a subcontractor for aerospace and industrial original equipment manufacturers and the U.S. government. Additionally, the FSG is a leading supplier, distributor, and integrator of military aircraft parts and support services primarily to foreign military organizations allied with the U.S. and a leading manufacturer of advanced niche components and complex composite assemblies for commercial aviation, defense and space applications. Further, the FSG engineers, designs and manufactures thermal insulation blankets and parts as well as removable/reusable insulation systems for aerospace, defense, commercial and industrial applications, manufactures expanded foil mesh for lightning strike protection in fixed and rotary wing aircraft and is a distributor of aviation electrical interconnect products and electromechanical parts. The ETG collectively designs, manufactures and sells various types of electronic, data and microwave, and electro-optical products including three-dimensional microelectronic and stacked memory products, high-speed interface products, high voltage interconnection devices, high voltage advanced power electronics products, power conversion products, underwater locator beacons, emergency locator transmission beacons, electromagnetic interference shielding, traveling wave tube amplifiers, harsh environment electronic connectors and other interconnect products, communications and electronic intercept receivers and tuners, crashworthy and ballistically self-sealing auxiliary fuel systems for military rotorcraft, radio frequency (RF) and microwave amplifiers, transmitters and receivers, satellite microwave modules and integrated subsystems, high performance active antenna systems for commercial aircraft, precision guided munitions, other defense applications and commercial uses, silicone material for a variety of demanding applications; precision power analog monolithic, hybrid and open frame components, high-reliability ceramic-to-metal feedthroughs and connectors, technical surveillance countermeasures equipment, nuclear radiation detectors and RF sources, detectors, and controllers. The Company’s reportable operating segments offer distinctive products and services that are marketed through different channels. They are managed separately because of their unique technology and service requirements. Segment Profit or Loss The accounting policies of the Company’s operating segments are the same as those described in Note 1, Summary of Significant Accounting Policies. Management evaluates segment performance based on segment operating income. Information on the Company’s two operating segments, the FSG and the ETG, for each of the last three fiscal years ended October 31 is as follows (in thousands): Segment Other, Primarily Corporate and Intersegment (1) Consolidated Totals FSG ETG Year ended October 31, 2019: Net sales $1,240,183 $834,522 ($19,058 ) $2,055,647 Depreciation 13,793 10,957 1,008 25,758 Amortization 19,624 37,131 984 57,739 Operating income 242,029 245,743 (30,675 ) 457,097 Capital expenditures 17,036 11,826 76 28,938 Year ended October 31, 2018: Net sales $1,097,937 $701,827 ($22,043 ) $1,777,721 Depreciation 13,322 9,225 692 23,239 Amortization 19,530 33,339 1,083 53,952 Operating income 206,623 204,508 (34,886 ) 376,245 Capital expenditures 13,074 9,531 19,266 41,871 Year ended October 31, 2017: Net sales $967,540 $574,261 ($16,988 ) $1,524,813 Depreciation 13,042 8,609 227 21,878 Amortization 18,026 24,167 752 42,945 Operating income 179,278 157,451 (30,071 ) 306,658 Capital expenditures 15,665 10,100 233 25,998 (1) Intersegment activity principally consists of net sales from the ETG to the FSG. Total assets by operating segment are as follows (in thousands): Other, Consolidated Segment As of October 31, FSG ETG 2019 $1,149,737 $1,643,032 $176,442 $2,969,211 2018 1,093,858 1,391,997 167,541 2,653,396 Major Customer and Geographic Information The Company markets its products and services in approximately 110 countries. The following table summarizes the Company’s net sales to customers located in the United States and to those in other countries for each of the last three fiscal years ended October 31 (in thousands). Net sales are attributed to countries based on the location of the customer. Net sales to any one customer or originating from any one foreign country did not account for 10% or more of the Company’s consolidated net sales during any of the last three fiscal years. The following table also summarizes the Company’s long-lived assets held within and outside of the United States as of October 31 for each of the last three fiscal years (in thousands). Long-lived assets consist of net property, plant and equipment. 2019 2018 2017 Net sales: United States of America $1,308,943 $1,127,998 $1,007,491 Other countries 746,704 649,723 517,322 Total net sales $2,055,647 $1,777,721 $1,524,813 Long-lived assets: United States of America $143,350 $124,225 $97,367 Other countries 29,995 30,514 32,516 Total long-lived assets $173,345 $154,739 $129,883</t>
  </si>
  <si>
    <t>COMMITMENTS AND CONTINGENCIES</t>
  </si>
  <si>
    <t>Commitments and Contingencies Disclosure [Abstract]</t>
  </si>
  <si>
    <t>Commitments and Contingencies Disclosure [Text Block]</t>
  </si>
  <si>
    <t>COMMITMENTS AND CONTINGENCIES Lease Commitments The Company leases certain property and equipment, including manufacturing facilities and office equipment under operating leases. Some of these leases provide the Company with the option after the initial lease term either to purchase the property at the then fair market value or renew the lease at the then fair rental value. Generally, management expects that leases will be renewed or replaced by other leases in the normal course of business. Future minimum payments under non-cancelable operating leases for the next five fiscal years and thereafter are estimated to be as follows (in thousands): Year ending October 31, 2020 $15,508 2021 15,563 2022 13,808 2023 8,515 2024 4,741 Thereafter 18,812 Total minimum lease commitments $76,947 Total rent expense charged to operations for operating leases in fiscal 2019, 2018 and 2017 amounted to $20.0 million , $17.5 million and $15.6 million , respectively. Guarantees As of October 31, 2019, the Company has arranged for standby letters of credit aggregating $4.1 million , which are supported by its revolving credit facility and pertain to payment guarantees related to potential workers' compensation claims and a facility lease as well as performance guarantees related to customer contracts entered into by certain of the Company's subsidiaries. Product Warranty Changes in the Company’s product warranty liability in fiscal 2019 and 2018 are as follows (in thousands): Year ended October 31, 2019 2018 Balances as of beginning of year $3,306 $2,921 Accruals for warranties 2,061 2,720 Acquired warranty liabilities — 320 Warranty claims settled (2,557 ) (2,655 ) Balances as of end of year $2,810 $3,306 Litigation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si>
  <si>
    <t>SUPPLEMENTAL DISCLOSURES OF CASH FLOW INFORMATION</t>
  </si>
  <si>
    <t>Supplemental Cash Flow Elements [Abstract]</t>
  </si>
  <si>
    <t>Cash Flow, Supplemental Disclosures [Text Block]</t>
  </si>
  <si>
    <t>SUPPLEMENTAL DISCLOSURES OF CASH FLOW INFORMATION The following table presents supplemental disclosures of cash flow information and non-cash investing activities for fiscal 2019, 2018 and 2017 (in thousands): Year ended October 31, 2019 2018 2017 Cash paid for income taxes $82,211 $90,488 $95,851 Cash received from income tax refunds (578 ) (1,510 ) (2,953 ) Cash paid for interest 22,158 19,233 9,631 Contingent consideration 2,107 — 13,797 Additional purchase consideration — (407 ) 220 Property, plant and equipment acquired through capital lease obligations 84 7,166 37</t>
  </si>
  <si>
    <t>SUBSEQUENT EVENT (Notes)</t>
  </si>
  <si>
    <t>Subsequent Events [Abstract]</t>
  </si>
  <si>
    <t>Subsequent Events [Text Block]</t>
  </si>
  <si>
    <t>SUBSEQUENT EVENT In December 2019, the Company, through HEICO Electronic, acquired 80.1% of the stock of Quell Corporation ("Quell"). Quell designs and manufactures electromagnetic interference (EMI)/radio-frequency interference (RFI) and transient protection solutions for a wide variety of connectors that principally serve customers within the aerospace and defense markets. The remaining 19.9% continues to be owned by certain members of Quell's management team. The purchase price of this acquisition was paid using cash provided by operating activities and the total consideration for the acquisition is not material or significant to the Company’s consolidated financial statements.</t>
  </si>
  <si>
    <t>VALUATION AND QUALIFYING ACCOUNTS</t>
  </si>
  <si>
    <t>SEC Schedule, 12-09, Valuation and Qualifying Accounts [Abstract]</t>
  </si>
  <si>
    <t>SEC Schedule, 12-09, Schedule of Valuation and Qualifying Accounts Disclosure [Text Block]</t>
  </si>
  <si>
    <t>SCHEDULE II – VALUATION AND QUALIFYING ACCOUNTS Year ended October 31, 2019 2018 2017 Allowance for doubtful accounts (in thousands): Allowance as of beginning of year $3,258 $3,006 $3,159 Additions charged to costs and expenses 638 492 7 Additions charged (credited) to other accounts (a) 10 (13 ) 298 Deductions (b) (240 ) (227 ) (458 ) Allowance as of end of year $3,666 $3,258 $3,006 (a) Principally additions from acquisitions and foreign currency translation adjustments. (b) Principally write-offs of uncollectible accounts receivable. Year ended October 31, 2019 2018 2017 Inventory valuation reserves (in thousands): Reserves as of beginning of year $95,391 $92,148 $81,449 Additions charged to costs and expenses 10,148 9,227 6,284 Additions charged to other accounts (a) 1,885 1,270 6,264 Deductions (b) (3,603 ) (7,254 ) (1,849 ) Reserves as of end of year $103,821 $95,391 $92,148 (a) Principally additions from acquisitions and foreign currency translation adjustments. (b) Principally write-offs of slow-moving, obsolete or damaged inventory.</t>
  </si>
  <si>
    <t>SUMMARY OF SIGNIFICANT ACCOUNTING POLICIES (Policies)</t>
  </si>
  <si>
    <t>Nature Of Business, Policy [Policy Text Block]</t>
  </si>
  <si>
    <t>Nature of Business HEICO Corporation, through its principal subsidiaries consisting of HEICO Aerospace Holdings Corp. (“HEICO Aerospace”), HEICO Flight Support Corp. and HEICO Electronic Technologies Corp. (“HEICO Electronic”) and their respective subsidiaries (collectively, the “Company”), is principally engaged in the design, manufacture and sale of aerospace, defense and electronic related products and services throughout the United States ("U.S.") and internationally. The Company’s customer base is primarily the aviation, defense, space, medical, telecommunications and electronics industries.</t>
  </si>
  <si>
    <t>Basis Of Presentation, Policy [Policy Text Block]</t>
  </si>
  <si>
    <t>Basis of Presentation The Company has two operating segments: the Flight Support Group (“FSG”), consisting of HEICO Aerospace and HEICO Flight Support Corp. and their respective subsidiaries; and the Electronic Technologies Group (“ETG”), consisting of HEICO Electronic and its subsidiaries. Certain prior year amounts have been reclassified to conform to the current year presentation principally to reflect the adoption of Accounting Standards Update ("ASU") 2014-09, "Revenue from Contracts with Customers," in the first quarter of fiscal 2019. The consolidated financial statements include the financial accounts of HEICO Corporation and its direct subsidiaries, all of which are wholly owned except for HEICO Aerospace, which is 20% owned by Lufthansa Technik AG ("LHT"), the technical services subsidiary of Lufthansa German Airlines. HEICO Flight Support Corp. consolidates three subsidiaries which are 80% , 82.3% and 84% , owned, respectively, and six subsidiaries that are each 80.1% owned. In addition, HEICO Aerospace consolidates a joint venture, which is 84% owned. HEICO Electronic consolidates seven subsidiaries, which are 75.0% , 80.1% , 80.1% , 82.5% , 85.0% , 92.7% and 95.9% owned, respectively. Certain subsidiaries of HEICO Electronic consolidate subsidiaries that are less than wholly owned. See Note 12, Redeemable Noncontrolling Interests. All intercompany balances and transactions are eliminated.</t>
  </si>
  <si>
    <t>Use of Estimates and Assumptions, Policy [Policy Text Block]</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Cash and Cash Equivalents, Policy [Policy Text Block]</t>
  </si>
  <si>
    <t>Cash and Cash Equivalents For purposes of the consolidated financial statements, the Company considers all highly liquid investments such as U.S. Treasury bills and money market funds with an original maturity of three months or less at the time of purchase to be cash equivalents.</t>
  </si>
  <si>
    <t>Accounts Receivable, Policy [Policy Text Block]</t>
  </si>
  <si>
    <t>Accounts Receivable Accounts receivable consist of amounts billed and currently due from customers. The valuation of accounts receivable requires that the Company set up an allowance for estimated uncollectible accounts and record a corresponding charge to bad debt expense. The Company estimates uncollectible receivables based on such factors as its prior experience, its appraisal of a customer’s ability to pay, age of receivables outstanding and economic conditions within and outside of the aviation, defense, space, medical, telecommunications and electronics industries.</t>
  </si>
  <si>
    <t>Revenue from Contract with Customer [Policy Text Block]</t>
  </si>
  <si>
    <t xml:space="preserve">Contract Assets </t>
  </si>
  <si>
    <t>Concentrations Of Credit Risk, Policy [Policy Text Block]</t>
  </si>
  <si>
    <t>Concentrations of Credit Risk Financial instruments that potentially subject the Company to concentrations of credit risk consist principally of temporary cash investments and trade accounts receivable. The Company places its temporary cash investments with high credit quality financial institutions and limits the amount of credit exposure to any one financial institution. Concentrations of credit risk with respect to trade receivables are limited due to the large number of customers comprising the Company’s customer base and their dispersion across many different geographical regions. The Company performs ongoing credit evaluations of its customers, but does not generally require collateral to support customer receivables.</t>
  </si>
  <si>
    <t>Inventory, Policy [Policy Text Block]</t>
  </si>
  <si>
    <t>Inventory Inventory is stated at the lower of cost or net realizable value, with cost being determined on the first-in, first-out or the average cost basis. Losses, if any, are recognized fully in the period when identified. The Company periodically evaluates the carrying value of inventory, giving consideration to factors such as its physical condition, sales patterns and expected future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t>
  </si>
  <si>
    <t>Property, Plant and Equipment [Line Items]</t>
  </si>
  <si>
    <t>Property, Plant and Equipment, Policy [Policy Text Block]</t>
  </si>
  <si>
    <t>Property, Plant and Equipment Property, plant and equipment is recorded at cost. Depreciation and amortization is generally provided on the straight-line method over the estimated useful lives of the various assets. The Company’s property, plant and equipment is generally depreciated over the following estimated useful lives: Buildings and improvements 10 to 40 years Machinery and equipment 3 to 10 years Leasehold improvements 2 to 20 years Tooling 2 to 5 years The costs of major additions and improvements are capitalized. Leasehold improvements are amortized over the shorter of the leasehold improvement’s useful life or the lease term. Repairs and maintenance costs are expensed as incurred. Upon an asset's disposition, its cost and related accumulated depreciation are removed from the financial accounts and any resulting gain or loss is reflected within earnings.</t>
  </si>
  <si>
    <t>Business Combinations, Policy [Policy Text Block]</t>
  </si>
  <si>
    <t xml:space="preserve">Business Combinations The Company allocates the purchase price of acquired entities to the underlying tangible and identifiable intangible assets acquired and liabilities and any noncontrolling interests assumed based on their estimated fair values, with any excess recorded as goodwill. The operating results of acquired businesses are included in the Company’s results of operations beginning as of their effective acquisition dates. Acquisition costs are generally expensed as incurred and totaled $3.2 million in fiscal 2019. Acquisition costs were not material in fiscal 2018 or 2017. For contingent consideration arrangements, a liability is recognized at fair value as of the acquisition date with subsequent fair value adjustments recorded in operations. Additional information regarding the Company's contingent consideration arrangements may be found in Note 2, Acquisitions, and Note 8, Fair Value Measurements. </t>
  </si>
  <si>
    <t>Goodwill and Other Intangible Assets, Policy [Policy Text Block]</t>
  </si>
  <si>
    <t>Goodwill and Other Intangible Assets The Company tests goodwill for impairment annually as of October 31, or more frequently if events or changes in circumstances indicate that the carrying amount of goodwill may not be fully recoverable. In evaluating the recoverability of goodwill, the Company compares the fair value of each of its reporting units to its carrying value to determine potential impairment. If the carrying value of a reporting unit exceeds its fair value, the implied fair value of that reporting unit’s goodwill is to be calculated and an impairment loss is recognized in the amount by which the carrying value of the reporting unit’s goodwill exceeds its implied fair value, if any. The fair values of the Company's reporting units are determined by using a weighted average of a market approach and an income approach. Under the market approach, fair values are estimated using published market multiples for comparable companies. The Company calculates fair values under the income approach by taking estimated future cash flows that are based on internal projections and other assumptions deemed reasonable by management and discounting them using an estimated weighted average cost of capital. The Company’s intangible assets not subject to amortization consist principally of its trade names. The Company’s intangible assets subject to amortization are amortized on the straight-line method (except for certain customer relationships amortized on an accelerated method) over the following estimated useful lives : Customer relationships 4 to 15 years Intellectual property 4 to 22 years Licenses 10 to 11 years Patents 5 to 20 years Trade names 8 to 15 years Amortization expense of intellectual property, licenses and patents is recorded as a component of cost of sales, and amortization expense of customer relationships, non-compete agreements and trade names is recorded as a component of selling, general and administrative ("SG&amp;A") expenses in the Company’s Consolidated Statements of Operations. The Company tests each non-amortizing intangible asset for impairment annually as of October 31, or more frequently if events or changes in circumstances indicate that the asset might be impaired. To derive the fair value of its trade names, the Company utilizes an income approach, which relies upon management's assumptions of royalty rates, projected revenues and discount rates. The Company also tests each amortizing intangible asset for impairment if events or circumstances indicate that the asset might be impaired. The test consists of determining whether the carrying value of such assets will be recovered through undiscounted expected future cash flows. If the total of the undiscounted future cash flows is less than the carrying amount of those assets, the Company recognizes an impairment loss based on the excess of the carrying amount over the fair value of the assets. The determination of fair value requires management to make a number of estimates, assumptions and judgments of such factors as projected revenues and earnings and discount rates.</t>
  </si>
  <si>
    <t>Customer Rebates and Credits, Policy [Policy Text Block]</t>
  </si>
  <si>
    <t>Customer Rebates and Credits The Company records accrued customer rebates and credits as a component of accrued expenses and other current liabilities in its Consolidated Balance Sheets. These amounts generally relate to discounts negotiated with customers as part of certain sales contracts that are usually tied to sales volume thresholds. The Company accrues customer rebates and credits as a reduction within net sales as the revenue is recognized based on the estimated level of discount rate expected to be earned by each customer over the life of the contractual rebate period (generally one year). Accrued customer rebates and credits are monitored by management and discount levels are updated at least quarterly.</t>
  </si>
  <si>
    <t>Product Warranties, Policy [Policy Text Block]</t>
  </si>
  <si>
    <t>Product Warranties Product warranty liabilities are estimated at the time of shipment and recorded as a component of accrued expenses and other current liabilities in the Company’s Consolidated Balance Sheets. The amount recognized is based on historical claims experience.</t>
  </si>
  <si>
    <t>Defined Benefit Pension Plan, Policy [Policy Text Block]</t>
  </si>
  <si>
    <t xml:space="preserve">Defined Benefit Pension Plan In connection with a prior year acquisition, the Company assumed a frozen qualified defined benefit pension plan (the "Plan"). The Plan's benefits are based on employee compensation and years of service; however, the accrued benefit for Plan participants was fixed as of the date of acquisition. The Company uses an actuarial valuation to determine the projected benefit obligation of the Plan and records the difference between the fair value of the Plan's assets and the projected benefit obligation as of October 31 in other long-term liabilities in its Consolidated Balance Sheets. Additionally, any actuarial gain or loss that arises during a fiscal year that is not recognized as a component of net periodic pension income or expense is recorded as a component of other comprehensive income or (loss), net of tax. The following table presents the fair value of the Plan's assets and projected benefit obligation as of October 31, for each of the last two fiscal years (in thousands): As of October 31, 2019 2018 Fair value of plan assets $11,311 $10,379 Projected benefit obligation 13,943 12,890 Funded status ($2,632 ) ($2,511 ) </t>
  </si>
  <si>
    <t>Revenue [Policy Text Block]</t>
  </si>
  <si>
    <t xml:space="preserve">Revenue Recognition During fiscal 2019, the Company adopted ASU 2014-09, which, as amended, was codified as Accounting Standard Codification ("ASC") Topic 606, "Revenue from Contracts with Customers" ("ASC 606"). Pursuant to ASC 606, the Company recognizes revenue when it transfers control of a promised good or service to a customer in an amount that reflects the consideration it expects to receive in exchange for the good or service. The Company's performance obligations are satisfied and control is transferred either at a point-in-time or over- time. The majority of the Company's revenue is recognized at a point-in-time when control is transferred, which is generally evidenced by the shipment or delivery of the product to the customer, a transfer of title, a transfer of the significant risks and rewards of ownership, and customer acceptance. For certain contracts under which the Company produces products with no alternative use and for which it has an enforceable right to recover costs incurred plus a reasonable profit margin for work completed to date and for certain other contracts under which the Company creates or enhances a customer-owned asset while performing repair and overhaul services, control is transferred to the customer over-time. The Company recognizes revenue using an over-time recognition model for these types of contracts. See Note 1, Summary of Significant Accounting Policies - New Accounting Pronouncements, and Note 6, Revenue, for additional information regarding the Company's revenue recognition policy. </t>
  </si>
  <si>
    <t>Stock-Based Compensation, Policy [Policy Text Block]</t>
  </si>
  <si>
    <t>Stock-Based Compensation The Company records compensation expense associated with stock options in its Consolidated Statements of Operations based on the grant date fair value of those awards. The fair value of each stock option on the date of grant is estimated using the Black-Scholes pricing model based on certain valuation assumptions. Expected stock price volatility is based on the Company’s historical stock prices over the contractual term of the option grant and other factors. The risk-free interest rate used is based on the published U.S. Treasury yield curve in effect at the time of the option grant for instruments with a similar life. The dividend yield reflects the Company’s expected dividend yield at the date of grant. The expected option life represents the period of time that the stock options are expected to be outstanding, taking into consideration the contractual term of the option grant and employee historical exercise behavior. The Company generally recognizes stock option compensation expense ratably over the award’s vesting period.</t>
  </si>
  <si>
    <t>Income Taxes, Policy [Policy Text Block]</t>
  </si>
  <si>
    <t xml:space="preserve">Income Taxes Income tax expense includes U.S. and foreign income taxes. Deferred income taxes are provided on elements of income that are recognized for financial reporting purposes in periods different from when recognized for income tax purposes. Deferred tax assets and liabilities are recognized for the tax effects of temporary differences between the financial reporting and income tax bases of assets and liabilities and are measured using enacted tax rates in effect for the year in which the differences are expected to reverse. Tax law and rate changes are reflected in income in the period such changes are enacted. The Company's policy is to recognize interest and penalties related to income tax matters as a component of income tax expense and to treat any tax on Global Intangible Low-Taxed Income ("GILTI") as a current period income tax expense. Further information regarding income taxes can be found in Note 7, Income Taxes. </t>
  </si>
  <si>
    <t>Redeemable Noncontrolling Interests, Policy [Policy Text Block]</t>
  </si>
  <si>
    <t>Redeemable Noncontrolling Interests As further detailed in Note 12, Redeemable Noncontrolling Interests, the holders of equity interests in certain of the Company’s subsidiaries have rights (“Put Rights”) that require the Company to provide cash consideration for their equity interests (the “Redemption Amount”) at fair value or at a formula that management intended to reasonably approximate fair value based solely on a multiple of future earnings over a measurement period. The Put Rights are embedded in the shares owned by the noncontrolling interest holders and are not freestanding. The Company tracks the carrying cost of such redeemable noncontrolling interests at historical cost plus an allocation of subsidiary earnings based on ownership interest, less dividends paid to the noncontrolling interest holders. Redeemable noncontrolling interests are recorded outside of permanent equity at the higher of their carrying cost or management’s estimate of the Redemption Amount. The initial adjustment to record redeemable noncontrolling interests at the Redemption Amount results in a corresponding decrease to retained earnings. Subsequent adjustments to the Redemption Amount of redeemable noncontrolling interests may result in corresponding decreases or increases to retained earnings, provided any increases to retained earnings may only be recorded to the extent of decreases previously recorded. Adjustments to Redemption Amounts based on fair value will have no effect on net income per share attributable to HEICO shareholders whereas the portion of periodic adjustments to the carrying amount of redeemable noncontrolling interests based solely on a multiple of future earnings that reflect a redemption amount in excess of fair value will affect net income per share attributable to HEICO shareholders. Acquisitions of redeemable noncontrolling interests are treated as equity transactions.</t>
  </si>
  <si>
    <t>Net Income per Share Attributable to HEICO Shareholders, Policy [Policy Text Block]</t>
  </si>
  <si>
    <t>Net Income per Share Attributable to HEICO Shareholders</t>
  </si>
  <si>
    <t>Foreign Currency Translation, Policy [Policy Text Block]</t>
  </si>
  <si>
    <t>Foreign Currency All assets and liabilities of foreign subsidiaries that do not utilize the U.S. dollar as its functional currency are translated at period-end exchange rates, while revenue and expenses are translated using average exchange rates for the period. Unrealized translation gains or losses are reported as foreign currency translation adjustments through other comprehensive income or (loss) in shareholders’ equity. Transaction gains or losses related to monetary balances denominated in a currency other than the functional currency are recorded in the Company's Consolidated Statements of Operations.</t>
  </si>
  <si>
    <t>Contingencies, Policy [Policy Text Block]</t>
  </si>
  <si>
    <t>Contingencies Losses for contingencies such as product warranties, litigation and environmental matters are recognized in income when they are probable and can be reasonably estimated. Gain contingencies are not recognized in income until they have been realized.</t>
  </si>
  <si>
    <t>New Accounting Pronouncements, Policy [Policy Text Block]</t>
  </si>
  <si>
    <t>New Accounting Pronouncements In May 2014, the Financial Accounting Standards Board ("FASB") issued ASU 2014-09, which, as amended, was codified as ASC Topic 606, "Revenue from Contracts with Customers" ("ASC 606"). ASC 606 provides a comprehensive new revenue recognition model that supersedes nearly all existing revenue recognition guidance. Under ASC 606, an entity recognizes revenue when it transfers promised goods or services to a customer at an amount that reflects the consideration it expects to receive in exchange for those goods or services. The guidance also requires additional disclosures about the nature, amount, timing and uncertainty of revenue and cash flows arising from customer contracts. The Company adopted ASC 606 as of November 1, 2018 using the modified retrospective method and recognized the cumulative effect of initially applying ASC 606 to all uncompleted contracts on the date of adoption as an adjustment to the opening balance of retained earnings. The comparative information has not been restated and remains as previously reported in accordance with ASC Topic 605, "Revenue Recognition." ASC 606 impacts the timing of revenue recognition for certain contracts under which the Company produces products with no alternative use and for which it has an enforceable right to recover costs incurred plus a reasonable profit margin for work completed to date. ASC 606 also impacts the timing of revenue recognition for certain other contracts under which the Company creates or enhances customer-owned assets while performing repair and overhaul services. For these two types of contracts, the Company now recognizes revenue using an over-time recognition model as opposed to generally recognizing revenue at the time of shipment under previous guidance. See Note 6, Revenue, for additional information regarding the Company's revenue recognition policy and disclosures required by ASC 606. The following table presents the cumulative effect of adopting ASC 606 on the Company's Consolidated Balance Sheet as of November 1, 2018 (in thousands): As Reported Impact of As Adjusted Under ASC 605 ASC 606 Under ASC 606 October 31, 2018 Adoption November 1, 2018 Assets Contract assets $14,183 $40,089 $54,272 Inventories, net 401,553 (29,412 ) 372,141 Prepaid expenses and other current assets 21,187 (489 ) 20,698 Liabilities Accrued expenses and other current liabilities $171,514 ($8,588 ) $162,926 Deferred income taxes 46,644 4,258 50,902 Redeemable noncontrolling interests $132,046 $819 $132,865 Shareholders' equity Retained earnings $1,091,183 $13,373 $1,104,556 Noncontrolling interests 104,757 326 105,083 The following table presents the impact of adopting ASC 606 on the Company's Consolidated Balance Sheet as of October 31, 2019 (in thousands): As of October 31, 2019 As Reported Effect of As Adjusted Under ASC 606 ASC 606 Under ASC 605 Assets Contract assets $43,132 ($39,638 ) $3,494 Inventories, net 420,319 28,079 448,398 Prepaid expenses and other current assets 18,953 116 19,069 Liabilities Accrued expenses and other current liabilities $178,957 $6,144 $185,101 Deferred income taxes 51,496 (3,978 ) 47,518 Redeemable noncontrolling interests $188,264 $— $188,264 Shareholders' equity Retained earnings $1,397,327 ($13,261 ) $1,384,066 Noncontrolling interests 28,118 (348 ) 27,770 The impact of adopting ASC 606 on the Company's Consolidated Statement of Operations was not material for fiscal 2019.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The Company will adopt ASU 2016-02, as amended, as of November 1, 2019 using a modified retrospective transition approach with the election to apply the guidance as of the adoption date instead of at the beginning of the earliest comparative period presented. The adoption of this guidance will result in an increase in the Company's assets and liabilities due to the recognition of right-of-use ("ROU") assets and corresponding lease liabilities for leases that are currently classified as operating leases. Upon adoption, the Company will elect certain practical expedients provided by this guidance including the package of transitional practical expedients, which allows the Company to not reassess whether any expired or existing contracts are or contain leases, not reassess the lease classification for any expired or existing leases, and not reassess initial direct costs for any existing leases; the short-term lease practical expedient, which allows the Company to not record an ROU asset and lease liability for any lease with a term of twelve months or less, and the single component practical expedient, which will allow the Company to include both lease and non-lease components associated with a lease as a single lease component, if certain criteria are met, when determining the value of the ROU asset and lease liability. The adoption of this guidance is expected to result in the Company recording ROU assets and corresponding lease liabilities of approximately $60 million to $75 million in the Company's consolidated balance sheet. The Company does not expect the adoption of this guidance will have a material effect on its consolidated results of operations or cash flows.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or in fiscal 2021 for HEICO. Early adoption is permitted. The Company is currently evaluating the effect the adoption of this guidance will have on its consolidated results of operations, financial position and cash flows.</t>
  </si>
  <si>
    <t>Assets Held under Capital Leases [Member]</t>
  </si>
  <si>
    <t>Capital Leases Assets acquired under capital leases are recorded at the lower of the asset's fair value or the present value of the future minimum lease payments, excluding any portion of the lease payments representing executory costs. The discount rate used in determining the present value of the minimum lease payments is the lower of the rate implicit in the lease or the Company's incremental borrowing rate. Assets under capital leases are included in property, plant and equipment and are depreciated over the shorter of the lease term or the useful life of the leased asset. Lease payments under capital leases are recognized as a reduction of the capital lease obligation and as interest expense.</t>
  </si>
  <si>
    <t>SUMMARY OF SIGNIFICANT ACCOUNTING POLICIES SUMMARY OF SIGNIFICANT ACCOUNTING POLICIES (Tables)</t>
  </si>
  <si>
    <t>Property, Plant and Equipment [Table Text Block]</t>
  </si>
  <si>
    <t xml:space="preserve">The Company’s property, plant and equipment is generally depreciated over the following estimated useful lives: Buildings and improvements 10 to 40 years Machinery and equipment 3 to 10 years Leasehold improvements 2 to 20 years Tooling 2 to 5 years </t>
  </si>
  <si>
    <t>Intangible Assets Useful Life [Table Text Block]</t>
  </si>
  <si>
    <t xml:space="preserve">The Company’s intangible assets subject to amortization are amortized on the straight-line method (except for certain customer relationships amortized on an accelerated method) over the following estimated useful lives : Customer relationships 4 to 15 years Intellectual property 4 to 22 years Licenses 10 to 11 years Patents 5 to 20 years Trade names 8 to 15 years </t>
  </si>
  <si>
    <t>Defined Benefit Plans Disclosures [Table Text Block]</t>
  </si>
  <si>
    <t>The following table presents the fair value of the Plan's assets and projected benefit obligation as of October 31, for each of the last two fiscal years (in thousands): As of October 31, 2019 2018 Fair value of plan assets $11,311 $10,379 Projected benefit obligation 13,943 12,890 Funded status ($2,632 ) ($2,511 )</t>
  </si>
  <si>
    <t>Schedule of New Accounting Pronouncements and Changes in Accounting Principles [Table Text Block]</t>
  </si>
  <si>
    <t>The following table presents the cumulative effect of adopting ASC 606 on the Company's Consolidated Balance Sheet as of November 1, 2018 (in thousands): As Reported Impact of As Adjusted Under ASC 605 ASC 606 Under ASC 606 October 31, 2018 Adoption November 1, 2018 Assets Contract assets $14,183 $40,089 $54,272 Inventories, net 401,553 (29,412 ) 372,141 Prepaid expenses and other current assets 21,187 (489 ) 20,698 Liabilities Accrued expenses and other current liabilities $171,514 ($8,588 ) $162,926 Deferred income taxes 46,644 4,258 50,902 Redeemable noncontrolling interests $132,046 $819 $132,865 Shareholders' equity Retained earnings $1,091,183 $13,373 $1,104,556 Noncontrolling interests 104,757 326 105,083</t>
  </si>
  <si>
    <t>Schedule of Prospective Adoption of New Accounting Pronouncements [Table Text Block]</t>
  </si>
  <si>
    <t>The following table presents the impact of adopting ASC 606 on the Company's Consolidated Balance Sheet as of October 31, 2019 (in thousands): As of October 31, 2019 As Reported Effect of As Adjusted Under ASC 606 ASC 606 Under ASC 605 Assets Contract assets $43,132 ($39,638 ) $3,494 Inventories, net 420,319 28,079 448,398 Prepaid expenses and other current assets 18,953 116 19,069 Liabilities Accrued expenses and other current liabilities $178,957 $6,144 $185,101 Deferred income taxes 51,496 (3,978 ) 47,518 Redeemable noncontrolling interests $188,264 $— $188,264 Shareholders' equity Retained earnings $1,397,327 ($13,261 ) $1,384,066 Noncontrolling interests 28,118 (348 ) 27,770</t>
  </si>
  <si>
    <t>ACQUISITIONS (Tables)</t>
  </si>
  <si>
    <t>Other Acquisitions [Member]</t>
  </si>
  <si>
    <t>Business Acquisition [Line Items]</t>
  </si>
  <si>
    <t>Schedule of Fair Value of Total Consideration [Table Text Block]</t>
  </si>
  <si>
    <t>The following table summarizes the aggregate total consideration for the Company's other acquisitions (in thousands): Year ended October 31, 2019 2018 2017 Cash paid $243,550 $61,931 $109,346 Less: cash acquired (2,466 ) (4,000 ) (7,713 ) Cash paid, net 241,084 57,931 101,633 Contingent consideration 2,107 — — Fair value of existing equity interest 1,417 — — Additional purchase consideration — (243 ) 1,300 Total consideration $244,608 $57,688 $102,933</t>
  </si>
  <si>
    <t>Schedule of Purchase Price Allocation [Table Text Block]</t>
  </si>
  <si>
    <t>The following table summarizes the allocation of the aggregate total consideration for the Company's other acquisitions to the estimated fair values of the tangible and identifiable intangible assets acquired and liabilities and noncontrolling interests assumed (in thousands): Year ended October 31, 2019 2018 2017 Assets acquired: Goodwill $156,177 $38,359 $49,932 Customer relationships 47,553 11,620 29,500 Intellectual property 31,459 6,970 1,950 Trade names 19,216 760 16,750 Property, plant and equipment 18,013 1,777 4,522 Inventories 17,676 6,307 28,410 Accounts receivable 8,673 1,480 15,165 Other assets (including contract assets) 907 126 982 Total assets acquired, excluding cash 299,674 67,399 147,211 Liabilities assumed: Deferred income taxes 7,455 — 5,432 Accrued expenses 2,937 1,522 6,054 Accounts payable 2,879 671 7,696 Other liabilities 548 — 1,434 Total liabilities assumed 13,819 2,193 20,616 Noncontrolling interests in consolidated subsidiaries 41,247 7,518 23,662 Net assets acquired, excluding cash $244,608 $57,688 $102,933</t>
  </si>
  <si>
    <t>Schedule of Finite-Lived Intangible Assets Acquired as Part of Business Combination [Table Text Block]</t>
  </si>
  <si>
    <t>The following table summarizes the weighted average amortization period of the definite-lived intangible assets acquired in connection with the Company's other fiscal 2019, 2018 and 2017 acquisitions (in years): Year ended October 31, 2019 2018 2017 Customer relationships 11 7 12 Intellectual property 15 10 13</t>
  </si>
  <si>
    <t>HEICO Electronic [Member] | AAT [Member]</t>
  </si>
  <si>
    <t>The following table summarizes the total consideration for the acquisition of AAT (in thousands): Cash paid $317,500 Less: cash acquired (868 ) Cash paid, net 316,632 Contingent consideration 13,797 Additional purchase consideration 544 Total consideration $330,973</t>
  </si>
  <si>
    <t>The following table summarizes the allocation of the total consideration for the acquisition of AAT to the estimated fair values of the tangible and identifiable intangible assets acquired and liabilities assumed (in thousands): Assets acquired: Goodwill $157,901 Customer relationships 100,000 Intellectual property 39,000 Trade name 20,000 Inventories 8,306 Accounts receivable 6,115 Property, plant and equipment 1,893 Other assets 208 Total assets acquired, excluding cash 333,423 Liabilities assumed: Accounts payable 1,299 Accrued expenses 1,151 Total liabilities assumed 2,450 Net assets acquired, excluding cash $330,973</t>
  </si>
  <si>
    <t>Schedule of Pro Forma Information [Table Text Block]</t>
  </si>
  <si>
    <t>The following table presents unaudited pro forma financial information for fiscal 2017 as if the acquisition of AAT had occurred as of November 1, 2015 (in thousands, except per share data): Year ended October 31, 2017 Net sales $1,582,653 Net income from consolidated operations $220,419 Net income attributable to HEICO $198,744 Net income per share attributable to HEICO shareholders: Basic $1.51 Diluted $1.47</t>
  </si>
  <si>
    <t>SELECTED FINANCIAL STATEMENT INFORMATION (Tables)</t>
  </si>
  <si>
    <t>Schedule of Accounts Receivable [Table Text Block]</t>
  </si>
  <si>
    <t>Accounts Receivable As of October 31, (in thousands) 2019 2018 Accounts receivable $277,992 $240,544 Less: Allowance for doubtful accounts (3,666 ) (3,258 ) Accounts receivable, net $274,326 $237,286</t>
  </si>
  <si>
    <t>Schedule of Inventory [Table Text Block]</t>
  </si>
  <si>
    <t>Inventories As of October 31, (in thousands) 2019 2018 Finished products $199,880 $192,758 Work in process 32,548 49,315 Materials, parts, assemblies and supplies 187,891 158,039 Contracts in process — 1,649 Less: Billings to date — (208 ) Inventories, net of valuation reserves $420,319 $401,553</t>
  </si>
  <si>
    <t>Property, Plant and Equipment As of October 31, (in thousands) 2019 2018 Land $6,820 $5,864 Buildings and improvements 116,997 101,424 Machinery, equipment and tooling 253,127 230,108 Construction in progress 8,382 5,044 385,326 342,440 Less: Accumulated depreciation and amortization (211,981 ) (187,701 ) Property, plant and equipment, net $173,345 $154,739</t>
  </si>
  <si>
    <t>Schedule Of Accrued Expenses and Other Current Liabilities [Table Text Block]</t>
  </si>
  <si>
    <t>Accrued Expenses and Other Current Liabilities As of October 31, (in thousands) 2019 2018 Accrued employee compensation and related payroll taxes $112,602 $97,048 Contract liabilities 23,809 28,262 Accrued customer rebates and credits 17,978 16,861 Contingent consideration and other accrued purchase consideration 497 6,138 Other 24,071 23,205 Accrued expenses and other current liabilities $178,957 $171,514</t>
  </si>
  <si>
    <t>Schedule of Research and Development Expenses [Table Text Block]</t>
  </si>
  <si>
    <t>The amount of new product research and development ("R&amp;D") expenses included in cost of sales is as follows (in thousands): Year ended October 31, 2019 2018 2017 R&amp;D expenses $66,630 $57,450 $46,473</t>
  </si>
  <si>
    <t>Schedule of Accumulated Other Comprehensive Income (Loss) [Table Text Block]</t>
  </si>
  <si>
    <t>Changes in the components of accumulated other comprehensive loss during fiscal 2019 and 2018 are as follows (in thousands): Foreign Currency Translation Defined Benefit Pension Plan Accumulated Other Comprehensive Loss Balances as of October 31, 2017 ($9,533 ) ($1,023 ) ($10,556 ) Unrealized (loss) gain (4,837 ) 124 (4,713 ) Amortization of unrealized loss — 13 13 Balances as of October 31, 2018 (14,370 ) (886 ) (15,256 ) Unrealized loss (619 ) (889 ) (1,508 ) Amortization of unrealized loss — 25 25 Balances as of October 31, 2019 ($14,989 ) ($1,750 ) ($16,739 )</t>
  </si>
  <si>
    <t>GOODWILL AND OTHER INTANGIBLE ASSETS (Tables)</t>
  </si>
  <si>
    <t>Schedule of Goodwill [Table Text Block]</t>
  </si>
  <si>
    <t>Changes in the carrying amount of goodwill during fiscal 2019 and 2018 by operating segment are as follows (in thousands): Segment Consolidated FSG ETG Totals Balances as of October 31, 2017 $388,606 $692,700 $1,081,306 Goodwill acquired 10,586 27,734 38,320 Adjustments to goodwill 972 (3,003 ) (2,031 ) Foreign currency translation adjustments (1,470 ) (1,293 ) (2,763 ) Balances as of October 31, 2018 398,694 716,138 1,114,832 Goodwill acquired 12,891 143,286 156,177 Foreign currency translation adjustments (1,580 ) (765 ) (2,345 ) Adjustments to goodwill 39 — 39 Balances as of October 31, 2019 $410,044 $858,659 $1,268,703</t>
  </si>
  <si>
    <t>Schedule Of Identifiable Intangible Assets [Table Text Block]</t>
  </si>
  <si>
    <t>Identifiable intangible assets consist of the following (in thousands): As of October 31, 2019 As of October 31, 2018 Gross Carrying Amount Accumulated Amortization Net Carrying Amount Gross Carrying Amount Accumulated Amortization Net Carrying Amount Amortizing Assets: Customer relationships $411,076 ($162,722 ) $248,354 $373,946 ($135,359 ) $238,587 Intellectual property 216,359 (70,169 ) 146,190 185,983 (56,055 ) 129,928 Licenses 6,559 (4,102 ) 2,457 6,559 (3,522 ) 3,037 Patents 986 (666 ) 320 927 (609 ) 318 Non-compete agreements 813 (813 ) — 814 (814 ) — Trade names 450 (180 ) 270 466 (157 ) 309 636,243 (238,652 ) 397,591 568,695 (196,516 ) 372,179 Non-Amortizing Assets: Trade names 153,102 — 153,102 134,181 — 134,181 $789,345 ($238,652 ) $550,693 $702,876 ($196,516 ) $506,360</t>
  </si>
  <si>
    <t>LONG-TERM DEBT (Tables)</t>
  </si>
  <si>
    <t>Schedule of Long-term Debt Instruments [Table Text Block]</t>
  </si>
  <si>
    <t>Long-term debt consists of the following (in thousands): As of October 31, 2019 2018 Borrowings under revolving credit facility $553,000 $523,000 Capital leases and note payable 8,955 9,470 561,955 532,470 Less: Current maturities of long-term debt (906 ) (859 ) $561,049 $531,611</t>
  </si>
  <si>
    <t>Schedule of Future Minimum Lease Payments for Capital Leases [Table Text Block]</t>
  </si>
  <si>
    <t>The estimated future minimum lease payments of all capital leases for the next five fiscal years and thereafter are as follows (in thousands): Year ending October 31, 2020 $1,213 2021 1,212 2022 1,203 2023 906 2024 832 Thereafter 5,596 Total minimum lease payments 10,962 Less: amount representing interest (2,327 ) Present value of minimum lease payments $8,635</t>
  </si>
  <si>
    <t>REVENUE (Tables)</t>
  </si>
  <si>
    <t>Contract with Customer, Asset and Liability [Table Text Block]</t>
  </si>
  <si>
    <t>Changes in the Company’s contract assets and liabilities during fiscal 2019 are as follows (in thousands): October 31, 2019 November 1, 2018 Change Contract assets $43,132 $54,272 ($11,140 ) Contract liabilities 23,809 19,674 4,135 Net contract assets $19,323 $34,598 ($15,275 )</t>
  </si>
  <si>
    <t>Product Line [Member]</t>
  </si>
  <si>
    <t>Disaggregation of Revenue [Line Items]</t>
  </si>
  <si>
    <t>Disaggregation of Revenue [Table Text Block]</t>
  </si>
  <si>
    <t>The following table summarizes the Company’s net sales by product line for each operating segment (in thousands): Year Ended October 31, 2019 2018 2017 Flight Support Group: Aftermarket replacement parts (1) $678,001 $582,562 $489,644 Repair and overhaul parts and services (2) 299,323 286,454 270,482 Specialty products (3) 262,859 228,921 207,414 Total net sales 1,240,183 1,097,937 967,540 Electronic Technologies Group: Electronic component parts for defense, space and aerospace equipment (4) 633,685 547,088 420,991 Electronic component parts for equipment in various other industries (5) 200,837 154,739 153,270 Total net sales 834,522 701,827 574,261 Intersegment sales (19,058 ) (22,043 ) (16,988 ) Total consolidated net sales $2,055,647 $1,777,721 $1,524,813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high performance active antenna systems, and technical surveillance countermeasures equipment. (5)</t>
  </si>
  <si>
    <t>Sales by Industry [Member]</t>
  </si>
  <si>
    <t>The following table summarizes the Company’s net sales by industry for each operating segment (in thousands): Year ended October 31, 2019 2018 2017 Flight Support Group: Aerospace $1,004,088 $890,059 $781,344 Defense and Space 190,076 163,330 146,708 Other (1) 46,019 44,548 39,488 Total net sales 1,240,183 1,097,937 967,540 Electronic Technologies Group: Defense and Space 531,029 452,714 368,234 Other (2) 217,889 177,878 157,195 Aerospace 85,604 71,235 48,832 Total net sales 834,522 701,827 574,261 Other, primarily corporate and intersegment (19,058 ) (22,043 ) (16,988 ) Total consolidated net sales $2,055,647 $1,777,721 $1,524,813 (1) Principally industrial products. (2)</t>
  </si>
  <si>
    <t>FAIR VALUE MEASUREMENTS (Tables)</t>
  </si>
  <si>
    <t>Schedule of Fair Value, Assets and Liabilities Measured on Recurring Basis [Table Text Block]</t>
  </si>
  <si>
    <t>The Company's assets and liabilities that were measured at fair value on a recurring basis are set forth by level within the fair value hierarchy in the following tables (in thousands): As of October 31, 2019 Quoted Prices in Active Markets for Identical Assets (Level 1) Significant Other Observable Inputs (Level 2) Significant Unobservable Inputs (Level 3) Total Assets: Deferred compensation plan: Corporate-owned life insurance $— $151,871 $— $151,871 Money market funds 20 — — 20 Total assets $20 $151,871 $— $151,891 Liabilities: Contingent consideration $— $— $18,326 $18,326 As of October 31, 2018 Quoted Prices in Active Markets for Identical Assets (Level 1) Significant Other Observable Inputs (Level 2) Significant Unobservable Inputs (Level 3) Total Assets: Deferred compensation plans: Corporate-owned life insurance $— $123,255 $— $123,255 Money market funds 3,560 — — 3,560 Equity securities 3,179 — — 3,179 Mutual funds 1,437 — — 1,437 Other 1,306 — — 1,306 Total assets $9,482 $123,255 $— $132,737 Liabilities: Contingent consideration $— $— $20,875 $20,875</t>
  </si>
  <si>
    <t>Fair Value Measurement Inputs and Valuation Techniques [Table Text Block]</t>
  </si>
  <si>
    <t xml:space="preserve">The Level 3 inputs used to derive the estimated fair value of the Company's contingent consideration liability as of October 31, 2019 are as follows: Fiscal 2019 Acquisition Fiscal 2017 Acquisition Fiscal 2016 Acquisition Compound annual revenue growth rate range (7%) - 9% (3%) - 10% (11 %) - 3% Weighted average discount rate 5.7% 4.6% 3.0% </t>
  </si>
  <si>
    <t>Fair Value, Assets Measured on Recurring Basis, Unobservable Input Reconciliation [Table Text Block]</t>
  </si>
  <si>
    <t>Changes in the Company’s contingent consideration liability measured at fair value on a recurring basis using unobservable inputs (Level 3) during fiscal 2019 and 2018 are as follows (in thousands): Liabilities Balance as of October 31, 2017 $27,573 Payment of contingent consideration (5,425 ) Decrease in accrued contingent consideration, net (1,365 ) Foreign currency transaction adjustments 92 Balance as of October 31, 2018 20,875 Increase in accrued contingent consideration, net 2,630 Contingent consideration related to acquisition 2,107 Payment of contingent consideration (7,178 ) Foreign currency transaction adjustments (108 ) Balance as of October 31, 2019 $18,326 Included in the accompanying Consolidated Balance Sheet under the following captions: Accrued expenses and other current liabilities $497 Other long-term liabilities 17,829 $18,326</t>
  </si>
  <si>
    <t>INCOME TAXES (Tables)</t>
  </si>
  <si>
    <t>Schedule of Income before Income Tax, Domestic and Foreign [Table Text Block]</t>
  </si>
  <si>
    <t>The components of income before income taxes and noncontrolling interests are as follows (in thousands): Year ended October 31, 2019 2018 2017 Domestic $386,584 $309,123 $264,420 Foreign 51,257 47,163 33,540 Income before taxes and noncontrolling interests $437,841 $356,286 $297,960</t>
  </si>
  <si>
    <t>Schedule of Components of Income Tax Expense (Benefit) [Table Text Block]</t>
  </si>
  <si>
    <t>The components of the provision for income taxes on income before income taxes and noncontrolling interests are as follows (in thousands): Year ended October 31, 2019 2018 2017 Current: Federal $56,670 $61,548 $85,047 State 12,795 9,420 6,820 Foreign 15,027 12,608 9,529 84,492 83,576 101,396 Deferred: Federal (3,140 ) (13,115 ) (9,661 ) State (1,263 ) 1,578 (499 ) Foreign (1,989 ) (1,439 ) (936 ) (6,392 ) (12,976 ) (11,096 ) Total income tax expense $78,100 $70,600 $90,300</t>
  </si>
  <si>
    <t>Schedule of Effective Income Tax Rate Reconciliation [Table Text Block]</t>
  </si>
  <si>
    <t>A reconciliation of the federal statutory income tax rate to the Company’s effective tax rate is as follows: Year ended October 31, 2019 2018 2017 Federal statutory income tax rate (blended rate in fiscal 2018) 21.0 % 23.3 % 35.0 % State taxes, net of federal income tax benefit 3.0 % 2.9 % 1.9 % Tax benefit related to stock option exercises (3.8 %) (.5 %) (1.0 %) Discrete net tax benefit related to Tax Act — % (3.4 %) — % Research and development tax credits (1.7 %) (2.0 %) (1.8 %) Foreign derived intangible income deduction (1.4 %) — % — % Tax-exempt (gains) losses on corporate-owned life insurance policies (.6 %) .1 % (1.8 %) Nondeductible compensation .8 % .2 % — % Domestic production activities tax deduction — % (.8 %) (1.1 %) Other, net .5 % — % (.9 %) Effective tax rate 17.8 % 19.8 % 30.3 %</t>
  </si>
  <si>
    <t>Schedule of Deferred Tax Assets and Liabilities [Table Text Block]</t>
  </si>
  <si>
    <t>Significant components of the Company’s deferred tax assets and liabilities are as follows (in thousands): As of October 31, 2019 2018 Deferred tax assets: Deferred compensation liability $35,437 $31,152 Inventories 23,858 22,204 Share-based compensation 10,206 9,811 Bonus accrual 6,463 4,474 Customer rebates accrual 2,324 1,526 Vacation accrual 1,452 1,456 Other 8,806 7,152 Total deferred tax assets 88,546 77,775 Deferred tax liabilities: Goodwill and other intangible assets (122,075 ) (112,533 ) Property, plant and equipment (14,137 ) (11,615 ) Adoption of ASC 606 (3,277 ) — Other (553 ) (271 ) Total deferred tax liabilities (140,042 ) (124,419 ) Net deferred tax liability ($51,496 ) ($46,644 )</t>
  </si>
  <si>
    <t>Summary of Income Tax Contingencies [Table Text Block]</t>
  </si>
  <si>
    <t>A reconciliation of the activity related to the liability for gross unrecognized tax benefits during fiscal 2019 and 2018 is as follows (in thousands): Year ended October 31, 2019 2018 Balances as of beginning of year $2,100 $2,040 Increases related to current year tax positions 653 591 Increases related to prior year tax positions 45 20 Settlements — (394 ) Lapses of statutes of limitations (128 ) (157 ) Balances as of end of year $2,670 $2,100</t>
  </si>
  <si>
    <t>SHARE-BASED COMPENSATION (Tables)</t>
  </si>
  <si>
    <t>Schedule Of Share Based Compensation Stock Options Activity And Shares Available For Grants [Table Text Block]</t>
  </si>
  <si>
    <t>Information concerning share-based activity for each of the last three fiscal years ended October 31 is as follows (in thousands, except per share data): Shares Under Option Shares Available For Grant Shares Weighted Average Exercise Price Outstanding as of October 31, 2016 2,016 6,520 $14.23 Granted (1,186 ) 1,186 $41.37 Exercised — (409 ) $15.27 Outstanding as of October 31, 2017 830 7,297 $18.58 Shares approved by the Company's shareholders for the 2018 Incentive Compensation Plan 5,000 — $— Cancelled unissued shares under the 2012 Incentive Compensation Plan (830 ) — $— Granted (412 ) 412 $65.64 Exercised — (1,285 ) $10.54 Cancelled 24 (24 ) $28.85 Outstanding as of October 31, 2018 4,612 6,400 $23.19 Granted (538 ) 538 $73.30 Exercised — (2,235 ) $12.98 Cancelled 11 (11 ) $49.79 Outstanding as of October 31, 2019 4,085 4,692 $33.73</t>
  </si>
  <si>
    <t>Share-based Compensation Arrangements by Share-based Payment Award, Options, Vested and Expected to Vest, Outstanding [Table Text Block]</t>
  </si>
  <si>
    <t>Information concerning stock options outstanding (all of which are vested or expected to vest) and stock options exercisable by class of common stock as of October 31, 2019 is as follows (in thousands, except per share and contractual life data): Options Outstanding Number Outstanding Weighted Average Exercise Price Weighted Average Remaining Contractual Life (Years) Aggregate Intrinsic Value Common Stock 1,682 $35.91 5.6 $147,012 Class A Common Stock 3,010 $32.52 5.8 188,927 4,692 $33.73 5.7 $335,939 Options Exercisable Number Outstanding Weighted Average Exercise Price Weighted Average Remaining Contractual Life (Years) Aggregate Intrinsic Value Common Stock 1,030 $22.81 4.2 $103,538 Class A Common Stock 1,755 $20.85 4.2 130,618 2,785 $21.57 4.2 $234,156</t>
  </si>
  <si>
    <t>Schedule of Cash Proceeds Received from Share-based Payment Awards [Table Text Block] (Deprecated 2017-01-31)</t>
  </si>
  <si>
    <t>Information concerning stock options exercised is as follows (in thousands): Year ended October 31, 2019 2018 2017 Cash proceeds from stock option exercises $8,547 $4,031 $5,659 Tax benefit realized from stock option exercises 16,490 2,162 3,087 Intrinsic value of stock option exercises 204,901 75,152 10,376</t>
  </si>
  <si>
    <t>Schedule of Share-based Payment Award, Stock Options, Valuation Assumptions [Table Text Block]</t>
  </si>
  <si>
    <t>The fair value of each stock option grant in fiscal 2019, 2018 and 2017 was estimated on the date of grant using the Black-Scholes option-pricing model based on the following weighted average assumptions: Year ended October 31, 2019 2018 2017 Common Stock Class A Common Stock Common Stock Class A Common Stock Common Stock Class A Common Stock Expected stock price volatility 28.52 % 24.81 % 31.00 % 27.69 % 37.89 % 28.18 % Risk-free interest rate 2.52 % 2.69 % 2.83 % 2.81 % 2.44 % 2.06 % Dividend yield .22 % .22 % .24 % .29 % .26 % .31 % Forfeiture rate .00 % .00 % .00 % .00 % .00 % .00 % Expected option life (years) 8 6 9 8 9 7 Weighted average fair value $33.88 $19.64 $30.00 $20.93 $21.36 $12.47</t>
  </si>
  <si>
    <t>EMPLOYEE RETIREMENT PLANS EMPLOYEE RETIREMENT PLANS (Tables)</t>
  </si>
  <si>
    <t>Schedule of Other Share-based Compensation, Activity [Table Text Block]</t>
  </si>
  <si>
    <t>Information concerning share-based activity pertaining to the 401(k) Plan for each of the last three fiscal years ended October 31 is as follows (in thousands): Common Stock Class A Common Stock Shares available for issuance as of October 31, 2016 491 491 Issuance of common stock to the 401(k) Plan (93 ) (93 ) Shares available for issuance as of October 31, 2017 398 398 Issuance of common stock to the 401(k) Plan (65 ) (65 ) Shares available for issuance as of October 31, 2018 333 333 Issuance of common stock to the 401(k) Plan (53 ) (53 ) Shares available for issuance as of October 31, 2019 280 280</t>
  </si>
  <si>
    <t>REDEEMABLE NONCONTROLLING INTERESTS (Tables)</t>
  </si>
  <si>
    <t>Redeemable Noncontrolling Interest [Table Text Block]</t>
  </si>
  <si>
    <t>Management's estimate of the aggregate Redemption Amount of all Put Rights that the Company could be required to pay is as follows (in thousands): As of October 31, 2019 2018 Redeemable at fair value $136,611 $83,524 Redeemable based on a multiple of future earnings 51,653 48,522 Redeemable noncontrolling interests $188,264 $132,046</t>
  </si>
  <si>
    <t>Schedule of Put Rights [Table Text Block]</t>
  </si>
  <si>
    <t xml:space="preserve">A summary of the Put Rights associated with the redeemable noncontrolling interests in certain of the Company’s subsidiaries as of October 31, 2019 is as follows: Subsidiary Operating Company Earliest Purchase 2005 ETG 95.9% 2020 (1) 4 (2) 2006 FSG 80.1% 2020 (1) 4 2008 FSG 82.3% 2020 (1) 5 2009 ETG 82.5% 2020 (1) 1 2012 ETG 78.0% 2020 (1) 2 2012 FSG 84.0% 2020 (1) 4 2012 FSG 80.1% 2020 (1) 4 2015 FSG 80.0% 2020 (1) 4 2015 FSG 80.1% 2020 4 2015 ETG 80.1% 2020 2 2015 FSG 80.1% 2022 4 2017 FSG 80.1% 2022 2 (3) 2018 ETG 85.0% 2021 1 2019 ETG 92.7% 2023 4 2019 ETG 85.0% 2024 4 2019 FSG 80.1% 2026 4 2019 ETG 75.0% 2024 4 (1) Currently puttable (2) A portion is to be purchased in a lump sum (3) The second purchase is to be made two years after the first Put Right Year </t>
  </si>
  <si>
    <t>NET INCOME PER SHARE ATTRIBUTABLE TO HEICO SHAREHOLDERS (Tables)</t>
  </si>
  <si>
    <t>Schedule of Calculation of Numerator and Denominator in Earnings Per Share [Table Text Block]</t>
  </si>
  <si>
    <t>The computation of basic and diluted net income per share attributable to HEICO shareholders is as follows (in thousands, except per share data): Year ended October 31, 2019 2018 2017 Numerator: Net income attributable to HEICO $327,896 $259,233 $185,985 Denominator: Weighted average common shares outstanding - basic 133,640 132,543 131,703 Effect of dilutive stock options 3,710 4,153 3,885 Weighted average common shares outstanding - diluted 137,350 136,696 135,588 Net income per share attributable to HEICO shareholders: Basic $2.45 $1.96 $1.41 Diluted $2.39 $1.90 $1.37 Anti-dilutive stock options excluded 330 512 799</t>
  </si>
  <si>
    <t>QUARTERLY FINANCIAL INFORMATION (UNAUDITED) (Tables)</t>
  </si>
  <si>
    <t>Schedule of Quarterly Financial Information [Table Text Block]</t>
  </si>
  <si>
    <t>QUARTERLY FINANCIAL INFORMATION (UNAUDITED) (in thousands, except per share data) First Quarter Second Quarter Third Quarter Fourth Quarter Net sales: 2019 $466,146 $515,648 $532,324 $541,529 2018 $404,410 $430,602 $465,825 $476,884 Gross profit: 2019 $182,237 $209,387 $212,831 $209,385 2018 $154,791 $167,857 $181,609 $186,458 Net income from consolidated operations: 2019 $88,026 $90,083 $89,059 $92,573 2018 $71,695 $66,011 $73,899 $74,081 Net income attributable to HEICO: 2019 $79,332 $81,782 $81,098 $85,684 2018 $65,152 $59,618 $67,086 $67,377 Net income per share attributable to HEICO: Basic: 2019 $.60 $.61 $.61 $.64 2018 $.49 $.45 $.51 $.51 Diluted: 2019 $.58 $.60 $.59 $.62 2018 $.48 $.44 $.49 $.49</t>
  </si>
  <si>
    <t>OPERATING SEGMENTS (Tables)</t>
  </si>
  <si>
    <t>Schedule of Segment Reporting Information by Segment [Table Text Block]</t>
  </si>
  <si>
    <t xml:space="preserve">Information on the Company’s two operating segments, the FSG and the ETG, for each of the last three fiscal years ended October 31 is as follows (in thousands): Segment Other, Primarily Corporate and Intersegment (1) Consolidated Totals FSG ETG Year ended October 31, 2019: Net sales $1,240,183 $834,522 ($19,058 ) $2,055,647 Depreciation 13,793 10,957 1,008 25,758 Amortization 19,624 37,131 984 57,739 Operating income 242,029 245,743 (30,675 ) 457,097 Capital expenditures 17,036 11,826 76 28,938 Year ended October 31, 2018: Net sales $1,097,937 $701,827 ($22,043 ) $1,777,721 Depreciation 13,322 9,225 692 23,239 Amortization 19,530 33,339 1,083 53,952 Operating income 206,623 204,508 (34,886 ) 376,245 Capital expenditures 13,074 9,531 19,266 41,871 Year ended October 31, 2017: Net sales $967,540 $574,261 ($16,988 ) $1,524,813 Depreciation 13,042 8,609 227 21,878 Amortization 18,026 24,167 752 42,945 Operating income 179,278 157,451 (30,071 ) 306,658 Capital expenditures 15,665 10,100 233 25,998 (1) Intersegment activity principally consists of net sales from the ETG to the FSG. </t>
  </si>
  <si>
    <t>Reconciliation of Assets from Segment to Consolidated [Table Text Block]</t>
  </si>
  <si>
    <t>Total assets by operating segment are as follows (in thousands): Other, Consolidated Segment As of October 31, FSG ETG 2019 $1,149,737 $1,643,032 $176,442 $2,969,211 2018 1,093,858 1,391,997 167,541 2,653,396</t>
  </si>
  <si>
    <t>Schedule of Revenue from External Customers Attributed to Foreign Countries by Geographic Area [Table Text Block]</t>
  </si>
  <si>
    <t>The following table also summarizes the Company’s long-lived assets held within and outside of the United States as of October 31 for each of the last three fiscal years (in thousands). Long-lived assets consist of net property, plant and equipment. 2019 2018 2017 Net sales: United States of America $1,308,943 $1,127,998 $1,007,491 Other countries 746,704 649,723 517,322 Total net sales $2,055,647 $1,777,721 $1,524,813 Long-lived assets: United States of America $143,350 $124,225 $97,367 Other countries 29,995 30,514 32,516 Total long-lived assets $173,345 $154,739 $129,883</t>
  </si>
  <si>
    <t>COMMITMENTS AND CONTINGENCIES (Tables)</t>
  </si>
  <si>
    <t>Schedule of Future Minimum Rental Payments for Operating Leases [Table Text Block]</t>
  </si>
  <si>
    <t>Future minimum payments under non-cancelable operating leases for the next five fiscal years and thereafter are estimated to be as follows (in thousands): Year ending October 31, 2020 $15,508 2021 15,563 2022 13,808 2023 8,515 2024 4,741 Thereafter 18,812 Total minimum lease commitments $76,947</t>
  </si>
  <si>
    <t>Schedule of Product Warranty Liability [Table Text Block]</t>
  </si>
  <si>
    <t>Changes in the Company’s product warranty liability in fiscal 2019 and 2018 are as follows (in thousands): Year ended October 31, 2019 2018 Balances as of beginning of year $3,306 $2,921 Accruals for warranties 2,061 2,720 Acquired warranty liabilities — 320 Warranty claims settled (2,557 ) (2,655 ) Balances as of end of year $2,810 $3,306</t>
  </si>
  <si>
    <t>SUPPLEMENTAL DISCLOSURES OF CASH FLOW INFORMATION SUPPLEMENTAL DISCLOSURE OF CASH FLOW INFORMATION (Tables)</t>
  </si>
  <si>
    <t>Schedule of Cash Flow, Supplemental Disclosures [Table Text Block]</t>
  </si>
  <si>
    <t>The following table presents supplemental disclosures of cash flow information and non-cash investing activities for fiscal 2019, 2018 and 2017 (in thousands): Year ended October 31, 2019 2018 2017 Cash paid for income taxes $82,211 $90,488 $95,851 Cash received from income tax refunds (578 ) (1,510 ) (2,953 ) Cash paid for interest 22,158 19,233 9,631 Contingent consideration 2,107 — 13,797 Additional purchase consideration — (407 ) 220 Property, plant and equipment acquired through capital lease obligations 84 7,166 37</t>
  </si>
  <si>
    <t>SUMMARY OF SIGNIFICANT ACCOUNTING POLICIES SUMMARY OF SIGNIFICANT ACCOUNTING POLICIES (Property, Plant and Equipment Useful Life) (Details)</t>
  </si>
  <si>
    <t>Building and Building Improvements [Member] | Minimum [Member]</t>
  </si>
  <si>
    <t>Property, Plant and Equipment, Useful Life</t>
  </si>
  <si>
    <t>10 years</t>
  </si>
  <si>
    <t>Building and Building Improvements [Member] | Maximum [Member]</t>
  </si>
  <si>
    <t>40 years</t>
  </si>
  <si>
    <t>Other Machinery and Equipment [Member] | Minimum [Member]</t>
  </si>
  <si>
    <t>3 years</t>
  </si>
  <si>
    <t>Other Machinery and Equipment [Member] | Maximum [Member]</t>
  </si>
  <si>
    <t>Leasehold Improvements [Member] | Minimum [Member]</t>
  </si>
  <si>
    <t>2 years</t>
  </si>
  <si>
    <t>Leasehold Improvements [Member] | Maximum [Member]</t>
  </si>
  <si>
    <t>20 years</t>
  </si>
  <si>
    <t>Tooling [Member] | Minimum [Member]</t>
  </si>
  <si>
    <t>Tooling [Member] | Maximum [Member]</t>
  </si>
  <si>
    <t>5 years</t>
  </si>
  <si>
    <t>SUMMARY OF SIGNIFICANT ACCOUNTING POLICIES SUMMARY OF SIGNIFICANT ACCOUNTING POLICIES (Finite-Lived Intangible Asset Useful Life) (Details)</t>
  </si>
  <si>
    <t>Customer Relationships [Member] | Minimum [Member]</t>
  </si>
  <si>
    <t>Finite-Lived Intangible Assets [Line Items]</t>
  </si>
  <si>
    <t>Finite-Lived Intangible Asset, Useful Life</t>
  </si>
  <si>
    <t>4 years</t>
  </si>
  <si>
    <t>Customer Relationships [Member] | Maximum [Member]</t>
  </si>
  <si>
    <t>15 years</t>
  </si>
  <si>
    <t>Intellectual Property [Member] | Minimum [Member]</t>
  </si>
  <si>
    <t>Intellectual Property [Member] | Maximum [Member]</t>
  </si>
  <si>
    <t>22 years</t>
  </si>
  <si>
    <t>Licensing Agreements [Member] | Minimum [Member]</t>
  </si>
  <si>
    <t>Licensing Agreements [Member] | Maximum [Member]</t>
  </si>
  <si>
    <t>11 years</t>
  </si>
  <si>
    <t>Patents [Member] | Minimum [Member]</t>
  </si>
  <si>
    <t>Patents [Member] | Maximum [Member]</t>
  </si>
  <si>
    <t>Trade Names [Member] | Minimum [Member]</t>
  </si>
  <si>
    <t>8 years</t>
  </si>
  <si>
    <t>Trade Names [Member] | Maximum [Member]</t>
  </si>
  <si>
    <t>SUMMARY OF SIGNIFICANT ACCOUNTING POLICIES SUMMARY OF SIGNIFICANT ACCOUNTING POLICIES (Pension Plan Funded Status) (Details) - Pension Plan [Member] - USD ($) $ in Thousands</t>
  </si>
  <si>
    <t>Defined Benefit Plan Disclosure [Line Items]</t>
  </si>
  <si>
    <t>Defined Benefit Plan, Plan Assets, Amount</t>
  </si>
  <si>
    <t>Defined Benefit Plan, Benefit Obligation</t>
  </si>
  <si>
    <t>Defined Benefit Plan, Funded (Unfunded) Status of Plan</t>
  </si>
  <si>
    <t>SUMMARY OF SIGNIFICANT ACCOUNTING POLICIES SUMMARY OF SIGNIFICANT ACCOUNTING POLICIES (Cumulative Effect of Adopting) (Details) - USD ($) $ in Thousands</t>
  </si>
  <si>
    <t>Nov. 01, 2018</t>
  </si>
  <si>
    <t>Oct. 31, 2016</t>
  </si>
  <si>
    <t>New Accounting Pronouncements or Change in Accounting Principle [Line Items]</t>
  </si>
  <si>
    <t>Inventory, Net</t>
  </si>
  <si>
    <t>Accounting Standards Update 2014-09 [Member]</t>
  </si>
  <si>
    <t>SUMMARY OF SIGNIFICANT ACCOUNTING POLICIES SUMMARY OF SIGNIFICANT ACCOUNTING POLICIES (Impact of Adopting ASC 606) (Details) - USD ($) $ in Thousands</t>
  </si>
  <si>
    <t>Item Effected [Line Items]</t>
  </si>
  <si>
    <t>Previous Accounting Guidance [Member]</t>
  </si>
  <si>
    <t>SUMMARY OF SIGNIFICANT ACCOUNTING POLICIES (Details Textuals) - USD ($) $ in Millions</t>
  </si>
  <si>
    <t>Jul. 31, 2019</t>
  </si>
  <si>
    <t>Property, Plant and Equipment [Abstract]</t>
  </si>
  <si>
    <t>Property, Plant and Equipment, Depreciation Methods</t>
  </si>
  <si>
    <t>Depreciation and amortization is generally provided on the straight-line method over the estimated useful lives of the various assets.</t>
  </si>
  <si>
    <t>Business Combination, Description [Abstract]</t>
  </si>
  <si>
    <t>Business Acquisition, Transaction Costs</t>
  </si>
  <si>
    <t>Finite-Lived Intangible Assets, Amortization Method</t>
  </si>
  <si>
    <t>The Company’s intangible assets subject to amortization are amortized on the straight-line method (except for certain customer relationships amortized on an accelerated method) over the following estimated useful lives</t>
  </si>
  <si>
    <t>Minimum [Member] | Accounting Standards Update 2016-02 [Member]</t>
  </si>
  <si>
    <t>New Accounting Pronouncements and Changes in Accounting Principles [Abstract]</t>
  </si>
  <si>
    <t>Operating Lease, Right-of-Use Asset</t>
  </si>
  <si>
    <t>Operating Lease, Liability</t>
  </si>
  <si>
    <t>Maximum [Member] | Accounting Standards Update 2016-02 [Member]</t>
  </si>
  <si>
    <t>HEICO Aerospace [Member]</t>
  </si>
  <si>
    <t>Organization, Consolidation and Presentation of Financial Statements [Abstract]</t>
  </si>
  <si>
    <t>Percentage of interest owned by noncontrolling shareholders</t>
  </si>
  <si>
    <t>20.00%</t>
  </si>
  <si>
    <t>Noncontrolling Interest, Ownership Percentage by Parent</t>
  </si>
  <si>
    <t>80.00%</t>
  </si>
  <si>
    <t>Lufthansa Technik Ag [Member] | HEICO Aerospace [Member]</t>
  </si>
  <si>
    <t>Heico Flight Support Corp [Member] | Subsidiary One [Member]</t>
  </si>
  <si>
    <t>Heico Flight Support Corp [Member] | Subsidiary Two [Member]</t>
  </si>
  <si>
    <t>82.30%</t>
  </si>
  <si>
    <t>Heico Flight Support Corp [Member] | Subsidiary Three [Member]</t>
  </si>
  <si>
    <t>84.00%</t>
  </si>
  <si>
    <t>Heico Flight Support Corp [Member] | Certain Subsidiaries [Member]</t>
  </si>
  <si>
    <t>80.10%</t>
  </si>
  <si>
    <t>HEICO Aerospace [Member] | Joint Venture [Member]</t>
  </si>
  <si>
    <t>HEICO Electronic [Member] | Subsidiary Four [Member]</t>
  </si>
  <si>
    <t>75.00%</t>
  </si>
  <si>
    <t>HEICO Electronic [Member] | Subsidiary Five [Member]</t>
  </si>
  <si>
    <t>HEICO Electronic [Member] | Subsidiary Six [Member]</t>
  </si>
  <si>
    <t>HEICO Electronic [Member] | Subsidiary Seven [Member]</t>
  </si>
  <si>
    <t>82.50%</t>
  </si>
  <si>
    <t>HEICO Electronic [Member] | Subsidiary Eight [Member]</t>
  </si>
  <si>
    <t>85.00%</t>
  </si>
  <si>
    <t>HEICO Electronic [Member] | Subsidiary Nine [Member]</t>
  </si>
  <si>
    <t>92.70%</t>
  </si>
  <si>
    <t>HEICO Electronic [Member] | Subsidiary Ten [Member]</t>
  </si>
  <si>
    <t>95.90%</t>
  </si>
  <si>
    <t>ACQUISITIONS ACQUISITIONS (Total Consideration) (Details) - USD ($) $ in Thousands</t>
  </si>
  <si>
    <t>Cash paid, net</t>
  </si>
  <si>
    <t>Payments to Acquire Businesses, Gross</t>
  </si>
  <si>
    <t>Cash Acquired from Acquisition</t>
  </si>
  <si>
    <t>Contingent purchase consideration</t>
  </si>
  <si>
    <t>Additional purchase consideration</t>
  </si>
  <si>
    <t>Total purchase consideration</t>
  </si>
  <si>
    <t>ACQUISITIONS ACQUISITIONS (Fair Value of Acquired Assets) (Details) - USD ($) $ in Thousands</t>
  </si>
  <si>
    <t>Assets acquired:</t>
  </si>
  <si>
    <t>Property, plant and equipment</t>
  </si>
  <si>
    <t>Total assets acquired, excluding cash</t>
  </si>
  <si>
    <t>Liabilities assumed:</t>
  </si>
  <si>
    <t>Accounts payable</t>
  </si>
  <si>
    <t>Accrued expenses</t>
  </si>
  <si>
    <t>Total liabilities assumed</t>
  </si>
  <si>
    <t>Recognized Identifiable Assets Acquired, Goodwill, and Liabilities Assumed, Net</t>
  </si>
  <si>
    <t>HEICO Electronic [Member] | AAT [Member] | Trade Names [Member]</t>
  </si>
  <si>
    <t>Identifiable intangible assets, indefinite-lived</t>
  </si>
  <si>
    <t>HEICO Electronic [Member] | AAT [Member] | Customer Relationships [Member]</t>
  </si>
  <si>
    <t>Identifiable intangible assets, finite-lived</t>
  </si>
  <si>
    <t>HEICO Electronic [Member] | AAT [Member] | Intellectual Property [Member]</t>
  </si>
  <si>
    <t>ACQUISITIONS ACQUISITIONS (Pro Forma Information) (Details) - HEICO Electronic [Member] - AAT [Member] $ / shares in Units, $ in Thousands</t>
  </si>
  <si>
    <t>Oct. 31, 2017USD ($)$ / shares</t>
  </si>
  <si>
    <t>Pro Forma Revenue</t>
  </si>
  <si>
    <t>Pro Forma Net Income (Loss) Attributable to HEICO</t>
  </si>
  <si>
    <t>Pro Forma Net Income Attributable to Parent</t>
  </si>
  <si>
    <t>Pro Forma Net Income (Loss) Per Share Attributable To Common Shareholders [Abstract]</t>
  </si>
  <si>
    <t>Pro Forma Earnings Per Share, Basic | $ / shares</t>
  </si>
  <si>
    <t>Pro Forma Earnings Per Share, Diluted | $ / shares</t>
  </si>
  <si>
    <t>ACQUISITIONS ACQUISITIONS (Total Consideration) (Details 2) - USD ($) $ in Thousands</t>
  </si>
  <si>
    <t>Cash paid</t>
  </si>
  <si>
    <t>Less: cash acquired</t>
  </si>
  <si>
    <t>Fair value of existing equity interest</t>
  </si>
  <si>
    <t>ACQUISITIONS ACQUISITIONS (Fair Value of Acquired Assets) (Details 2) - USD ($) $ in Thousands</t>
  </si>
  <si>
    <t>Other liabilities</t>
  </si>
  <si>
    <t>Noncontrolling interests in consolidated subsidiaries</t>
  </si>
  <si>
    <t>Net assets acquired, excluding cash</t>
  </si>
  <si>
    <t>Other Acquisitions [Member] | Trade Names [Member]</t>
  </si>
  <si>
    <t>Identifiable intangible assets</t>
  </si>
  <si>
    <t>Other Acquisitions [Member] | Customer Relationships [Member]</t>
  </si>
  <si>
    <t>Other Acquisitions [Member] | Intellectual Property [Member]</t>
  </si>
  <si>
    <t>ACQUISITIONS ACQUISITIONS (Weighted Average Intangible Assets Useful Life)  (Details) - Other Acquisitions [Member]</t>
  </si>
  <si>
    <t>Customer Relationships [Member]</t>
  </si>
  <si>
    <t>Acquired Finite-Lived Intangible Assets [Line Items]</t>
  </si>
  <si>
    <t>Acquired Finite-lived Intangible Assets, Weighted Average Useful Life</t>
  </si>
  <si>
    <t>7 years</t>
  </si>
  <si>
    <t>12 years</t>
  </si>
  <si>
    <t>Intellectual Property [Member]</t>
  </si>
  <si>
    <t>13 years</t>
  </si>
  <si>
    <t>ACQUISITIONS (Details Textuals) - USD ($) $ in Thousands</t>
  </si>
  <si>
    <t>3 Months Ended</t>
  </si>
  <si>
    <t>Jan. 31, 2019</t>
  </si>
  <si>
    <t>Jul. 31, 2018</t>
  </si>
  <si>
    <t>Apr. 30, 2018</t>
  </si>
  <si>
    <t>Jan. 31, 2018</t>
  </si>
  <si>
    <t>Net income</t>
  </si>
  <si>
    <t>Acquisition Costs</t>
  </si>
  <si>
    <t>Payments to Acquire Businesses, Net of Cash Acquired</t>
  </si>
  <si>
    <t>Contingent consideration, liability</t>
  </si>
  <si>
    <t>STE [Member]</t>
  </si>
  <si>
    <t>15.00%</t>
  </si>
  <si>
    <t>Solid Sealing Technology [Member]</t>
  </si>
  <si>
    <t>Research Electronics International [Member]</t>
  </si>
  <si>
    <t>25.00%</t>
  </si>
  <si>
    <t>Decavo [Member]</t>
  </si>
  <si>
    <t>19.90%</t>
  </si>
  <si>
    <t>Apex [Member]</t>
  </si>
  <si>
    <t>7.30%</t>
  </si>
  <si>
    <t>FY2019 Acquisition [Member]</t>
  </si>
  <si>
    <t>LLP Enterprises [Member] | A2C [Member]</t>
  </si>
  <si>
    <t>AAT [Member]</t>
  </si>
  <si>
    <t>Amount of contingent purchase consideration, the company could be required to pay</t>
  </si>
  <si>
    <t>AAT [Member] | Customer Relationships [Member]</t>
  </si>
  <si>
    <t>AAT [Member] | Intellectual Property [Member]</t>
  </si>
  <si>
    <t>FY 2017 Acquisition [Member]</t>
  </si>
  <si>
    <t>Effective Date of Acquisition</t>
  </si>
  <si>
    <t>Sep. 15,
		2017</t>
  </si>
  <si>
    <t>Name of Acquired Entity</t>
  </si>
  <si>
    <t>AeroAntenna Technology, Inc.</t>
  </si>
  <si>
    <t>Description of Acquired Entity</t>
  </si>
  <si>
    <t>AAT designs and produces high performance active antenna systems for commercial aircraft, precision guided munitions, other defense applications and commercial uses.</t>
  </si>
  <si>
    <t>HEICO Electronic [Member] | TTT-Cubed [Member]</t>
  </si>
  <si>
    <t>Sep. 30,
		2019</t>
  </si>
  <si>
    <t>TTT-Cubed, Inc.</t>
  </si>
  <si>
    <t>TTT is a designer and manufacturer of Radio Frequency (RF) Sources, Detectors, and Controllers for a certain wide range of aerospace and defense applications.</t>
  </si>
  <si>
    <t>HEICO Electronic [Member] | Bernier Connect SAS [Member]</t>
  </si>
  <si>
    <t>Jul. 31,
		2019</t>
  </si>
  <si>
    <t>Bernier Connect SAS</t>
  </si>
  <si>
    <t>Bernier is a designer and manufacturer of interconnect products used in demanding defense, aerospace and industrial applications, primarily for communications-related purposes.</t>
  </si>
  <si>
    <t>HEICO Electronic [Member] | Bernier Connect SAS [Member] | Moulages Plastiques Industriels [Member]</t>
  </si>
  <si>
    <t>Moulages Plastiques Industriels de L'essonne</t>
  </si>
  <si>
    <t>a plastics manufacturer.</t>
  </si>
  <si>
    <t>Percentage of interest acquired in the subsidiary</t>
  </si>
  <si>
    <t>70.00%</t>
  </si>
  <si>
    <t>HEICO Electronic [Member] | Research Electronics International [Member]</t>
  </si>
  <si>
    <t>Jun. 30,
		2019</t>
  </si>
  <si>
    <t>Research Electronics International, LLC</t>
  </si>
  <si>
    <t>REI is a designer and manufacturer of Technical Surveillance Countermeasures (TSCM) equipment to detect devices used for espionage and information theft.</t>
  </si>
  <si>
    <t>HEICO Electronic [Member] | Solid Sealing Technology [Member]</t>
  </si>
  <si>
    <t>Feb. 28,
		2019</t>
  </si>
  <si>
    <t>Solid Sealing Technology, Inc.</t>
  </si>
  <si>
    <t>SST designs and manufactures high-reliability ceramic-to-metal feedthroughs and connectors for demanding environments within the defense, industrial, life science, medical, research, semiconductor, and other markets.</t>
  </si>
  <si>
    <t>HEICO Electronic [Member] | Freebird [Member]</t>
  </si>
  <si>
    <t>Nov. 30,
		2018</t>
  </si>
  <si>
    <t>Freebird Semiconductor Corporation</t>
  </si>
  <si>
    <t>Freebird is a fabless design and manufacturing company that offers advanced high-reliability wide-band gap power switching technology.</t>
  </si>
  <si>
    <t>50.00%</t>
  </si>
  <si>
    <t>HEICO Electronic [Member] | Apex [Member]</t>
  </si>
  <si>
    <t>Apex Microtechnology, Inc.</t>
  </si>
  <si>
    <t>Apex designs and manufactures precision power analog monolithic, hybrid and open frame components for a certain wide range of aerospace, defense, industrial, measurement, medical and test applications.</t>
  </si>
  <si>
    <t>HEICO Electronic [Member] | Specialty Silicone Products [Member]</t>
  </si>
  <si>
    <t>Specialty Silicone Products, Inc.</t>
  </si>
  <si>
    <t>SSP designs and manufactures silicone material for a variety of demanding applications used in aerospace, defense, research, oil and gas, testing, pharmaceuticals and other markets.</t>
  </si>
  <si>
    <t>HEICO Electronic [Member] | SST [Member]</t>
  </si>
  <si>
    <t>Sep. 30,
		2018</t>
  </si>
  <si>
    <t>SST Components, Inc. (“SST Components”)</t>
  </si>
  <si>
    <t>SST Components manufactures discrete semiconductor components, tests electronic components, and custom assembles a wide variety of prototype and off the shelf components into desired package styles for military, space and commercial uses.</t>
  </si>
  <si>
    <t>53.10%</t>
  </si>
  <si>
    <t>HEICO Electronic [Member] | ELT [Member]</t>
  </si>
  <si>
    <t>Apr. 30,
		2018</t>
  </si>
  <si>
    <t xml:space="preserve">The ELT Product Line designs and manufactures Emergency Locator Transmitter Beacons for the commercial aviation and defense markets that upon activation, transmit a distress signal to alert search and rescue operations of the aircraft's location. </t>
  </si>
  <si>
    <t>HEICO Electronic [Member] | STE [Member]</t>
  </si>
  <si>
    <t>Feb. 28,
		2018</t>
  </si>
  <si>
    <t>Sensor Technology Engineering, Inc. ("Sensor Technology")</t>
  </si>
  <si>
    <t>Sensor Technology designs and manufactures sophisticated nuclear radiation detectors for law enforcement, homeland security and military applications.</t>
  </si>
  <si>
    <t>HEICO Electronic [Member] | IDC [Member]</t>
  </si>
  <si>
    <t>Nov. 30,
		2017</t>
  </si>
  <si>
    <t>Interface Displays &amp; Controls, Inc. ("IDC")</t>
  </si>
  <si>
    <t>IDC designs and manufactures electronic products for aviation, marine, military fighting vehicles, and embedded computing markets.</t>
  </si>
  <si>
    <t>Heico Flight Support Corp [Member] | LLP Enterprises [Member]</t>
  </si>
  <si>
    <t>LLP Enterprises, LLC</t>
  </si>
  <si>
    <t>Heico Flight Support Corp [Member] | LLP Enterprises [Member] | A2C [Member]</t>
  </si>
  <si>
    <t>Air Cost Control</t>
  </si>
  <si>
    <t>A2C is a leading aviation electrical interconnect product distributor of items such as connectors, wire, cable, protection and fastening systems, in addition to distributing a wide range of electromechanical parts.</t>
  </si>
  <si>
    <t>Heico Flight Support Corp [Member] | Decavo [Member]</t>
  </si>
  <si>
    <t>Decavo LLC</t>
  </si>
  <si>
    <t>Decavo designs and produces complex composite parts and assemblies incorporated into camera and related sensor assemblies and unmanned aerial vehicle ("UAV") airframes used in demanding defense and civilian applications.</t>
  </si>
  <si>
    <t>Heico Flight Support Corp [Member] | ODE [Member]</t>
  </si>
  <si>
    <t>Aug. 31,
		2018</t>
  </si>
  <si>
    <t>Optical Display Engineering ("ODE")</t>
  </si>
  <si>
    <t>ODE is a Federal Aviation Administration ("FAA")-authorized Part 145 Repair Station focusing on the repair of LCD screens and display modules for aviation displays used in civilian and military aircraft.  ODE also holds FAA-Parts Manufacturer Approval authority to supply products that it repairs.</t>
  </si>
  <si>
    <t>Heico Flight Support Corp [Member] | CBD [Member]</t>
  </si>
  <si>
    <t>Jun. 30,
		2017</t>
  </si>
  <si>
    <t>Carbon by Design</t>
  </si>
  <si>
    <t>CBD is a manufacturer of composite components for UAVs, rockets, spacecraft and other specialized applications.</t>
  </si>
  <si>
    <t>Heico Flight Support Corp [Member] | A2C [Member]</t>
  </si>
  <si>
    <t>Apr. 30,
		2017</t>
  </si>
  <si>
    <t>SELECTED FINANCIAL STATEMENT INFORMATION, Accounts Receivable (Details) - USD ($) $ in Thousands</t>
  </si>
  <si>
    <t>Less: Allowance for doubtful accounts</t>
  </si>
  <si>
    <t>SELECTED FINANCIAL STATEMENT INFORMATION, Inventories (Details) - USD ($) $ in Thousands</t>
  </si>
  <si>
    <t>Finished products</t>
  </si>
  <si>
    <t>Work in process</t>
  </si>
  <si>
    <t>Materials, parts, assemblies and supplies</t>
  </si>
  <si>
    <t>Contracts-in-process</t>
  </si>
  <si>
    <t>Less: Billings to date</t>
  </si>
  <si>
    <t>Inventories, net of valuation reserves</t>
  </si>
  <si>
    <t>SELECTED FINANCIAL STATEMENT INFORMATION, Property, Plant and Equipment (Details) - USD ($) $ in Thousands</t>
  </si>
  <si>
    <t>Land</t>
  </si>
  <si>
    <t>Buildings and improvements</t>
  </si>
  <si>
    <t>Machinery, equipment and tooling</t>
  </si>
  <si>
    <t>Construction in progress</t>
  </si>
  <si>
    <t>Property, Plant and Equipment, Gross</t>
  </si>
  <si>
    <t>Less: Accumulated depreciation and amortization</t>
  </si>
  <si>
    <t>SELECTED FINANCIAL STATEMENT INFORMATION, Accrued Expenses and Other Current Liabilities (Details) - USD ($) $ in Thousands</t>
  </si>
  <si>
    <t>Accrued employee compensation and related payroll taxes</t>
  </si>
  <si>
    <t>Deferred revenue</t>
  </si>
  <si>
    <t>Accrued customer rebates and credits</t>
  </si>
  <si>
    <t>Accrued additional purchase consideration</t>
  </si>
  <si>
    <t>Other Liabilities, Current</t>
  </si>
  <si>
    <t>SELECTED FINANCIAL STATEMENT INFORMATION SELECTED FINANCIAL STATEMENT INFORMATION, Research and Development Expenses (Details) - USD ($) $ in Thousands</t>
  </si>
  <si>
    <t>R&amp;D expenses</t>
  </si>
  <si>
    <t>SELECTED FINANCIAL STATEMENT INFORMATION SELECTED FINANCIAL STATEMENT INFORMATION, Accumulated Other Comprehensive Income (Loss) (Details) - USD ($) $ in Thousands</t>
  </si>
  <si>
    <t>Accumulated Other Comprehensive Income (Loss) [Line Items]</t>
  </si>
  <si>
    <t>Accumulated Other Comprehensive Income (Loss), Balance Start</t>
  </si>
  <si>
    <t>Unrealized gain/(loss)</t>
  </si>
  <si>
    <t>Amortization of unrealized loss</t>
  </si>
  <si>
    <t>Accumulated Other Comprehensive Income (Loss), Balance End</t>
  </si>
  <si>
    <t>Foreign Currency Translation [Member]</t>
  </si>
  <si>
    <t>Foreign Currency Translation Unrealized (loss) gain</t>
  </si>
  <si>
    <t>Pension Benefit Obligation [Member]</t>
  </si>
  <si>
    <t>Accumulated Other Comprehensive Income (Loss) [Member]</t>
  </si>
  <si>
    <t>SELECTED FINANCIAL STATEMENT INFORMATION (Details Textuals) - USD ($) $ in Thousands</t>
  </si>
  <si>
    <t>Amortization</t>
  </si>
  <si>
    <t>Assets under capital lease</t>
  </si>
  <si>
    <t>Assets under capital lease, accumulated depreciation</t>
  </si>
  <si>
    <t>Total customer rebates and credits deducted within net sales</t>
  </si>
  <si>
    <t>Other Assets and Liabilities, Noncurrent [Abstract]</t>
  </si>
  <si>
    <t>Defined Contribution Plan, Employer Matching Contribution, Percent of Match</t>
  </si>
  <si>
    <t>Defined Contribution Plan, Employer Matching Contribution, Percent of Employees' Gross Pay</t>
  </si>
  <si>
    <t>6.00%</t>
  </si>
  <si>
    <t>Contributions to the plan charged</t>
  </si>
  <si>
    <t>Deferred compensation plans</t>
  </si>
  <si>
    <t>Leadership Compensation Plan [Member]</t>
  </si>
  <si>
    <t>Employee related deferred compensation plans, specified as other long-term liabilities</t>
  </si>
  <si>
    <t>Tooling [Member]</t>
  </si>
  <si>
    <t>Property, Plant and Equipment, Exclusive of Tooling [Member]</t>
  </si>
  <si>
    <t>GOODWILL AND OTHER INTANGIBLE ASSETS, Goodwill (Details) - USD ($) $ in Thousands</t>
  </si>
  <si>
    <t>Goodwill [Roll Forward]</t>
  </si>
  <si>
    <t>Opening Balances</t>
  </si>
  <si>
    <t>Goodwill acquired</t>
  </si>
  <si>
    <t>Adjustments to goodwill</t>
  </si>
  <si>
    <t>Ending Balances</t>
  </si>
  <si>
    <t>Flight Support Group [Member]</t>
  </si>
  <si>
    <t>Electronic Technologies Group [Member]</t>
  </si>
  <si>
    <t>GOODWILL AND OTHER INTANGIBLE ASSETS, Identifiable Intangible Assets (Details) - USD ($) $ in Thousands</t>
  </si>
  <si>
    <t>Amortizing Assets:</t>
  </si>
  <si>
    <t>Customer Relationships, Gross</t>
  </si>
  <si>
    <t>Intellectual Property, Gross</t>
  </si>
  <si>
    <t>License, Gross</t>
  </si>
  <si>
    <t>Patents, Gross</t>
  </si>
  <si>
    <t>Noncompete Agreements, Gross</t>
  </si>
  <si>
    <t>Trade Names, Gross</t>
  </si>
  <si>
    <t>Gross Carrying Amount</t>
  </si>
  <si>
    <t>Accumulated Amortization</t>
  </si>
  <si>
    <t>Amortizing Net Carrying Amount</t>
  </si>
  <si>
    <t>Non-Amortizing Assets:</t>
  </si>
  <si>
    <t>Indefinite-Lived Trade Names</t>
  </si>
  <si>
    <t>Total Gross Carrying Amount</t>
  </si>
  <si>
    <t>Total Net Carrying Amount</t>
  </si>
  <si>
    <t>Licensing Agreements [Member]</t>
  </si>
  <si>
    <t>Patents [Member]</t>
  </si>
  <si>
    <t>Noncompete Agreements [Member]</t>
  </si>
  <si>
    <t>Trade Names [Member]</t>
  </si>
  <si>
    <t>GOODWILL AND OTHER INTANGIBLE ASSETS (Details Textuals) - USD ($) $ in Millions</t>
  </si>
  <si>
    <t>Business Acquisition, Goodwill, Expected Tax Deductible Amount</t>
  </si>
  <si>
    <t>Amortization expense related to intangible assets</t>
  </si>
  <si>
    <t>Estimated Amortization expense related to intangible assets, year one</t>
  </si>
  <si>
    <t>Estimated Amortization expense related to intangible assets, year two</t>
  </si>
  <si>
    <t>Estimated Amortization expense related to intangible assets, year three</t>
  </si>
  <si>
    <t>Estimated Amortization expense related to intangible assets, year four</t>
  </si>
  <si>
    <t>Estimated Amortization expense related to intangible assets, year five</t>
  </si>
  <si>
    <t>Estimated Amortization expense related to intangible assets, year, there after</t>
  </si>
  <si>
    <t>LONG-TERM DEBT (Details) - USD ($) $ in Thousands</t>
  </si>
  <si>
    <t>Borrowings under revolving credit facility</t>
  </si>
  <si>
    <t>Capital leases and notes payable</t>
  </si>
  <si>
    <t>Total debt and capital leases</t>
  </si>
  <si>
    <t>Less: Current maturities of long-term debt</t>
  </si>
  <si>
    <t>LONG-TERM DEBT, Future Lease Payments (Details) $ in Thousands</t>
  </si>
  <si>
    <t>Oct. 31, 2019USD ($)</t>
  </si>
  <si>
    <t>Lease payments in year one</t>
  </si>
  <si>
    <t>Lease payments in year two</t>
  </si>
  <si>
    <t>Lease payments in year three</t>
  </si>
  <si>
    <t>Lease payments in year four</t>
  </si>
  <si>
    <t>Lease payments in year five</t>
  </si>
  <si>
    <t>Thereafter</t>
  </si>
  <si>
    <t>Total minimum lease payments</t>
  </si>
  <si>
    <t>Less: amount representing interest</t>
  </si>
  <si>
    <t>Present value of minimum lease payments</t>
  </si>
  <si>
    <t>LONG-TERM DEBT (Details Textuals) - USD ($) $ in Millions</t>
  </si>
  <si>
    <t>Interest Rate</t>
  </si>
  <si>
    <t>3.00%</t>
  </si>
  <si>
    <t>3.40%</t>
  </si>
  <si>
    <t>Credit Facility [Abstract]</t>
  </si>
  <si>
    <t>Credit Facility, Current Borrowing Capacity</t>
  </si>
  <si>
    <t>Credit Facility, Expiration Date</t>
  </si>
  <si>
    <t>Nov. 30,
		2022</t>
  </si>
  <si>
    <t>Line of Credit Facility Change in Borrowing Capacity</t>
  </si>
  <si>
    <t>Credit Facility, Maximum Borrowing Capacity</t>
  </si>
  <si>
    <t>Credit facility, interest rate description</t>
  </si>
  <si>
    <t>Borrowings under the Credit Facility accrue interest at the Company’s election of the Base Rate or the Eurocurrency Rate, plus in each case, the Applicable Rate (based on the Company’s Total Leverage Ratio).  The Base Rate for any day is a fluctuating rate per annum equal to the highest of (i) the Prime Rate; (ii) the Federal Funds Rate plus .50%; and (iii) the Eurocurrency Rate for an Interest Period of one month plus 100 basis points.  The Eurocurrency Rate is the rate per annum obtained by dividing LIBOR for the applicable Interest Period by a percentage equal to 1.00 minus the daily average Eurocurrency Reserve Rate for such Interest Period, as such capitalized terms are defined in the Credit Facility.</t>
  </si>
  <si>
    <t>Minimum [Member]</t>
  </si>
  <si>
    <t>Credit facility unused capacity, commitment fee percentage</t>
  </si>
  <si>
    <t>0.125%</t>
  </si>
  <si>
    <t>Maximum [Member]</t>
  </si>
  <si>
    <t>0.30%</t>
  </si>
  <si>
    <t>Eurodollar [Member] | Minimum [Member]</t>
  </si>
  <si>
    <t>Credit Facility, Interest Rate, Increase (Decrease)</t>
  </si>
  <si>
    <t>1.00%</t>
  </si>
  <si>
    <t>Eurodollar [Member] | Maximum [Member]</t>
  </si>
  <si>
    <t>2.00%</t>
  </si>
  <si>
    <t>Base Rate [Member] | Minimum [Member]</t>
  </si>
  <si>
    <t>0.00%</t>
  </si>
  <si>
    <t>Base Rate [Member] | Maximum [Member]</t>
  </si>
  <si>
    <t>Foreign Line of Credit [Member]</t>
  </si>
  <si>
    <t>Letter of Credit [Member]</t>
  </si>
  <si>
    <t>REVENUE (Contract Assets and Liabilities) (Details) - USD ($) $ in Thousands</t>
  </si>
  <si>
    <t>9 Months Ended</t>
  </si>
  <si>
    <t>Contract liabilities</t>
  </si>
  <si>
    <t>Net contract assets</t>
  </si>
  <si>
    <t>Change in contract assets</t>
  </si>
  <si>
    <t>Change in contract liabilities</t>
  </si>
  <si>
    <t>Change in net contract assets</t>
  </si>
  <si>
    <t>REVENUE (Disaggregation of Revenue, by Product Line) (Details) - USD ($) $ in Thousands</t>
  </si>
  <si>
    <t>Revenue from Contract with Customer</t>
  </si>
  <si>
    <t>Flight Support Group [Member] | Aftermarket Replacement Parts [Member]</t>
  </si>
  <si>
    <t>[1]</t>
  </si>
  <si>
    <t>Flight Support Group [Member] | Repair and Overhaul Parts and Services [Member]</t>
  </si>
  <si>
    <t>[2]</t>
  </si>
  <si>
    <t>Flight Support Group [Member] | Specialty Products [Member]</t>
  </si>
  <si>
    <t>[3]</t>
  </si>
  <si>
    <t>Electronic Technologies Group [Member] | Electronic Components for Defense, Space and Aerospace [Member]</t>
  </si>
  <si>
    <t>[4]</t>
  </si>
  <si>
    <t>Electronic Technologies Group [Member] | Other Electronic Components [Member]</t>
  </si>
  <si>
    <t>[5]</t>
  </si>
  <si>
    <t>Corporate And Eliminations [Member]</t>
  </si>
  <si>
    <t>(1) Includes various jet engine and aircraft component replacement parts.</t>
  </si>
  <si>
    <t>(2) Includes primarily the sale of parts consumed in various repair and overhaul services on selected jet engine and aircraft components, avionics, instruments, composites and flight surfaces of commercial and military aircraft.</t>
  </si>
  <si>
    <t>(3) Includes primarily the sale of specialty components such as thermal insulation blankets, renewable/reusable insulation systems, advanced niche components, complex composite assemblies, and expanded foil mesh.</t>
  </si>
  <si>
    <t>(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high performance active antenna systems, and technical surveillance countermeasures equipment.</t>
  </si>
  <si>
    <t xml:space="preserve"> (5) Includes various component parts such as electromagnetic and radio interference shielding, high voltage interconnection devices, high voltage advanced power electronics, harsh environment connectivity products, custom molded cable assemblies, and silicone material for a variety of demanding applications. </t>
  </si>
  <si>
    <t>REVENUE (Disaggregation of Revenue, by Industry) (Details) - USD ($) $ in Thousands</t>
  </si>
  <si>
    <t>Flight Support Group [Member] | Aerospace [Member]</t>
  </si>
  <si>
    <t>Flight Support Group [Member] | Defense and Space [Member]</t>
  </si>
  <si>
    <t>Flight Support Group [Member] | Other Industries [Member]</t>
  </si>
  <si>
    <t>Electronic Technologies Group [Member] | Aerospace [Member]</t>
  </si>
  <si>
    <t>Electronic Technologies Group [Member] | Defense and Space [Member]</t>
  </si>
  <si>
    <t>Electronic Technologies Group [Member] | Other Industries [Member]</t>
  </si>
  <si>
    <t>(1)</t>
  </si>
  <si>
    <t>(2)</t>
  </si>
  <si>
    <t>REVENUE (Details Textuals) - USD ($) $ in Millions</t>
  </si>
  <si>
    <t>Liability, Revenue Recognized</t>
  </si>
  <si>
    <t>Expected Timing of Satisfaction, Start Date [Axis]: 2019-11-01</t>
  </si>
  <si>
    <t>Revenue, Remaining Performance Obligation, Expected Timing of Satisfaction [Line Items]</t>
  </si>
  <si>
    <t>Remaining Performance Obligation, Amount</t>
  </si>
  <si>
    <t>Remaining Performance Obligation, Expected Timing of Satisfaction, Period</t>
  </si>
  <si>
    <t>1 year 1 day</t>
  </si>
  <si>
    <t>Expected Timing of Satisfaction, Start Date [Axis]: 2019-11-02</t>
  </si>
  <si>
    <t>1 year</t>
  </si>
  <si>
    <t>Expected Timing of Satisfaction, Start Date [Axis]: 2020-11-01</t>
  </si>
  <si>
    <t>FAIR VALUE MEASUREMENTS, Assets and Liabilities, Measured on Recurring Basis (Details) - USD ($)</t>
  </si>
  <si>
    <t>Assets [Abstract]</t>
  </si>
  <si>
    <t>Deferred Compensation Plan Assets</t>
  </si>
  <si>
    <t>Liabilities [Abstract]</t>
  </si>
  <si>
    <t>Fair Value, Inputs, Level 1 [Member]</t>
  </si>
  <si>
    <t>Fair Value, Inputs, Level 2 [Member]</t>
  </si>
  <si>
    <t>Fair Value, Inputs, Level 3 [Member]</t>
  </si>
  <si>
    <t>Corporate Owned Life Insurance [Member]</t>
  </si>
  <si>
    <t>Corporate Owned Life Insurance [Member] | Fair Value, Inputs, Level 1 [Member]</t>
  </si>
  <si>
    <t>Corporate Owned Life Insurance [Member] | Fair Value, Inputs, Level 2 [Member]</t>
  </si>
  <si>
    <t>Corporate Owned Life Insurance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Equity Funds [Member]</t>
  </si>
  <si>
    <t>Equity Funds [Member] | Fair Value, Inputs, Level 1 [Member]</t>
  </si>
  <si>
    <t>Equity Funds [Member] | Fair Value, Inputs, Level 2 [Member]</t>
  </si>
  <si>
    <t>Equity Funds [Member] | Fair Value, Inputs, Level 3 [Member]</t>
  </si>
  <si>
    <t>Other Defined Deferred Compensation Plan [Member]</t>
  </si>
  <si>
    <t>Other Defined Deferred Compensation Plan [Member] | Fair Value, Inputs, Level 1 [Member]</t>
  </si>
  <si>
    <t>Other Defined Deferred Compensation Plan [Member] | Fair Value, Inputs, Level 2 [Member]</t>
  </si>
  <si>
    <t>Other Defined Deferred Compensation Plan [Member] | Fair Value, Inputs, Level 3 [Member]</t>
  </si>
  <si>
    <t>INCOME TAXES INCOME TAXES, Domestic and Foreign Income (Details) - USD ($) $ in Thousands</t>
  </si>
  <si>
    <t>Domestic</t>
  </si>
  <si>
    <t>Foreign</t>
  </si>
  <si>
    <t>FAIR VALUE MEASUREMENTS FAIR VALUE MEASUREMENTS, Contingent Consideration Level 3 Valuation Inputs (Details) - Fair Value, Inputs, Level 3 [Member]</t>
  </si>
  <si>
    <t>Measurement Input, Long-term Revenue Growth Rate [Member] | FY2019 Acquisition [Member] | Minimum [Member]</t>
  </si>
  <si>
    <t>Fair Value Measurement Inputs and Valuation Techniques [Line Items]</t>
  </si>
  <si>
    <t>Business Combination, Contingent Consideration, Liability, Measurement Input</t>
  </si>
  <si>
    <t>Measurement Input, Long-term Revenue Growth Rate [Member] | FY2019 Acquisition [Member] | Maximum [Member]</t>
  </si>
  <si>
    <t>Measurement Input, Long-term Revenue Growth Rate [Member] | FY 2017 Acquisition [Member] | Minimum [Member]</t>
  </si>
  <si>
    <t>Measurement Input, Long-term Revenue Growth Rate [Member] | FY 2017 Acquisition [Member] | Maximum [Member]</t>
  </si>
  <si>
    <t>Measurement Input, Long-term Revenue Growth Rate [Member] | FY 2016 Acquisition [Member] | Minimum [Member]</t>
  </si>
  <si>
    <t>Measurement Input, Long-term Revenue Growth Rate [Member] | FY 2016 Acquisition [Member] | Maximum [Member]</t>
  </si>
  <si>
    <t>Measurement Input, Discount Rate [Member] | FY2019 Acquisition [Member]</t>
  </si>
  <si>
    <t>Measurement Input, Discount Rate [Member] | FY 2017 Acquisition [Member]</t>
  </si>
  <si>
    <t>Measurement Input, Discount Rate [Member] | FY 2016 Acquisition [Member]</t>
  </si>
  <si>
    <t>INCOME TAXES, Current and Deferred Expense Components (Details) - USD ($) $ in Thousands</t>
  </si>
  <si>
    <t>Current:</t>
  </si>
  <si>
    <t>Federal</t>
  </si>
  <si>
    <t>State</t>
  </si>
  <si>
    <t>Current income tax expense</t>
  </si>
  <si>
    <t>Deferred:</t>
  </si>
  <si>
    <t>Deferred Income Tax Expense (Benefit)</t>
  </si>
  <si>
    <t>FAIR VALUE MEASUREMENTS, Assets and Liabilities, Measured at Fair Value Using Unobservable Inputs (Details) - USD ($) $ in Thousands</t>
  </si>
  <si>
    <t>Liabilities Measured on Recurring Basis, Unobservable Input Reconciliation [Roll Forward]</t>
  </si>
  <si>
    <t>Liabilities, Ending Balance</t>
  </si>
  <si>
    <t>Liabilities, Opening Balance</t>
  </si>
  <si>
    <t>Fair Value, Measurement with Unobservable Inputs Reconciliation, Recurring Basis, Liability, Purchases</t>
  </si>
  <si>
    <t>Contingent consideration related to acquisition</t>
  </si>
  <si>
    <t>Accrued Liabilities, Current</t>
  </si>
  <si>
    <t>Other Liabilities, Noncurrent</t>
  </si>
  <si>
    <t>Fair Value, Inputs, Level 3 [Member] | Foreign Currency Gain (Loss) [Member]</t>
  </si>
  <si>
    <t>Change in Unrealized Gain (Loss)</t>
  </si>
  <si>
    <t>INCOME TAXES, Rate Reconciliation (Details)</t>
  </si>
  <si>
    <t>Jan. 01, 2018</t>
  </si>
  <si>
    <t>Federal statutory income tax rate</t>
  </si>
  <si>
    <t>35.00%</t>
  </si>
  <si>
    <t>21.00%</t>
  </si>
  <si>
    <t>23.30%</t>
  </si>
  <si>
    <t>State taxes, less applicable federal income tax reduction</t>
  </si>
  <si>
    <t>2.90%</t>
  </si>
  <si>
    <t>1.90%</t>
  </si>
  <si>
    <t>Tax benefit related to stock option exercises</t>
  </si>
  <si>
    <t>(3.80%)</t>
  </si>
  <si>
    <t>(0.50%)</t>
  </si>
  <si>
    <t>(1.00%)</t>
  </si>
  <si>
    <t>Discrete net tax benefit related to Tax Act</t>
  </si>
  <si>
    <t>(3.40%)</t>
  </si>
  <si>
    <t>Research and development tax credits</t>
  </si>
  <si>
    <t>(1.70%)</t>
  </si>
  <si>
    <t>(2.00%)</t>
  </si>
  <si>
    <t>(1.80%)</t>
  </si>
  <si>
    <t>Foreign derived intangible income deduction</t>
  </si>
  <si>
    <t>Tax-exempt (gains) losses on corporate-owned life insurance policies</t>
  </si>
  <si>
    <t>0.60%</t>
  </si>
  <si>
    <t>(0.10%)</t>
  </si>
  <si>
    <t>1.80%</t>
  </si>
  <si>
    <t>Nondeductible compensation</t>
  </si>
  <si>
    <t>0.80%</t>
  </si>
  <si>
    <t>0.20%</t>
  </si>
  <si>
    <t>Domestic production activities tax deduction</t>
  </si>
  <si>
    <t>(0.80%)</t>
  </si>
  <si>
    <t>(1.10%)</t>
  </si>
  <si>
    <t>Other, net</t>
  </si>
  <si>
    <t>0.50%</t>
  </si>
  <si>
    <t>(0.90%)</t>
  </si>
  <si>
    <t>Effective tax rate</t>
  </si>
  <si>
    <t>17.80%</t>
  </si>
  <si>
    <t>19.80%</t>
  </si>
  <si>
    <t>30.30%</t>
  </si>
  <si>
    <t>FAIR VALUE MEASUREMENTS (Details Textuals) $ in Thousands, € in Millions</t>
  </si>
  <si>
    <t>Jul. 31, 2019USD ($)</t>
  </si>
  <si>
    <t>Jul. 31, 2019EUR (€)</t>
  </si>
  <si>
    <t>Oct. 31, 2017USD ($)</t>
  </si>
  <si>
    <t>Oct. 31, 2018USD ($)</t>
  </si>
  <si>
    <t>Oct. 31, 2018EUR (€)</t>
  </si>
  <si>
    <t>Business Acquisition, Contingent Consideration [Line Items]</t>
  </si>
  <si>
    <t>Flight Support Group [Member] | FY2019 Acquisition [Member]</t>
  </si>
  <si>
    <t>Flight Support Group [Member] | FY 2015 Acquisition [Member]</t>
  </si>
  <si>
    <t>Contingent Consideration, Liability, Current</t>
  </si>
  <si>
    <t>Electronic Technologies Group [Member] | FY 2017 Acquisition [Member]</t>
  </si>
  <si>
    <t>Electronic Technologies Group [Member] | FY 2016 Acquisition [Member]</t>
  </si>
  <si>
    <t>Euro Member Countries, Euro | Flight Support Group [Member] | FY 2015 Acquisition [Member]</t>
  </si>
  <si>
    <t>Payment of contingent consideration | €</t>
  </si>
  <si>
    <t>Contingent Consideration, Liability, Current | €</t>
  </si>
  <si>
    <t>Closed Plan [Member]</t>
  </si>
  <si>
    <t>Deferred Compensation Liability, Classified, Noncurrent</t>
  </si>
  <si>
    <t>INCOME TAXES, Deferred Tax Assets and Liabilities (Details) - USD ($) $ in Thousands</t>
  </si>
  <si>
    <t>Deferred tax assets:</t>
  </si>
  <si>
    <t>Deferred compensation liability</t>
  </si>
  <si>
    <t>Share-based compensation</t>
  </si>
  <si>
    <t>Bonus accrual</t>
  </si>
  <si>
    <t>Customer rebates accrual</t>
  </si>
  <si>
    <t>Vacation accrual</t>
  </si>
  <si>
    <t>Deferred Tax Assets, Gross</t>
  </si>
  <si>
    <t>Deferred tax liabilities:</t>
  </si>
  <si>
    <t>Goodwill and other intangible assets</t>
  </si>
  <si>
    <t>Deferred Tax Liabilities, Tax Deferred Income</t>
  </si>
  <si>
    <t>Total deferred tax liabilities</t>
  </si>
  <si>
    <t>Net deferred tax liabilities</t>
  </si>
  <si>
    <t>INCOME TAXES, Unrecognized Tax Benefits (Details) - USD ($) $ in Thousands</t>
  </si>
  <si>
    <t>Reconciliation of Unrecognized Tax Benefits, Excluding Amounts Pertaining to Examined Tax Returns [Roll Forward]</t>
  </si>
  <si>
    <t>Balances as of beginning of year</t>
  </si>
  <si>
    <t>Increases related to current year tax positions</t>
  </si>
  <si>
    <t>Increases related to prior year tax positions</t>
  </si>
  <si>
    <t>Settlements</t>
  </si>
  <si>
    <t>Lapse of statutes of limitations</t>
  </si>
  <si>
    <t>Balances as of end of year</t>
  </si>
  <si>
    <t>INCOME TAXES (Details Textuals) - USD ($) $ in Thousands</t>
  </si>
  <si>
    <t>Federal Statutory Income Tax Rate, Percent</t>
  </si>
  <si>
    <t>Effective Income Tax Rate Reconciliation, Tax Cuts and Jobs Act, Percent</t>
  </si>
  <si>
    <t>Remeasurement of Deferred Tax Liabilities for Change in Tax Rate</t>
  </si>
  <si>
    <t>Transition Tax Expense from Unremitted Earnings from Foreign Subsidiaries</t>
  </si>
  <si>
    <t>Effective Income Tax Rate, Continuing Operations</t>
  </si>
  <si>
    <t>Tax benefit from stock option exercises</t>
  </si>
  <si>
    <t>Gross unrecognized tax benefits related to uncertain tax positions</t>
  </si>
  <si>
    <t>Unrecognized tax benefits that would impact effective tax rate</t>
  </si>
  <si>
    <t>SHAREHOLDERS' EQUITY (Details Textuals) - USD ($) $ in Millions</t>
  </si>
  <si>
    <t>Share-based Compensation Arrangement by Share-based Payment Award [Line Items]</t>
  </si>
  <si>
    <t>Stock repurchase program, number of shares authorized to be repurchased (in shares)</t>
  </si>
  <si>
    <t>Flight Support Group [Member] | Eight Acquired FSG Subsidiaries [Member]</t>
  </si>
  <si>
    <t>Noncontrolling Interest [Line Items]</t>
  </si>
  <si>
    <t>Share-based Payment Arrangement, Shares Withheld for Tax Withholding Obligation</t>
  </si>
  <si>
    <t>Share-based Payment Arrangement, Decrease for Tax Withholding Obligation</t>
  </si>
  <si>
    <t>Noncontrolling Interest, Ownership Percentage by Noncontrolling Owners</t>
  </si>
  <si>
    <t>Common Class A [Member] | Common Stock [Member]</t>
  </si>
  <si>
    <t>SHARE-BASED COMPENSATION, Share-based Activity (Details) - $ / shares shares in Thousands</t>
  </si>
  <si>
    <t>Shares Available for Grant [Roll Forward]</t>
  </si>
  <si>
    <t>Opening Balance Outstanding Shares (Shares Available For Grant)</t>
  </si>
  <si>
    <t>Shares approved by Shareholders (Shares Available for Grant)</t>
  </si>
  <si>
    <t>Granted (Available for Grant)</t>
  </si>
  <si>
    <t>Cancelled (Available for Grant)</t>
  </si>
  <si>
    <t>Ending Balance Outstanding Shares (Shares Available For Grant)</t>
  </si>
  <si>
    <t>Shares Outstanding [Roll Forward]</t>
  </si>
  <si>
    <t>Outstanding (Shares Under Option)</t>
  </si>
  <si>
    <t>Granted (Shares Under Option)</t>
  </si>
  <si>
    <t>Exercised (Shares Under Option)</t>
  </si>
  <si>
    <t>Cancelled (Shares Under Option)</t>
  </si>
  <si>
    <t>Weighted Average Exercise Price [Roll Forward]</t>
  </si>
  <si>
    <t>Outstanding (in dollars per share)</t>
  </si>
  <si>
    <t>Granted (in dollars per share)</t>
  </si>
  <si>
    <t>Exercised (in dollars per share)</t>
  </si>
  <si>
    <t>Cancelled (in dollars per share)</t>
  </si>
  <si>
    <t>2012 Incentive Compensation Plan [Member]</t>
  </si>
  <si>
    <t>SHARE-BASED COMPENSATION, Options Outstanding and Exercisable (Details) - USD ($) $ / shares in Units, shares in Thousands, $ in Thousands</t>
  </si>
  <si>
    <t>Number Outstanding (in shares)</t>
  </si>
  <si>
    <t>Outstanding Weighted Average Exercise Price (in dollars per share)</t>
  </si>
  <si>
    <t>Outstanding Weighted Average Contractual Life (in years)</t>
  </si>
  <si>
    <t>5 years 8 months 12 days</t>
  </si>
  <si>
    <t>Outstanding Aggregated Intrinsic Value (in dollars)</t>
  </si>
  <si>
    <t>Number Exercisable (in shares)</t>
  </si>
  <si>
    <t>Exercisable Weighted Average Exercise Price (in dollars per share)</t>
  </si>
  <si>
    <t>Exercisable Weighted Average Contractual Life (in years)</t>
  </si>
  <si>
    <t>4 years 2 months 12 days</t>
  </si>
  <si>
    <t>Exercisable Aggregate Intrinsic Value (in dollars)</t>
  </si>
  <si>
    <t>5 years 7 months 6 days</t>
  </si>
  <si>
    <t>5 years 9 months 18 days</t>
  </si>
  <si>
    <t>SHARE-BASED COMPENSATION, Information on Options Exercised (Details) - USD ($) $ in Thousands</t>
  </si>
  <si>
    <t>Intrinsic value of stock option exercises</t>
  </si>
  <si>
    <t>SHARE-BASED COMPENSATION, Assumptions for Option Grants Fair Value Calculation (Details) - $ / shares</t>
  </si>
  <si>
    <t>Expected stock price volatility</t>
  </si>
  <si>
    <t>24.81%</t>
  </si>
  <si>
    <t>27.69%</t>
  </si>
  <si>
    <t>28.18%</t>
  </si>
  <si>
    <t>Risk-free interest rate</t>
  </si>
  <si>
    <t>2.69%</t>
  </si>
  <si>
    <t>2.81%</t>
  </si>
  <si>
    <t>2.06%</t>
  </si>
  <si>
    <t>Dividend yield</t>
  </si>
  <si>
    <t>0.22%</t>
  </si>
  <si>
    <t>0.29%</t>
  </si>
  <si>
    <t>0.31%</t>
  </si>
  <si>
    <t>Forfeiture rate</t>
  </si>
  <si>
    <t>Expected option life (years)</t>
  </si>
  <si>
    <t>6 years</t>
  </si>
  <si>
    <t>Weighted average fair value</t>
  </si>
  <si>
    <t>28.52%</t>
  </si>
  <si>
    <t>31.00%</t>
  </si>
  <si>
    <t>37.89%</t>
  </si>
  <si>
    <t>2.52%</t>
  </si>
  <si>
    <t>2.83%</t>
  </si>
  <si>
    <t>2.44%</t>
  </si>
  <si>
    <t>0.24%</t>
  </si>
  <si>
    <t>0.26%</t>
  </si>
  <si>
    <t>9 years</t>
  </si>
  <si>
    <t>SHARE-BASED COMPENSATION (Details Textuals) - USD ($) shares in Thousands, $ in Millions</t>
  </si>
  <si>
    <t>Share-based Compensation Arrangement by Share-based Payment Award, Equity Instruments Other than Options, Grants in Period (in shares)</t>
  </si>
  <si>
    <t>Share-based Compensation Arrangement by Share-based Payment Award, Award Vesting Period</t>
  </si>
  <si>
    <t>Share-based Compensation Arrangement by Share-based Payment Award, Expiration Period</t>
  </si>
  <si>
    <t>Pre-tax unrecognized compensation expense related to nonvested stock options</t>
  </si>
  <si>
    <t>Pre-tax unrecognized compensation expense related to nonvested stock options, expected to be recognized over a weighted average period (in years)</t>
  </si>
  <si>
    <t>3 years 2 months 12 days</t>
  </si>
  <si>
    <t>Fair value of stock options, Vested</t>
  </si>
  <si>
    <t>Stock Option and Future Grants [Member]</t>
  </si>
  <si>
    <t>Share-based Payment Arrangement, Option [Member]</t>
  </si>
  <si>
    <t>Share-based Payment Arrangement, Expense</t>
  </si>
  <si>
    <t>Share-based Payment Arrangement, Expense, Tax Benefit</t>
  </si>
  <si>
    <t>EMPLOYEE RETIREMENT PLANS EMPLOYEE RETIREMENT PLANS, Defined Contribution Plan Share-based Activity (Details) - shares shares in Thousands</t>
  </si>
  <si>
    <t>Defined Contribution Plan Disclosure [Line Items]</t>
  </si>
  <si>
    <t>Shares available for issuance, Opening Balance</t>
  </si>
  <si>
    <t>Issuance of common stock to 401(k) Plan</t>
  </si>
  <si>
    <t>Shares available for issuance, Ending Balance</t>
  </si>
  <si>
    <t>EMPLOYEE RETIREMENT PLANS (Details Textuals) - USD ($) $ in Millions</t>
  </si>
  <si>
    <t>Defined contribution plan partcipants employees range maximum</t>
  </si>
  <si>
    <t>Defined contribution plan, vesting of employee contribution and cash dividends, percent</t>
  </si>
  <si>
    <t>100.00%</t>
  </si>
  <si>
    <t>Defined Contribution Plan, Employer Discretionary Contribution Amount</t>
  </si>
  <si>
    <t>REDEEMABLE NONCONTROLLING INTERESTS REDEEMABLE NONCONTROLLING INTERESTS (Aggregate Redemption Amount) (Details) - USD ($) $ in Thousands</t>
  </si>
  <si>
    <t>Aggregate Redemption Amount Estimate [Line Items]</t>
  </si>
  <si>
    <t>Redeemable Noncontrolling Interest, Equity, Fair Value</t>
  </si>
  <si>
    <t>Noncontrolling Interest, Change in Redemption Value</t>
  </si>
  <si>
    <t>Redeemable Noncontrolling Interest, Equity, Carrying Amount</t>
  </si>
  <si>
    <t>REDEEMABLE NONCONTROLLING INTERESTS (Put Rights) (Details)</t>
  </si>
  <si>
    <t>Electronic Technologies Group [Member] | Subsidiary One [Member]</t>
  </si>
  <si>
    <t>Oct. 31,
		2005</t>
  </si>
  <si>
    <t>Class of Warrant or Right, Date from which Warrants or Rights Exercisable</t>
  </si>
  <si>
    <t>Oct. 31,
		2020</t>
  </si>
  <si>
    <t>Put Rights Purchase Period</t>
  </si>
  <si>
    <t>Electronic Technologies Group [Member] | Subsidiary Four [Member]</t>
  </si>
  <si>
    <t>Oct. 31,
		2009</t>
  </si>
  <si>
    <t>Electronic Technologies Group [Member] | Subsidiary Five [Member]</t>
  </si>
  <si>
    <t>Oct. 31,
		2012</t>
  </si>
  <si>
    <t>78.00%</t>
  </si>
  <si>
    <t>Electronic Technologies Group [Member] | Subsidiary Ten [Member]</t>
  </si>
  <si>
    <t>Oct. 31,
		2015</t>
  </si>
  <si>
    <t>Electronic Technologies Group [Member] | Subsidiary Thirteen [Member]</t>
  </si>
  <si>
    <t>Oct. 31,
		2018</t>
  </si>
  <si>
    <t>Oct. 31,
		2021</t>
  </si>
  <si>
    <t>Electronic Technologies Group [Member] | Subsidiary Fourteen [Member]</t>
  </si>
  <si>
    <t>Oct. 31,
		2023</t>
  </si>
  <si>
    <t>Electronic Technologies Group [Member] | Subsidiary Fifteen [Member]</t>
  </si>
  <si>
    <t>Oct. 31,
		2024</t>
  </si>
  <si>
    <t>Electronic Technologies Group [Member] | Subsidiary Seventeen [Member]</t>
  </si>
  <si>
    <t>Flight Support Group [Member] | Subsidiary Two [Member]</t>
  </si>
  <si>
    <t>Oct. 31,
		2006</t>
  </si>
  <si>
    <t>Flight Support Group [Member] | Subsidiary Three [Member]</t>
  </si>
  <si>
    <t>Oct. 31,
		2008</t>
  </si>
  <si>
    <t>Flight Support Group [Member] | Subsidiary Six [Member]</t>
  </si>
  <si>
    <t>Flight Support Group [Member] | Subsidiary Seven [Member]</t>
  </si>
  <si>
    <t>Flight Support Group [Member] | Subsidiary Eight [Member]</t>
  </si>
  <si>
    <t>Flight Support Group [Member] | Subsidiary Nine [Member]</t>
  </si>
  <si>
    <t>Flight Support Group [Member] | Subsidiary Eleven [Member]</t>
  </si>
  <si>
    <t>Oct. 31,
		2022</t>
  </si>
  <si>
    <t>Flight Support Group [Member] | Subsidiary Twelve [Member]</t>
  </si>
  <si>
    <t>Oct. 31,
		2017</t>
  </si>
  <si>
    <t>Flight Support Group [Member] | Subsidiary Sixteen [Member]</t>
  </si>
  <si>
    <t>Oct. 31,
		2026</t>
  </si>
  <si>
    <t>(1) Currently puttable</t>
  </si>
  <si>
    <t>(2) A portion is to be purchased in a lump sum</t>
  </si>
  <si>
    <t>(3) The second purchase is to be made two years after the first Put Right Year</t>
  </si>
  <si>
    <t>REDEEMABLE NONCONTROLLING INTERESTS (Details Textuals) $ in Millions</t>
  </si>
  <si>
    <t>Aggregate Redemption Amount Puttable</t>
  </si>
  <si>
    <t>Potential Redemption Amount Payable</t>
  </si>
  <si>
    <t>NET INCOME PER SHARE ATTRIBUTABLE TO HEICO SHAREHOLDERS (Details) - USD ($) $ / shares in Units, shares in Thousands, $ in Thousands</t>
  </si>
  <si>
    <t>Numerator:</t>
  </si>
  <si>
    <t>Denominator:</t>
  </si>
  <si>
    <t>Weighted average common shares outstanding - basic</t>
  </si>
  <si>
    <t>Effect of dilutive stock options</t>
  </si>
  <si>
    <t>Weighted Average Number of Shares Outstanding, Diluted</t>
  </si>
  <si>
    <t>Earnings Per Share, Basic</t>
  </si>
  <si>
    <t>Earnings Per Share, Diluted</t>
  </si>
  <si>
    <t>Anti-dilutive stock options excluded</t>
  </si>
  <si>
    <t>QUARTERLY FINANCIAL INFORMATION (UNAUDITED) (Details) - USD ($) $ / shares in Units, $ in Thousands</t>
  </si>
  <si>
    <t>Net sales:</t>
  </si>
  <si>
    <t>Gross profit:</t>
  </si>
  <si>
    <t>Gross profit</t>
  </si>
  <si>
    <t>Net income from consolidated operations:</t>
  </si>
  <si>
    <t>Net income attributable to HEICO:</t>
  </si>
  <si>
    <t>Basic:</t>
  </si>
  <si>
    <t>Diluted:</t>
  </si>
  <si>
    <t>QUARTERLY FINANCIAL INFORMATION (UNAUDITED) (Details Textuals) - USD ($) $ / shares in Units, $ in Millions</t>
  </si>
  <si>
    <t>Deferred Tax Expense from Stock Options Exercised</t>
  </si>
  <si>
    <t>Remeasurement of Deferred Tax Liabilities for Change in Tax Rate, Net, Per Share</t>
  </si>
  <si>
    <t>OPERATING SEGMENTS (Last three years, segment information) (Details) - USD ($) $ in Thousands</t>
  </si>
  <si>
    <t>Segment Reporting, Reconciling Item For Operating Profit (Loss) and Capital Expenditure From Segment To Consolidated [Line Items]</t>
  </si>
  <si>
    <t>Depreciation</t>
  </si>
  <si>
    <t>Other Primarily Corporate and Inter Segment [Member]</t>
  </si>
  <si>
    <t>Consolidation, Eliminations [Member] | Other Primarily Corporate and Inter Segment [Member]</t>
  </si>
  <si>
    <t>OPERATING SEGMENTS OPERATING SEGMENTS (Total assets) (Details) - USD ($) $ in Thousands</t>
  </si>
  <si>
    <t>Segment Reporting, Asset Reconciling Item [Line Items]</t>
  </si>
  <si>
    <t>Operating Segments [Member] | Flight Support Group [Member]</t>
  </si>
  <si>
    <t>Operating Segments [Member] | Electronic Technologies Group [Member]</t>
  </si>
  <si>
    <t>OPERATING SEGMENTS (Geographical information) (Details) - USD ($) $ in Thousands</t>
  </si>
  <si>
    <t>Revenues from External Customers and Long-Lived Assets [Line Items]</t>
  </si>
  <si>
    <t>Property, Plant and Equipment, Net</t>
  </si>
  <si>
    <t>North America [Member]</t>
  </si>
  <si>
    <t>Other Countries [Member]</t>
  </si>
  <si>
    <t>COMMITMENTS AND CONTINGENCIES (Lease commitments) (Details) $ in Thousands</t>
  </si>
  <si>
    <t>Year One</t>
  </si>
  <si>
    <t>Year Two</t>
  </si>
  <si>
    <t>Year Three</t>
  </si>
  <si>
    <t>Year Four</t>
  </si>
  <si>
    <t>Year Five</t>
  </si>
  <si>
    <t>Total minimum lease commitments</t>
  </si>
  <si>
    <t>COMMITMENTS AND CONTINGENCIES (Product warranty) (Details) - USD ($) $ in Thousands</t>
  </si>
  <si>
    <t>Movement in Standard and Extended Product Warranty, Increase (Decrease) [Roll Forward]</t>
  </si>
  <si>
    <t>Accruals for warranties</t>
  </si>
  <si>
    <t>Acquired warranty liabilities</t>
  </si>
  <si>
    <t>Warranty claims settled</t>
  </si>
  <si>
    <t>COMMITMENTS AND CONTINGENCIES (Details Textuals) - USD ($) $ in Millions</t>
  </si>
  <si>
    <t>Total rent expense charged to operations for operating leases</t>
  </si>
  <si>
    <t>Guarantor Obligations, Maximum Exposure, Undiscounted</t>
  </si>
  <si>
    <t>SUPPLEMENTAL DISCLOSURES OF CASH FLOW INFORMATION SUPPLEMENTAL DISCLOSURE OF CASH FLOW INFORMATION (Details) - USD ($) $ in Thousands</t>
  </si>
  <si>
    <t>Cash paid for income taxes</t>
  </si>
  <si>
    <t>Cash received from income tax refunds</t>
  </si>
  <si>
    <t>Cash paid for interest</t>
  </si>
  <si>
    <t>Property, plant and equipment acquired through capital lease obligations</t>
  </si>
  <si>
    <t>SUBSEQUENT EVENT SUBSEQUENT EVENT (Details Textual) - Subsequent Event [Member] - Quell [Member]</t>
  </si>
  <si>
    <t>1 Months Ended</t>
  </si>
  <si>
    <t>Dec. 31, 2019</t>
  </si>
  <si>
    <t>Dec. 01, 2019</t>
  </si>
  <si>
    <t>Subsequent Event [Line Items]</t>
  </si>
  <si>
    <t>Subsequent Event, Date</t>
  </si>
  <si>
    <t>Dec. 1,
		2019</t>
  </si>
  <si>
    <t>Quell Corporation</t>
  </si>
  <si>
    <t>Quell designs and manufactures electromagnetic interference (EMI)/radio-frequency interference (RFI) and transient protection solutions for a wide variety of connectors that principally serve customers within the aerospace and defense markets.</t>
  </si>
  <si>
    <t>Existing Management [Member]</t>
  </si>
  <si>
    <t>VALUATION AND QUALIFYING ACCOUNTS VALUATION AND QUALIFYING ACCOUNTS (Details) - USD ($) $ in Thousands</t>
  </si>
  <si>
    <t>SEC Schedule, 12-09, Allowance, Credit Loss [Member]</t>
  </si>
  <si>
    <t>SEC Schedule, 12-09, Movement in Valuation Allowances and Reserves [Roll Forward]</t>
  </si>
  <si>
    <t>Valuation Allowances and Reserves, Opening Balance</t>
  </si>
  <si>
    <t>Valuation Allowances and Reserves, Charged to Cost and Expense</t>
  </si>
  <si>
    <t>SEC Schedule, 12-09, Valuation Allowances and Reserves, Addition, Recovery</t>
  </si>
  <si>
    <t>Valuation Allowances and Reserves, Charged to Other Accounts</t>
  </si>
  <si>
    <t>SEC Schedule, 12-09, Valuation Allowances and Reserves, Deduction</t>
  </si>
  <si>
    <t>Valuation Allowances and Reserves, Ending Balance</t>
  </si>
  <si>
    <t>SEC Schedule, 12-09, Reserve, Inventory [Member]</t>
  </si>
  <si>
    <t>(a) Principally additions from acquisitions and foreign currency translation adjustments.</t>
  </si>
  <si>
    <t>(b) Principally write-offs of uncollectible accounts receivable.</t>
  </si>
  <si>
    <t>(a)</t>
  </si>
  <si>
    <t>(b)</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5</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71</v>
      </c>
      <c r="D2" s="2" t="s">
        <v>118</v>
      </c>
    </row>
    <row r="3" spans="1:4">
      <c r="A3" s="3" t="s">
        <v>195</v>
      </c>
    </row>
    <row r="4" spans="1:4">
      <c r="A4" s="4" t="s">
        <v>129</v>
      </c>
      <c r="B4" s="5" t="n">
        <v>359741</v>
      </c>
      <c r="C4" s="5" t="n">
        <v>285686</v>
      </c>
      <c r="D4" s="5" t="n">
        <v>207660</v>
      </c>
    </row>
    <row r="5" spans="1:4">
      <c r="A5" s="3" t="s">
        <v>196</v>
      </c>
    </row>
    <row r="6" spans="1:4">
      <c r="A6" s="4" t="s">
        <v>197</v>
      </c>
      <c r="B6" s="7" t="n">
        <v>83497</v>
      </c>
      <c r="C6" s="7" t="n">
        <v>77191</v>
      </c>
      <c r="D6" s="7" t="n">
        <v>64823</v>
      </c>
    </row>
    <row r="7" spans="1:4">
      <c r="A7" s="4" t="s">
        <v>198</v>
      </c>
      <c r="B7" s="7" t="n">
        <v>10334</v>
      </c>
      <c r="C7" s="7" t="n">
        <v>9283</v>
      </c>
      <c r="D7" s="7" t="n">
        <v>7415</v>
      </c>
    </row>
    <row r="8" spans="1:4">
      <c r="A8" s="4" t="s">
        <v>199</v>
      </c>
      <c r="B8" s="7" t="n">
        <v>9528</v>
      </c>
      <c r="C8" s="7" t="n">
        <v>8019</v>
      </c>
      <c r="D8" s="7" t="n">
        <v>7768</v>
      </c>
    </row>
    <row r="9" spans="1:4">
      <c r="A9" s="4" t="s">
        <v>200</v>
      </c>
      <c r="B9" s="7" t="n">
        <v>2630</v>
      </c>
      <c r="D9" s="7" t="n">
        <v>1100</v>
      </c>
    </row>
    <row r="10" spans="1:4">
      <c r="A10" s="4" t="s">
        <v>201</v>
      </c>
      <c r="C10" s="7" t="n">
        <v>1365</v>
      </c>
    </row>
    <row r="11" spans="1:4">
      <c r="A11" s="4" t="s">
        <v>202</v>
      </c>
      <c r="B11" s="7" t="n">
        <v>-6392</v>
      </c>
      <c r="C11" s="7" t="n">
        <v>-12977</v>
      </c>
      <c r="D11" s="7" t="n">
        <v>-11096</v>
      </c>
    </row>
    <row r="12" spans="1:4">
      <c r="A12" s="4" t="s">
        <v>203</v>
      </c>
      <c r="B12" s="7" t="n">
        <v>-3105</v>
      </c>
    </row>
    <row r="13" spans="1:4">
      <c r="A13" s="3" t="s">
        <v>204</v>
      </c>
    </row>
    <row r="14" spans="1:4">
      <c r="A14" s="4" t="s">
        <v>205</v>
      </c>
      <c r="B14" s="7" t="n">
        <v>-28976</v>
      </c>
      <c r="C14" s="7" t="n">
        <v>-23763</v>
      </c>
      <c r="D14" s="7" t="n">
        <v>7384</v>
      </c>
    </row>
    <row r="15" spans="1:4">
      <c r="A15" s="4" t="s">
        <v>75</v>
      </c>
      <c r="B15" s="7" t="n">
        <v>11583</v>
      </c>
      <c r="C15" s="7" t="n">
        <v>-4806</v>
      </c>
      <c r="D15" s="7" t="n">
        <v>-4538</v>
      </c>
    </row>
    <row r="16" spans="1:4">
      <c r="A16" s="4" t="s">
        <v>206</v>
      </c>
      <c r="B16" s="7" t="n">
        <v>-30077</v>
      </c>
      <c r="C16" s="7" t="n">
        <v>-49455</v>
      </c>
      <c r="D16" s="7" t="n">
        <v>-21204</v>
      </c>
    </row>
    <row r="17" spans="1:4">
      <c r="A17" s="4" t="s">
        <v>77</v>
      </c>
      <c r="B17" s="7" t="n">
        <v>609</v>
      </c>
      <c r="C17" s="7" t="n">
        <v>401</v>
      </c>
      <c r="D17" s="7" t="n">
        <v>134</v>
      </c>
    </row>
    <row r="18" spans="1:4">
      <c r="A18" s="4" t="s">
        <v>86</v>
      </c>
      <c r="B18" s="7" t="n">
        <v>-3851</v>
      </c>
      <c r="C18" s="7" t="n">
        <v>17403</v>
      </c>
      <c r="D18" s="7" t="n">
        <v>6386</v>
      </c>
    </row>
    <row r="19" spans="1:4">
      <c r="A19" s="4" t="s">
        <v>87</v>
      </c>
      <c r="B19" s="7" t="n">
        <v>17151</v>
      </c>
      <c r="C19" s="7" t="n">
        <v>22121</v>
      </c>
      <c r="D19" s="7" t="n">
        <v>1794</v>
      </c>
    </row>
    <row r="20" spans="1:4">
      <c r="A20" s="4" t="s">
        <v>88</v>
      </c>
      <c r="B20" s="7" t="n">
        <v>1296</v>
      </c>
      <c r="C20" s="7" t="n">
        <v>-12530</v>
      </c>
      <c r="D20" s="7" t="n">
        <v>6071</v>
      </c>
    </row>
    <row r="21" spans="1:4">
      <c r="A21" s="4" t="s">
        <v>207</v>
      </c>
      <c r="B21" s="7" t="n">
        <v>12920</v>
      </c>
      <c r="C21" s="7" t="n">
        <v>11610</v>
      </c>
      <c r="D21" s="7" t="n">
        <v>12841</v>
      </c>
    </row>
    <row r="22" spans="1:4">
      <c r="A22" s="4" t="s">
        <v>208</v>
      </c>
      <c r="B22" s="7" t="n">
        <v>490</v>
      </c>
      <c r="C22" s="7" t="n">
        <v>1669</v>
      </c>
      <c r="D22" s="7" t="n">
        <v>1747</v>
      </c>
    </row>
    <row r="23" spans="1:4">
      <c r="A23" s="4" t="s">
        <v>209</v>
      </c>
      <c r="B23" s="7" t="n">
        <v>437378</v>
      </c>
      <c r="C23" s="7" t="n">
        <v>328487</v>
      </c>
      <c r="D23" s="7" t="n">
        <v>288285</v>
      </c>
    </row>
    <row r="24" spans="1:4">
      <c r="A24" s="3" t="s">
        <v>210</v>
      </c>
    </row>
    <row r="25" spans="1:4">
      <c r="A25" s="4" t="s">
        <v>211</v>
      </c>
      <c r="B25" s="7" t="n">
        <v>-240841</v>
      </c>
      <c r="C25" s="7" t="n">
        <v>-59775</v>
      </c>
      <c r="D25" s="7" t="n">
        <v>-418265</v>
      </c>
    </row>
    <row r="26" spans="1:4">
      <c r="A26" s="4" t="s">
        <v>212</v>
      </c>
      <c r="B26" s="7" t="n">
        <v>-28938</v>
      </c>
      <c r="C26" s="7" t="n">
        <v>-41871</v>
      </c>
      <c r="D26" s="7" t="n">
        <v>-25998</v>
      </c>
    </row>
    <row r="27" spans="1:4">
      <c r="A27" s="4" t="s">
        <v>213</v>
      </c>
      <c r="B27" s="7" t="n">
        <v>-13701</v>
      </c>
      <c r="C27" s="7" t="n">
        <v>-11500</v>
      </c>
      <c r="D27" s="7" t="n">
        <v>-13400</v>
      </c>
    </row>
    <row r="28" spans="1:4">
      <c r="A28" s="4" t="s">
        <v>208</v>
      </c>
      <c r="B28" s="7" t="n">
        <v>2834</v>
      </c>
      <c r="C28" s="7" t="n">
        <v>-365</v>
      </c>
      <c r="D28" s="7" t="n">
        <v>-552</v>
      </c>
    </row>
    <row r="29" spans="1:4">
      <c r="A29" s="4" t="s">
        <v>214</v>
      </c>
      <c r="B29" s="7" t="n">
        <v>-280646</v>
      </c>
      <c r="C29" s="7" t="n">
        <v>-113511</v>
      </c>
      <c r="D29" s="7" t="n">
        <v>-458215</v>
      </c>
    </row>
    <row r="30" spans="1:4">
      <c r="A30" s="3" t="s">
        <v>215</v>
      </c>
    </row>
    <row r="31" spans="1:4">
      <c r="A31" s="4" t="s">
        <v>216</v>
      </c>
      <c r="B31" s="7" t="n">
        <v>313000</v>
      </c>
      <c r="C31" s="7" t="n">
        <v>56000</v>
      </c>
      <c r="D31" s="7" t="n">
        <v>404000</v>
      </c>
    </row>
    <row r="32" spans="1:4">
      <c r="A32" s="4" t="s">
        <v>217</v>
      </c>
      <c r="B32" s="7" t="n">
        <v>-283000</v>
      </c>
      <c r="C32" s="7" t="n">
        <v>-204000</v>
      </c>
      <c r="D32" s="7" t="n">
        <v>-190877</v>
      </c>
    </row>
    <row r="33" spans="1:4">
      <c r="A33" s="4" t="s">
        <v>173</v>
      </c>
      <c r="B33" s="7" t="n">
        <v>-110869</v>
      </c>
      <c r="C33" s="7" t="n">
        <v>-13059</v>
      </c>
      <c r="D33" s="7" t="n">
        <v>-18401</v>
      </c>
    </row>
    <row r="34" spans="1:4">
      <c r="A34" s="4" t="s">
        <v>218</v>
      </c>
      <c r="B34" s="7" t="n">
        <v>-64014</v>
      </c>
      <c r="C34" s="7" t="n">
        <v>-24983</v>
      </c>
      <c r="D34" s="7" t="n">
        <v>-203</v>
      </c>
    </row>
    <row r="35" spans="1:4">
      <c r="A35" s="4" t="s">
        <v>219</v>
      </c>
      <c r="B35" s="7" t="n">
        <v>-18691</v>
      </c>
      <c r="C35" s="7" t="n">
        <v>-15363</v>
      </c>
      <c r="D35" s="7" t="n">
        <v>-12807</v>
      </c>
    </row>
    <row r="36" spans="1:4">
      <c r="A36" s="4" t="s">
        <v>203</v>
      </c>
      <c r="B36" s="7" t="n">
        <v>-4073</v>
      </c>
      <c r="C36" s="7" t="n">
        <v>-5425</v>
      </c>
      <c r="D36" s="7" t="n">
        <v>-7039</v>
      </c>
    </row>
    <row r="37" spans="1:4">
      <c r="A37" s="4" t="s">
        <v>220</v>
      </c>
      <c r="C37" s="7" t="n">
        <v>-4067</v>
      </c>
      <c r="D37" s="7" t="n">
        <v>-270</v>
      </c>
    </row>
    <row r="38" spans="1:4">
      <c r="A38" s="4" t="s">
        <v>174</v>
      </c>
      <c r="D38" s="7" t="n">
        <v>-3848</v>
      </c>
    </row>
    <row r="39" spans="1:4">
      <c r="A39" s="4" t="s">
        <v>171</v>
      </c>
      <c r="B39" s="7" t="n">
        <v>8547</v>
      </c>
      <c r="C39" s="7" t="n">
        <v>4031</v>
      </c>
      <c r="D39" s="7" t="n">
        <v>5659</v>
      </c>
    </row>
    <row r="40" spans="1:4">
      <c r="A40" s="4" t="s">
        <v>208</v>
      </c>
      <c r="B40" s="7" t="n">
        <v>-620</v>
      </c>
      <c r="C40" s="7" t="n">
        <v>-669</v>
      </c>
      <c r="D40" s="7" t="n">
        <v>-342</v>
      </c>
    </row>
    <row r="41" spans="1:4">
      <c r="A41" s="4" t="s">
        <v>221</v>
      </c>
      <c r="B41" s="7" t="n">
        <v>-159720</v>
      </c>
      <c r="C41" s="7" t="n">
        <v>-207535</v>
      </c>
      <c r="D41" s="7" t="n">
        <v>175872</v>
      </c>
    </row>
    <row r="42" spans="1:4">
      <c r="A42" s="4" t="s">
        <v>222</v>
      </c>
      <c r="B42" s="7" t="n">
        <v>390</v>
      </c>
      <c r="C42" s="7" t="n">
        <v>92</v>
      </c>
      <c r="D42" s="7" t="n">
        <v>3169</v>
      </c>
    </row>
    <row r="43" spans="1:4">
      <c r="A43" s="4" t="s">
        <v>223</v>
      </c>
      <c r="B43" s="7" t="n">
        <v>-2598</v>
      </c>
      <c r="C43" s="7" t="n">
        <v>7533</v>
      </c>
      <c r="D43" s="7" t="n">
        <v>9111</v>
      </c>
    </row>
    <row r="44" spans="1:4">
      <c r="A44" s="4" t="s">
        <v>224</v>
      </c>
      <c r="B44" s="7" t="n">
        <v>59599</v>
      </c>
      <c r="C44" s="7" t="n">
        <v>52066</v>
      </c>
      <c r="D44" s="7" t="n">
        <v>42955</v>
      </c>
    </row>
    <row r="45" spans="1:4">
      <c r="A45" s="4" t="s">
        <v>225</v>
      </c>
      <c r="B45" s="5" t="n">
        <v>57001</v>
      </c>
      <c r="C45" s="5" t="n">
        <v>59599</v>
      </c>
      <c r="D45" s="5" t="n">
        <v>5206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66</v>
      </c>
      <c r="B1" s="2" t="s">
        <v>601</v>
      </c>
      <c r="D1" s="2" t="s">
        <v>1</v>
      </c>
    </row>
    <row r="2" spans="1:4">
      <c r="B2" s="2" t="s">
        <v>602</v>
      </c>
      <c r="C2" s="2" t="s">
        <v>605</v>
      </c>
      <c r="D2" s="2" t="s">
        <v>71</v>
      </c>
    </row>
    <row r="3" spans="1:4">
      <c r="A3" s="3" t="s">
        <v>279</v>
      </c>
    </row>
    <row r="4" spans="1:4">
      <c r="A4" s="4" t="s">
        <v>1167</v>
      </c>
      <c r="B4" s="9" t="n">
        <v>16.6</v>
      </c>
    </row>
    <row r="5" spans="1:4">
      <c r="A5" s="4" t="s">
        <v>1008</v>
      </c>
      <c r="C5" s="9" t="n">
        <v>11.9</v>
      </c>
      <c r="D5" s="9" t="n">
        <v>4.4</v>
      </c>
    </row>
    <row r="6" spans="1:4">
      <c r="A6" s="4" t="s">
        <v>1168</v>
      </c>
      <c r="C6" s="6" t="n">
        <v>0.09</v>
      </c>
    </row>
    <row r="7" spans="1:4">
      <c r="A7" s="4" t="s">
        <v>131</v>
      </c>
      <c r="B7" s="9" t="n">
        <v>15.1</v>
      </c>
      <c r="C7" s="9" t="n">
        <v>2.1</v>
      </c>
    </row>
    <row r="8" spans="1:4">
      <c r="A8" s="4" t="s">
        <v>1155</v>
      </c>
      <c r="B8" s="6" t="n">
        <v>0.11</v>
      </c>
      <c r="C8" s="6" t="n">
        <v>0.0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601</v>
      </c>
      <c r="J1" s="2" t="s">
        <v>1</v>
      </c>
    </row>
    <row r="2" spans="1:12">
      <c r="B2" s="2" t="s">
        <v>2</v>
      </c>
      <c r="C2" s="2" t="s">
        <v>511</v>
      </c>
      <c r="D2" s="2" t="s">
        <v>18</v>
      </c>
      <c r="E2" s="2" t="s">
        <v>602</v>
      </c>
      <c r="F2" s="2" t="s">
        <v>71</v>
      </c>
      <c r="G2" s="2" t="s">
        <v>603</v>
      </c>
      <c r="H2" s="2" t="s">
        <v>604</v>
      </c>
      <c r="I2" s="2" t="s">
        <v>605</v>
      </c>
      <c r="J2" s="2" t="s">
        <v>2</v>
      </c>
      <c r="K2" s="2" t="s">
        <v>71</v>
      </c>
      <c r="L2" s="2" t="s">
        <v>118</v>
      </c>
    </row>
    <row r="3" spans="1:12">
      <c r="A3" s="3" t="s">
        <v>1170</v>
      </c>
    </row>
    <row r="4" spans="1:12">
      <c r="A4" s="4" t="s">
        <v>119</v>
      </c>
      <c r="B4" s="5" t="n">
        <v>541529</v>
      </c>
      <c r="C4" s="5" t="n">
        <v>532324</v>
      </c>
      <c r="D4" s="5" t="n">
        <v>515648</v>
      </c>
      <c r="E4" s="5" t="n">
        <v>466146</v>
      </c>
      <c r="F4" s="5" t="n">
        <v>476884</v>
      </c>
      <c r="G4" s="5" t="n">
        <v>465825</v>
      </c>
      <c r="H4" s="5" t="n">
        <v>430602</v>
      </c>
      <c r="I4" s="5" t="n">
        <v>404410</v>
      </c>
      <c r="J4" s="5" t="n">
        <v>2055647</v>
      </c>
      <c r="K4" s="5" t="n">
        <v>1777721</v>
      </c>
      <c r="L4" s="5" t="n">
        <v>1524813</v>
      </c>
    </row>
    <row r="5" spans="1:12">
      <c r="A5" s="4" t="s">
        <v>1171</v>
      </c>
      <c r="J5" s="7" t="n">
        <v>25758</v>
      </c>
      <c r="K5" s="7" t="n">
        <v>23239</v>
      </c>
      <c r="L5" s="7" t="n">
        <v>21878</v>
      </c>
    </row>
    <row r="6" spans="1:12">
      <c r="A6" s="4" t="s">
        <v>733</v>
      </c>
      <c r="J6" s="7" t="n">
        <v>57739</v>
      </c>
      <c r="K6" s="7" t="n">
        <v>53952</v>
      </c>
      <c r="L6" s="7" t="n">
        <v>42945</v>
      </c>
    </row>
    <row r="7" spans="1:12">
      <c r="A7" s="4" t="s">
        <v>124</v>
      </c>
      <c r="J7" s="7" t="n">
        <v>457097</v>
      </c>
      <c r="K7" s="7" t="n">
        <v>376245</v>
      </c>
      <c r="L7" s="7" t="n">
        <v>306658</v>
      </c>
    </row>
    <row r="8" spans="1:12">
      <c r="A8" s="4" t="s">
        <v>212</v>
      </c>
      <c r="J8" s="7" t="n">
        <v>28938</v>
      </c>
      <c r="K8" s="7" t="n">
        <v>41871</v>
      </c>
      <c r="L8" s="7" t="n">
        <v>25998</v>
      </c>
    </row>
    <row r="9" spans="1:12">
      <c r="A9" s="4" t="s">
        <v>753</v>
      </c>
    </row>
    <row r="10" spans="1:12">
      <c r="A10" s="3" t="s">
        <v>1170</v>
      </c>
    </row>
    <row r="11" spans="1:12">
      <c r="A11" s="4" t="s">
        <v>119</v>
      </c>
      <c r="J11" s="7" t="n">
        <v>1240183</v>
      </c>
      <c r="K11" s="7" t="n">
        <v>1097937</v>
      </c>
      <c r="L11" s="7" t="n">
        <v>967540</v>
      </c>
    </row>
    <row r="12" spans="1:12">
      <c r="A12" s="4" t="s">
        <v>1171</v>
      </c>
      <c r="J12" s="7" t="n">
        <v>13793</v>
      </c>
      <c r="K12" s="7" t="n">
        <v>13322</v>
      </c>
      <c r="L12" s="7" t="n">
        <v>13042</v>
      </c>
    </row>
    <row r="13" spans="1:12">
      <c r="A13" s="4" t="s">
        <v>733</v>
      </c>
      <c r="J13" s="7" t="n">
        <v>19624</v>
      </c>
      <c r="K13" s="7" t="n">
        <v>19530</v>
      </c>
      <c r="L13" s="7" t="n">
        <v>18026</v>
      </c>
    </row>
    <row r="14" spans="1:12">
      <c r="A14" s="4" t="s">
        <v>124</v>
      </c>
      <c r="J14" s="7" t="n">
        <v>242029</v>
      </c>
      <c r="K14" s="7" t="n">
        <v>206623</v>
      </c>
      <c r="L14" s="7" t="n">
        <v>179278</v>
      </c>
    </row>
    <row r="15" spans="1:12">
      <c r="A15" s="4" t="s">
        <v>212</v>
      </c>
      <c r="J15" s="7" t="n">
        <v>17036</v>
      </c>
      <c r="K15" s="7" t="n">
        <v>13074</v>
      </c>
      <c r="L15" s="7" t="n">
        <v>15665</v>
      </c>
    </row>
    <row r="16" spans="1:12">
      <c r="A16" s="4" t="s">
        <v>754</v>
      </c>
    </row>
    <row r="17" spans="1:12">
      <c r="A17" s="3" t="s">
        <v>1170</v>
      </c>
    </row>
    <row r="18" spans="1:12">
      <c r="A18" s="4" t="s">
        <v>119</v>
      </c>
      <c r="J18" s="7" t="n">
        <v>834522</v>
      </c>
      <c r="K18" s="7" t="n">
        <v>701827</v>
      </c>
      <c r="L18" s="7" t="n">
        <v>574261</v>
      </c>
    </row>
    <row r="19" spans="1:12">
      <c r="A19" s="4" t="s">
        <v>1171</v>
      </c>
      <c r="J19" s="7" t="n">
        <v>10957</v>
      </c>
      <c r="K19" s="7" t="n">
        <v>9225</v>
      </c>
      <c r="L19" s="7" t="n">
        <v>8609</v>
      </c>
    </row>
    <row r="20" spans="1:12">
      <c r="A20" s="4" t="s">
        <v>733</v>
      </c>
      <c r="J20" s="7" t="n">
        <v>37131</v>
      </c>
      <c r="K20" s="7" t="n">
        <v>33339</v>
      </c>
      <c r="L20" s="7" t="n">
        <v>24167</v>
      </c>
    </row>
    <row r="21" spans="1:12">
      <c r="A21" s="4" t="s">
        <v>124</v>
      </c>
      <c r="J21" s="7" t="n">
        <v>245743</v>
      </c>
      <c r="K21" s="7" t="n">
        <v>204508</v>
      </c>
      <c r="L21" s="7" t="n">
        <v>157451</v>
      </c>
    </row>
    <row r="22" spans="1:12">
      <c r="A22" s="4" t="s">
        <v>212</v>
      </c>
      <c r="J22" s="7" t="n">
        <v>11826</v>
      </c>
      <c r="K22" s="7" t="n">
        <v>9531</v>
      </c>
      <c r="L22" s="7" t="n">
        <v>10100</v>
      </c>
    </row>
    <row r="23" spans="1:12">
      <c r="A23" s="4" t="s">
        <v>1172</v>
      </c>
    </row>
    <row r="24" spans="1:12">
      <c r="A24" s="3" t="s">
        <v>1170</v>
      </c>
    </row>
    <row r="25" spans="1:12">
      <c r="A25" s="4" t="s">
        <v>1171</v>
      </c>
      <c r="J25" s="7" t="n">
        <v>1008</v>
      </c>
      <c r="K25" s="7" t="n">
        <v>692</v>
      </c>
      <c r="L25" s="7" t="n">
        <v>227</v>
      </c>
    </row>
    <row r="26" spans="1:12">
      <c r="A26" s="4" t="s">
        <v>733</v>
      </c>
      <c r="J26" s="7" t="n">
        <v>984</v>
      </c>
      <c r="K26" s="7" t="n">
        <v>1083</v>
      </c>
      <c r="L26" s="7" t="n">
        <v>752</v>
      </c>
    </row>
    <row r="27" spans="1:12">
      <c r="A27" s="4" t="s">
        <v>124</v>
      </c>
      <c r="J27" s="7" t="n">
        <v>-30675</v>
      </c>
      <c r="K27" s="7" t="n">
        <v>-34886</v>
      </c>
      <c r="L27" s="7" t="n">
        <v>-30071</v>
      </c>
    </row>
    <row r="28" spans="1:12">
      <c r="A28" s="4" t="s">
        <v>212</v>
      </c>
      <c r="J28" s="7" t="n">
        <v>76</v>
      </c>
      <c r="K28" s="7" t="n">
        <v>19266</v>
      </c>
      <c r="L28" s="7" t="n">
        <v>233</v>
      </c>
    </row>
    <row r="29" spans="1:12">
      <c r="A29" s="4" t="s">
        <v>1173</v>
      </c>
    </row>
    <row r="30" spans="1:12">
      <c r="A30" s="3" t="s">
        <v>1170</v>
      </c>
    </row>
    <row r="31" spans="1:12">
      <c r="A31" s="4" t="s">
        <v>119</v>
      </c>
      <c r="J31" s="5" t="n">
        <v>-19058</v>
      </c>
      <c r="K31" s="5" t="n">
        <v>-22043</v>
      </c>
      <c r="L31" s="5" t="n">
        <v>-1698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71</v>
      </c>
    </row>
    <row r="2" spans="1:3">
      <c r="A2" s="3" t="s">
        <v>1175</v>
      </c>
    </row>
    <row r="3" spans="1:3">
      <c r="A3" s="4" t="s">
        <v>83</v>
      </c>
      <c r="B3" s="5" t="n">
        <v>2969211</v>
      </c>
      <c r="C3" s="5" t="n">
        <v>2653396</v>
      </c>
    </row>
    <row r="4" spans="1:3">
      <c r="A4" s="4" t="s">
        <v>1176</v>
      </c>
    </row>
    <row r="5" spans="1:3">
      <c r="A5" s="3" t="s">
        <v>1175</v>
      </c>
    </row>
    <row r="6" spans="1:3">
      <c r="A6" s="4" t="s">
        <v>83</v>
      </c>
      <c r="B6" s="7" t="n">
        <v>1149737</v>
      </c>
      <c r="C6" s="7" t="n">
        <v>1093858</v>
      </c>
    </row>
    <row r="7" spans="1:3">
      <c r="A7" s="4" t="s">
        <v>1177</v>
      </c>
    </row>
    <row r="8" spans="1:3">
      <c r="A8" s="3" t="s">
        <v>1175</v>
      </c>
    </row>
    <row r="9" spans="1:3">
      <c r="A9" s="4" t="s">
        <v>83</v>
      </c>
      <c r="B9" s="7" t="n">
        <v>1643032</v>
      </c>
      <c r="C9" s="7" t="n">
        <v>1391997</v>
      </c>
    </row>
    <row r="10" spans="1:3">
      <c r="A10" s="4" t="s">
        <v>845</v>
      </c>
    </row>
    <row r="11" spans="1:3">
      <c r="A11" s="3" t="s">
        <v>1175</v>
      </c>
    </row>
    <row r="12" spans="1:3">
      <c r="A12" s="4" t="s">
        <v>83</v>
      </c>
      <c r="B12" s="5" t="n">
        <v>176442</v>
      </c>
      <c r="C12" s="5" t="n">
        <v>1675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601</v>
      </c>
      <c r="J1" s="2" t="s">
        <v>1</v>
      </c>
    </row>
    <row r="2" spans="1:12">
      <c r="B2" s="2" t="s">
        <v>2</v>
      </c>
      <c r="C2" s="2" t="s">
        <v>511</v>
      </c>
      <c r="D2" s="2" t="s">
        <v>18</v>
      </c>
      <c r="E2" s="2" t="s">
        <v>602</v>
      </c>
      <c r="F2" s="2" t="s">
        <v>71</v>
      </c>
      <c r="G2" s="2" t="s">
        <v>603</v>
      </c>
      <c r="H2" s="2" t="s">
        <v>604</v>
      </c>
      <c r="I2" s="2" t="s">
        <v>605</v>
      </c>
      <c r="J2" s="2" t="s">
        <v>2</v>
      </c>
      <c r="K2" s="2" t="s">
        <v>71</v>
      </c>
      <c r="L2" s="2" t="s">
        <v>118</v>
      </c>
    </row>
    <row r="3" spans="1:12">
      <c r="A3" s="3" t="s">
        <v>1179</v>
      </c>
    </row>
    <row r="4" spans="1:12">
      <c r="A4" s="4" t="s">
        <v>119</v>
      </c>
      <c r="B4" s="5" t="n">
        <v>541529</v>
      </c>
      <c r="C4" s="5" t="n">
        <v>532324</v>
      </c>
      <c r="D4" s="5" t="n">
        <v>515648</v>
      </c>
      <c r="E4" s="5" t="n">
        <v>466146</v>
      </c>
      <c r="F4" s="5" t="n">
        <v>476884</v>
      </c>
      <c r="G4" s="5" t="n">
        <v>465825</v>
      </c>
      <c r="H4" s="5" t="n">
        <v>430602</v>
      </c>
      <c r="I4" s="5" t="n">
        <v>404410</v>
      </c>
      <c r="J4" s="5" t="n">
        <v>2055647</v>
      </c>
      <c r="K4" s="5" t="n">
        <v>1777721</v>
      </c>
      <c r="L4" s="5" t="n">
        <v>1524813</v>
      </c>
    </row>
    <row r="5" spans="1:12">
      <c r="A5" s="4" t="s">
        <v>1180</v>
      </c>
      <c r="B5" s="7" t="n">
        <v>173345</v>
      </c>
      <c r="F5" s="7" t="n">
        <v>154739</v>
      </c>
      <c r="J5" s="7" t="n">
        <v>173345</v>
      </c>
      <c r="K5" s="7" t="n">
        <v>154739</v>
      </c>
      <c r="L5" s="7" t="n">
        <v>129883</v>
      </c>
    </row>
    <row r="6" spans="1:12">
      <c r="A6" s="4" t="s">
        <v>1181</v>
      </c>
    </row>
    <row r="7" spans="1:12">
      <c r="A7" s="3" t="s">
        <v>1179</v>
      </c>
    </row>
    <row r="8" spans="1:12">
      <c r="A8" s="4" t="s">
        <v>119</v>
      </c>
      <c r="J8" s="7" t="n">
        <v>1308943</v>
      </c>
      <c r="K8" s="7" t="n">
        <v>1127998</v>
      </c>
      <c r="L8" s="7" t="n">
        <v>1007491</v>
      </c>
    </row>
    <row r="9" spans="1:12">
      <c r="A9" s="4" t="s">
        <v>1180</v>
      </c>
      <c r="B9" s="7" t="n">
        <v>143350</v>
      </c>
      <c r="F9" s="7" t="n">
        <v>124225</v>
      </c>
      <c r="J9" s="7" t="n">
        <v>143350</v>
      </c>
      <c r="K9" s="7" t="n">
        <v>124225</v>
      </c>
      <c r="L9" s="7" t="n">
        <v>97367</v>
      </c>
    </row>
    <row r="10" spans="1:12">
      <c r="A10" s="4" t="s">
        <v>1182</v>
      </c>
    </row>
    <row r="11" spans="1:12">
      <c r="A11" s="3" t="s">
        <v>1179</v>
      </c>
    </row>
    <row r="12" spans="1:12">
      <c r="A12" s="4" t="s">
        <v>119</v>
      </c>
      <c r="J12" s="7" t="n">
        <v>746704</v>
      </c>
      <c r="K12" s="7" t="n">
        <v>649723</v>
      </c>
      <c r="L12" s="7" t="n">
        <v>517322</v>
      </c>
    </row>
    <row r="13" spans="1:12">
      <c r="A13" s="4" t="s">
        <v>1180</v>
      </c>
      <c r="B13" s="5" t="n">
        <v>29995</v>
      </c>
      <c r="F13" s="5" t="n">
        <v>30514</v>
      </c>
      <c r="J13" s="5" t="n">
        <v>29995</v>
      </c>
      <c r="K13" s="5" t="n">
        <v>30514</v>
      </c>
      <c r="L13" s="5" t="n">
        <v>3251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183</v>
      </c>
      <c r="B1" s="2" t="s">
        <v>789</v>
      </c>
    </row>
    <row r="2" spans="1:2">
      <c r="A2" s="4" t="s">
        <v>1184</v>
      </c>
      <c r="B2" s="5" t="n">
        <v>15508</v>
      </c>
    </row>
    <row r="3" spans="1:2">
      <c r="A3" s="4" t="s">
        <v>1185</v>
      </c>
      <c r="B3" s="7" t="n">
        <v>15563</v>
      </c>
    </row>
    <row r="4" spans="1:2">
      <c r="A4" s="4" t="s">
        <v>1186</v>
      </c>
      <c r="B4" s="7" t="n">
        <v>13808</v>
      </c>
    </row>
    <row r="5" spans="1:2">
      <c r="A5" s="4" t="s">
        <v>1187</v>
      </c>
      <c r="B5" s="7" t="n">
        <v>8515</v>
      </c>
    </row>
    <row r="6" spans="1:2">
      <c r="A6" s="4" t="s">
        <v>1188</v>
      </c>
      <c r="B6" s="7" t="n">
        <v>4741</v>
      </c>
    </row>
    <row r="7" spans="1:2">
      <c r="A7" s="4" t="s">
        <v>795</v>
      </c>
      <c r="B7" s="7" t="n">
        <v>18812</v>
      </c>
    </row>
    <row r="8" spans="1:2">
      <c r="A8" s="4" t="s">
        <v>1189</v>
      </c>
      <c r="B8" s="5" t="n">
        <v>769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2</v>
      </c>
      <c r="C2" s="2" t="s">
        <v>71</v>
      </c>
    </row>
    <row r="3" spans="1:3">
      <c r="A3" s="3" t="s">
        <v>1191</v>
      </c>
    </row>
    <row r="4" spans="1:3">
      <c r="A4" s="4" t="s">
        <v>998</v>
      </c>
      <c r="B4" s="5" t="n">
        <v>3306</v>
      </c>
      <c r="C4" s="5" t="n">
        <v>2921</v>
      </c>
    </row>
    <row r="5" spans="1:3">
      <c r="A5" s="4" t="s">
        <v>1192</v>
      </c>
      <c r="B5" s="7" t="n">
        <v>2061</v>
      </c>
      <c r="C5" s="7" t="n">
        <v>2720</v>
      </c>
    </row>
    <row r="6" spans="1:3">
      <c r="A6" s="4" t="s">
        <v>1193</v>
      </c>
      <c r="B6" s="7" t="n">
        <v>0</v>
      </c>
      <c r="C6" s="7" t="n">
        <v>320</v>
      </c>
    </row>
    <row r="7" spans="1:3">
      <c r="A7" s="4" t="s">
        <v>1194</v>
      </c>
      <c r="B7" s="7" t="n">
        <v>-2557</v>
      </c>
      <c r="C7" s="7" t="n">
        <v>-2655</v>
      </c>
    </row>
    <row r="8" spans="1:3">
      <c r="A8" s="4" t="s">
        <v>1003</v>
      </c>
      <c r="B8" s="5" t="n">
        <v>2810</v>
      </c>
      <c r="C8" s="5" t="n">
        <v>330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5</v>
      </c>
      <c r="B1" s="2" t="s">
        <v>1</v>
      </c>
    </row>
    <row r="2" spans="1:4">
      <c r="B2" s="2" t="s">
        <v>2</v>
      </c>
      <c r="C2" s="2" t="s">
        <v>71</v>
      </c>
      <c r="D2" s="2" t="s">
        <v>118</v>
      </c>
    </row>
    <row r="3" spans="1:4">
      <c r="A3" s="3" t="s">
        <v>287</v>
      </c>
    </row>
    <row r="4" spans="1:4">
      <c r="A4" s="4" t="s">
        <v>1196</v>
      </c>
      <c r="B4" s="5" t="n">
        <v>20</v>
      </c>
      <c r="C4" s="9" t="n">
        <v>17.5</v>
      </c>
      <c r="D4" s="9" t="n">
        <v>15.6</v>
      </c>
    </row>
    <row r="5" spans="1:4">
      <c r="A5" s="4" t="s">
        <v>1197</v>
      </c>
      <c r="B5" s="9" t="n">
        <v>4.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71</v>
      </c>
      <c r="D2" s="2" t="s">
        <v>118</v>
      </c>
    </row>
    <row r="3" spans="1:4">
      <c r="A3" s="4" t="s">
        <v>1199</v>
      </c>
      <c r="B3" s="5" t="n">
        <v>82211</v>
      </c>
      <c r="C3" s="5" t="n">
        <v>90488</v>
      </c>
      <c r="D3" s="5" t="n">
        <v>95851</v>
      </c>
    </row>
    <row r="4" spans="1:4">
      <c r="A4" s="4" t="s">
        <v>1200</v>
      </c>
      <c r="B4" s="7" t="n">
        <v>-578</v>
      </c>
      <c r="C4" s="7" t="n">
        <v>-1510</v>
      </c>
      <c r="D4" s="7" t="n">
        <v>-2953</v>
      </c>
    </row>
    <row r="5" spans="1:4">
      <c r="A5" s="4" t="s">
        <v>1201</v>
      </c>
      <c r="B5" s="7" t="n">
        <v>22158</v>
      </c>
      <c r="C5" s="7" t="n">
        <v>19233</v>
      </c>
      <c r="D5" s="7" t="n">
        <v>9631</v>
      </c>
    </row>
    <row r="6" spans="1:4">
      <c r="A6" s="4" t="s">
        <v>556</v>
      </c>
      <c r="D6" s="7" t="n">
        <v>220</v>
      </c>
    </row>
    <row r="7" spans="1:4">
      <c r="A7" s="4" t="s">
        <v>556</v>
      </c>
      <c r="B7" s="7" t="n">
        <v>0</v>
      </c>
      <c r="C7" s="7" t="n">
        <v>-407</v>
      </c>
    </row>
    <row r="8" spans="1:4">
      <c r="A8" s="4" t="s">
        <v>1202</v>
      </c>
      <c r="B8" s="7" t="n">
        <v>84</v>
      </c>
      <c r="C8" s="7" t="n">
        <v>7166</v>
      </c>
      <c r="D8" s="7" t="n">
        <v>37</v>
      </c>
    </row>
    <row r="9" spans="1:4">
      <c r="A9" s="4" t="s">
        <v>362</v>
      </c>
    </row>
    <row r="10" spans="1:4">
      <c r="A10" s="4" t="s">
        <v>555</v>
      </c>
      <c r="B10" s="5" t="n">
        <v>-2107</v>
      </c>
      <c r="C10" s="5" t="n">
        <v>0</v>
      </c>
      <c r="D10" s="5" t="n">
        <v>-137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03</v>
      </c>
      <c r="B1" s="2" t="s">
        <v>1204</v>
      </c>
    </row>
    <row r="2" spans="1:3">
      <c r="B2" s="2" t="s">
        <v>1205</v>
      </c>
      <c r="C2" s="2" t="s">
        <v>1206</v>
      </c>
    </row>
    <row r="3" spans="1:3">
      <c r="A3" s="4" t="s">
        <v>754</v>
      </c>
    </row>
    <row r="4" spans="1:3">
      <c r="A4" s="3" t="s">
        <v>1207</v>
      </c>
    </row>
    <row r="5" spans="1:3">
      <c r="A5" s="4" t="s">
        <v>1208</v>
      </c>
      <c r="B5" s="4" t="s">
        <v>1209</v>
      </c>
    </row>
    <row r="6" spans="1:3">
      <c r="A6" s="4" t="s">
        <v>643</v>
      </c>
      <c r="C6" s="4" t="s">
        <v>537</v>
      </c>
    </row>
    <row r="7" spans="1:3">
      <c r="A7" s="4" t="s">
        <v>628</v>
      </c>
      <c r="B7" s="4" t="s">
        <v>1210</v>
      </c>
    </row>
    <row r="8" spans="1:3">
      <c r="A8" s="4" t="s">
        <v>630</v>
      </c>
      <c r="B8" s="4" t="s">
        <v>1211</v>
      </c>
    </row>
    <row r="9" spans="1:3">
      <c r="A9" s="4" t="s">
        <v>1212</v>
      </c>
    </row>
    <row r="10" spans="1:3">
      <c r="A10" s="3" t="s">
        <v>1207</v>
      </c>
    </row>
    <row r="11" spans="1:3">
      <c r="A11" s="4" t="s">
        <v>1020</v>
      </c>
      <c r="C11" s="4" t="s">
        <v>61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3</v>
      </c>
      <c r="C1" s="2" t="s">
        <v>1</v>
      </c>
    </row>
    <row r="2" spans="1:5">
      <c r="C2" s="2" t="s">
        <v>2</v>
      </c>
      <c r="D2" s="2" t="s">
        <v>71</v>
      </c>
      <c r="E2" s="2" t="s">
        <v>118</v>
      </c>
    </row>
    <row r="3" spans="1:5">
      <c r="A3" s="4" t="s">
        <v>1214</v>
      </c>
    </row>
    <row r="4" spans="1:5">
      <c r="A4" s="3" t="s">
        <v>1215</v>
      </c>
    </row>
    <row r="5" spans="1:5">
      <c r="A5" s="4" t="s">
        <v>1216</v>
      </c>
      <c r="C5" s="5" t="n">
        <v>3258</v>
      </c>
      <c r="D5" s="5" t="n">
        <v>3006</v>
      </c>
      <c r="E5" s="5" t="n">
        <v>3159</v>
      </c>
    </row>
    <row r="6" spans="1:5">
      <c r="A6" s="4" t="s">
        <v>1217</v>
      </c>
      <c r="C6" s="7" t="n">
        <v>638</v>
      </c>
      <c r="D6" s="7" t="n">
        <v>492</v>
      </c>
      <c r="E6" s="7" t="n">
        <v>7</v>
      </c>
    </row>
    <row r="7" spans="1:5">
      <c r="A7" s="4" t="s">
        <v>1218</v>
      </c>
      <c r="B7" s="4" t="s">
        <v>836</v>
      </c>
      <c r="C7" s="7" t="n">
        <v>10</v>
      </c>
    </row>
    <row r="8" spans="1:5">
      <c r="A8" s="4" t="s">
        <v>1219</v>
      </c>
      <c r="B8" s="4" t="s">
        <v>836</v>
      </c>
      <c r="D8" s="7" t="n">
        <v>-13</v>
      </c>
      <c r="E8" s="7" t="n">
        <v>298</v>
      </c>
    </row>
    <row r="9" spans="1:5">
      <c r="A9" s="4" t="s">
        <v>1220</v>
      </c>
      <c r="B9" s="4" t="s">
        <v>838</v>
      </c>
      <c r="C9" s="7" t="n">
        <v>-240</v>
      </c>
      <c r="D9" s="7" t="n">
        <v>-227</v>
      </c>
      <c r="E9" s="7" t="n">
        <v>-458</v>
      </c>
    </row>
    <row r="10" spans="1:5">
      <c r="A10" s="4" t="s">
        <v>1221</v>
      </c>
      <c r="C10" s="7" t="n">
        <v>3666</v>
      </c>
      <c r="D10" s="7" t="n">
        <v>3258</v>
      </c>
      <c r="E10" s="7" t="n">
        <v>3006</v>
      </c>
    </row>
    <row r="11" spans="1:5">
      <c r="A11" s="4" t="s">
        <v>1222</v>
      </c>
    </row>
    <row r="12" spans="1:5">
      <c r="A12" s="3" t="s">
        <v>1215</v>
      </c>
    </row>
    <row r="13" spans="1:5">
      <c r="A13" s="4" t="s">
        <v>1216</v>
      </c>
      <c r="C13" s="7" t="n">
        <v>95391</v>
      </c>
      <c r="D13" s="7" t="n">
        <v>92148</v>
      </c>
      <c r="E13" s="7" t="n">
        <v>81449</v>
      </c>
    </row>
    <row r="14" spans="1:5">
      <c r="A14" s="4" t="s">
        <v>1217</v>
      </c>
      <c r="C14" s="7" t="n">
        <v>10148</v>
      </c>
      <c r="D14" s="7" t="n">
        <v>9227</v>
      </c>
      <c r="E14" s="7" t="n">
        <v>6284</v>
      </c>
    </row>
    <row r="15" spans="1:5">
      <c r="A15" s="4" t="s">
        <v>1219</v>
      </c>
      <c r="B15" s="4" t="s">
        <v>840</v>
      </c>
      <c r="C15" s="7" t="n">
        <v>1885</v>
      </c>
      <c r="D15" s="7" t="n">
        <v>1270</v>
      </c>
      <c r="E15" s="7" t="n">
        <v>6264</v>
      </c>
    </row>
    <row r="16" spans="1:5">
      <c r="A16" s="4" t="s">
        <v>1220</v>
      </c>
      <c r="B16" s="4" t="s">
        <v>842</v>
      </c>
      <c r="C16" s="7" t="n">
        <v>-3603</v>
      </c>
      <c r="D16" s="7" t="n">
        <v>-7254</v>
      </c>
      <c r="E16" s="7" t="n">
        <v>-1849</v>
      </c>
    </row>
    <row r="17" spans="1:5">
      <c r="A17" s="4" t="s">
        <v>1221</v>
      </c>
      <c r="C17" s="5" t="n">
        <v>103821</v>
      </c>
      <c r="D17" s="5" t="n">
        <v>95391</v>
      </c>
      <c r="E17" s="5" t="n">
        <v>92148</v>
      </c>
    </row>
    <row r="18" spans="1:5"/>
    <row r="19" spans="1:5">
      <c r="A19" s="4" t="s">
        <v>836</v>
      </c>
      <c r="B19" s="4" t="s">
        <v>1223</v>
      </c>
    </row>
    <row r="20" spans="1:5">
      <c r="A20" s="4" t="s">
        <v>838</v>
      </c>
      <c r="B20" s="4" t="s">
        <v>1224</v>
      </c>
    </row>
    <row r="21" spans="1:5">
      <c r="A21" s="4" t="s">
        <v>840</v>
      </c>
      <c r="B21" s="4" t="s">
        <v>1225</v>
      </c>
    </row>
    <row r="22" spans="1:5">
      <c r="A22" s="4" t="s">
        <v>842</v>
      </c>
      <c r="B22" s="4" t="s">
        <v>1226</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24"/>
    <col customWidth="1" max="3" min="3" width="16"/>
  </cols>
  <sheetData>
    <row r="1" spans="1:3">
      <c r="A1" s="1" t="s">
        <v>17</v>
      </c>
      <c r="B1" s="2" t="s">
        <v>1</v>
      </c>
    </row>
    <row r="2" spans="1:3">
      <c r="B2" s="2" t="s">
        <v>2</v>
      </c>
      <c r="C2" s="2" t="s">
        <v>18</v>
      </c>
    </row>
    <row r="3" spans="1:3">
      <c r="A3" s="3" t="s">
        <v>19</v>
      </c>
    </row>
    <row r="4" spans="1:3">
      <c r="A4" s="4" t="s">
        <v>20</v>
      </c>
      <c r="B4" s="4" t="s">
        <v>21</v>
      </c>
    </row>
    <row r="5" spans="1:3">
      <c r="A5" s="4" t="s">
        <v>22</v>
      </c>
      <c r="B5" s="4" t="s">
        <v>23</v>
      </c>
    </row>
    <row r="6" spans="1:3">
      <c r="A6" s="4" t="s">
        <v>24</v>
      </c>
      <c r="B6" s="4" t="s">
        <v>25</v>
      </c>
    </row>
    <row r="7" spans="1:3">
      <c r="A7" s="4" t="s">
        <v>26</v>
      </c>
      <c r="B7" s="4" t="s">
        <v>27</v>
      </c>
    </row>
    <row r="8" spans="1:3">
      <c r="A8" s="4" t="s">
        <v>28</v>
      </c>
      <c r="B8" s="4" t="s">
        <v>29</v>
      </c>
    </row>
    <row r="9" spans="1:3">
      <c r="A9" s="4" t="s">
        <v>30</v>
      </c>
      <c r="B9" s="4" t="s">
        <v>31</v>
      </c>
    </row>
    <row r="10" spans="1:3">
      <c r="A10" s="4" t="s">
        <v>32</v>
      </c>
      <c r="B10" s="4" t="s">
        <v>33</v>
      </c>
    </row>
    <row r="11" spans="1:3">
      <c r="A11" s="4" t="s">
        <v>34</v>
      </c>
      <c r="B11" s="4" t="s">
        <v>35</v>
      </c>
    </row>
    <row r="12" spans="1:3">
      <c r="A12" s="4" t="s">
        <v>36</v>
      </c>
      <c r="B12" s="4" t="s">
        <v>29</v>
      </c>
    </row>
    <row r="13" spans="1:3">
      <c r="A13" s="4" t="s">
        <v>37</v>
      </c>
      <c r="B13" s="4" t="s">
        <v>38</v>
      </c>
    </row>
    <row r="14" spans="1:3">
      <c r="A14" s="4" t="s">
        <v>39</v>
      </c>
      <c r="B14" s="4" t="s">
        <v>40</v>
      </c>
    </row>
    <row r="15" spans="1:3">
      <c r="A15" s="4" t="s">
        <v>41</v>
      </c>
      <c r="B15" s="4" t="s">
        <v>42</v>
      </c>
    </row>
    <row r="16" spans="1:3">
      <c r="A16" s="4" t="s">
        <v>43</v>
      </c>
      <c r="B16" s="4" t="s">
        <v>44</v>
      </c>
    </row>
    <row r="17" spans="1:3">
      <c r="A17" s="4" t="s">
        <v>45</v>
      </c>
      <c r="B17" s="4" t="s">
        <v>46</v>
      </c>
    </row>
    <row r="18" spans="1:3">
      <c r="A18" s="4" t="s">
        <v>47</v>
      </c>
      <c r="B18" s="4" t="s">
        <v>44</v>
      </c>
    </row>
    <row r="19" spans="1:3">
      <c r="A19" s="4" t="s">
        <v>48</v>
      </c>
      <c r="B19" s="4" t="s">
        <v>44</v>
      </c>
    </row>
    <row r="20" spans="1:3">
      <c r="A20" s="4" t="s">
        <v>49</v>
      </c>
      <c r="B20" s="4" t="s">
        <v>50</v>
      </c>
    </row>
    <row r="21" spans="1:3">
      <c r="A21" s="4" t="s">
        <v>51</v>
      </c>
      <c r="B21" s="4" t="s">
        <v>5</v>
      </c>
    </row>
    <row r="22" spans="1:3">
      <c r="A22" s="4" t="s">
        <v>52</v>
      </c>
      <c r="B22" s="4" t="s">
        <v>5</v>
      </c>
    </row>
    <row r="23" spans="1:3">
      <c r="A23" s="4" t="s">
        <v>53</v>
      </c>
      <c r="B23" s="4" t="s">
        <v>5</v>
      </c>
    </row>
    <row r="24" spans="1:3">
      <c r="A24" s="4" t="s">
        <v>54</v>
      </c>
      <c r="C24" s="5" t="n">
        <v>1186612300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48"/>
    <col customWidth="1" max="3" min="3" width="14"/>
  </cols>
  <sheetData>
    <row r="1" spans="1:3">
      <c r="A1" s="1" t="s">
        <v>55</v>
      </c>
      <c r="B1" s="2" t="s">
        <v>1</v>
      </c>
    </row>
    <row r="2" spans="1:3">
      <c r="B2" s="2" t="s">
        <v>2</v>
      </c>
      <c r="C2" s="2" t="s">
        <v>56</v>
      </c>
    </row>
    <row r="3" spans="1:3">
      <c r="A3" s="4" t="s">
        <v>57</v>
      </c>
    </row>
    <row r="4" spans="1:3">
      <c r="A4" s="3" t="s">
        <v>58</v>
      </c>
    </row>
    <row r="5" spans="1:3">
      <c r="A5" s="4" t="s">
        <v>59</v>
      </c>
      <c r="B5" s="4" t="s">
        <v>60</v>
      </c>
    </row>
    <row r="6" spans="1:3">
      <c r="A6" s="4" t="s">
        <v>61</v>
      </c>
      <c r="B6" s="4" t="s">
        <v>62</v>
      </c>
    </row>
    <row r="7" spans="1:3">
      <c r="A7" s="4" t="s">
        <v>63</v>
      </c>
      <c r="B7" s="4" t="s">
        <v>64</v>
      </c>
    </row>
    <row r="8" spans="1:3">
      <c r="A8" s="4" t="s">
        <v>65</v>
      </c>
      <c r="B8" s="6" t="n">
        <v>0.01</v>
      </c>
    </row>
    <row r="9" spans="1:3">
      <c r="A9" s="4" t="s">
        <v>66</v>
      </c>
      <c r="C9" s="7" t="n">
        <v>54142746</v>
      </c>
    </row>
    <row r="10" spans="1:3">
      <c r="A10" s="4" t="s">
        <v>67</v>
      </c>
    </row>
    <row r="11" spans="1:3">
      <c r="A11" s="3" t="s">
        <v>58</v>
      </c>
    </row>
    <row r="12" spans="1:3">
      <c r="A12" s="4" t="s">
        <v>59</v>
      </c>
      <c r="B12" s="4" t="s">
        <v>68</v>
      </c>
    </row>
    <row r="13" spans="1:3">
      <c r="A13" s="4" t="s">
        <v>61</v>
      </c>
      <c r="B13" s="4" t="s">
        <v>69</v>
      </c>
    </row>
    <row r="14" spans="1:3">
      <c r="A14" s="4" t="s">
        <v>63</v>
      </c>
      <c r="B14" s="4" t="s">
        <v>64</v>
      </c>
    </row>
    <row r="15" spans="1:3">
      <c r="A15" s="4" t="s">
        <v>65</v>
      </c>
      <c r="B15" s="6" t="n">
        <v>0.01</v>
      </c>
    </row>
    <row r="16" spans="1:3">
      <c r="A16" s="4" t="s">
        <v>66</v>
      </c>
      <c r="C16" s="7" t="n">
        <v>803599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3"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row>
    <row r="28" spans="1:2">
      <c r="A28" s="3" t="s">
        <v>319</v>
      </c>
    </row>
    <row r="29" spans="1:2">
      <c r="A29" s="4" t="s">
        <v>320</v>
      </c>
      <c r="B29"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c r="B6" s="4" t="s">
        <v>367</v>
      </c>
    </row>
    <row r="7" spans="1:2">
      <c r="A7" s="4" t="s">
        <v>368</v>
      </c>
      <c r="B7" s="4" t="s">
        <v>369</v>
      </c>
    </row>
    <row r="8" spans="1:2">
      <c r="A8" s="4" t="s">
        <v>370</v>
      </c>
    </row>
    <row r="9" spans="1:2">
      <c r="A9" s="3" t="s">
        <v>363</v>
      </c>
    </row>
    <row r="10" spans="1:2">
      <c r="A10" s="4" t="s">
        <v>364</v>
      </c>
      <c r="B10" s="4" t="s">
        <v>371</v>
      </c>
    </row>
    <row r="11" spans="1:2">
      <c r="A11" s="4" t="s">
        <v>366</v>
      </c>
      <c r="B11" s="4" t="s">
        <v>372</v>
      </c>
    </row>
    <row r="12" spans="1:2">
      <c r="A12" s="4" t="s">
        <v>373</v>
      </c>
      <c r="B12"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v>
      </c>
    </row>
    <row r="3" spans="1:2">
      <c r="A3" s="3" t="s">
        <v>235</v>
      </c>
    </row>
    <row r="4" spans="1:2">
      <c r="A4" s="4" t="s">
        <v>376</v>
      </c>
      <c r="B4" s="4" t="s">
        <v>377</v>
      </c>
    </row>
    <row r="5" spans="1:2">
      <c r="A5" s="4" t="s">
        <v>378</v>
      </c>
      <c r="B5" s="4" t="s">
        <v>379</v>
      </c>
    </row>
    <row r="6" spans="1:2">
      <c r="A6" s="4" t="s">
        <v>351</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3" t="s">
        <v>23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97</v>
      </c>
      <c r="B1" s="2" t="s">
        <v>1</v>
      </c>
    </row>
    <row r="2" spans="1:2">
      <c r="B2" s="2" t="s">
        <v>2</v>
      </c>
    </row>
    <row r="3" spans="1:2">
      <c r="A3" s="3" t="s">
        <v>247</v>
      </c>
    </row>
    <row r="4" spans="1:2">
      <c r="A4" s="4" t="s">
        <v>398</v>
      </c>
      <c r="B4" s="4" t="s">
        <v>399</v>
      </c>
    </row>
    <row r="5" spans="1:2">
      <c r="A5" s="4" t="s">
        <v>400</v>
      </c>
    </row>
    <row r="6" spans="1:2">
      <c r="A6" s="3" t="s">
        <v>401</v>
      </c>
    </row>
    <row r="7" spans="1:2">
      <c r="A7" s="4" t="s">
        <v>402</v>
      </c>
      <c r="B7" s="4" t="s">
        <v>403</v>
      </c>
    </row>
    <row r="8" spans="1:2">
      <c r="A8" s="4" t="s">
        <v>404</v>
      </c>
    </row>
    <row r="9" spans="1:2">
      <c r="A9" s="3" t="s">
        <v>401</v>
      </c>
    </row>
    <row r="10" spans="1:2">
      <c r="A10" s="4" t="s">
        <v>402</v>
      </c>
      <c r="B10"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1</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13</v>
      </c>
      <c r="B1" s="2" t="s">
        <v>1</v>
      </c>
    </row>
    <row r="2" spans="1:2">
      <c r="B2" s="2" t="s">
        <v>2</v>
      </c>
    </row>
    <row r="3" spans="1:2">
      <c r="A3" s="3" t="s">
        <v>255</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3</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71</v>
      </c>
    </row>
    <row r="2" spans="1:3">
      <c r="A2" s="3" t="s">
        <v>72</v>
      </c>
    </row>
    <row r="3" spans="1:3">
      <c r="A3" s="4" t="s">
        <v>73</v>
      </c>
      <c r="B3" s="5" t="n">
        <v>57001</v>
      </c>
      <c r="C3" s="5" t="n">
        <v>59599</v>
      </c>
    </row>
    <row r="4" spans="1:3">
      <c r="A4" s="4" t="s">
        <v>74</v>
      </c>
      <c r="B4" s="7" t="n">
        <v>274326</v>
      </c>
      <c r="C4" s="7" t="n">
        <v>237286</v>
      </c>
    </row>
    <row r="5" spans="1:3">
      <c r="A5" s="4" t="s">
        <v>75</v>
      </c>
      <c r="B5" s="7" t="n">
        <v>43132</v>
      </c>
      <c r="C5" s="7" t="n">
        <v>14183</v>
      </c>
    </row>
    <row r="6" spans="1:3">
      <c r="A6" s="4" t="s">
        <v>76</v>
      </c>
      <c r="B6" s="7" t="n">
        <v>420319</v>
      </c>
      <c r="C6" s="7" t="n">
        <v>401553</v>
      </c>
    </row>
    <row r="7" spans="1:3">
      <c r="A7" s="4" t="s">
        <v>77</v>
      </c>
      <c r="B7" s="7" t="n">
        <v>18953</v>
      </c>
      <c r="C7" s="7" t="n">
        <v>21187</v>
      </c>
    </row>
    <row r="8" spans="1:3">
      <c r="A8" s="4" t="s">
        <v>78</v>
      </c>
      <c r="B8" s="7" t="n">
        <v>813731</v>
      </c>
      <c r="C8" s="7" t="n">
        <v>733808</v>
      </c>
    </row>
    <row r="9" spans="1:3">
      <c r="A9" s="4" t="s">
        <v>79</v>
      </c>
      <c r="B9" s="7" t="n">
        <v>173345</v>
      </c>
      <c r="C9" s="7" t="n">
        <v>154739</v>
      </c>
    </row>
    <row r="10" spans="1:3">
      <c r="A10" s="4" t="s">
        <v>80</v>
      </c>
      <c r="B10" s="7" t="n">
        <v>1268703</v>
      </c>
      <c r="C10" s="7" t="n">
        <v>1114832</v>
      </c>
    </row>
    <row r="11" spans="1:3">
      <c r="A11" s="4" t="s">
        <v>81</v>
      </c>
      <c r="B11" s="7" t="n">
        <v>550693</v>
      </c>
      <c r="C11" s="7" t="n">
        <v>506360</v>
      </c>
    </row>
    <row r="12" spans="1:3">
      <c r="A12" s="4" t="s">
        <v>82</v>
      </c>
      <c r="B12" s="7" t="n">
        <v>162739</v>
      </c>
      <c r="C12" s="7" t="n">
        <v>143657</v>
      </c>
    </row>
    <row r="13" spans="1:3">
      <c r="A13" s="4" t="s">
        <v>83</v>
      </c>
      <c r="B13" s="7" t="n">
        <v>2969211</v>
      </c>
      <c r="C13" s="7" t="n">
        <v>2653396</v>
      </c>
    </row>
    <row r="14" spans="1:3">
      <c r="A14" s="3" t="s">
        <v>84</v>
      </c>
    </row>
    <row r="15" spans="1:3">
      <c r="A15" s="4" t="s">
        <v>85</v>
      </c>
      <c r="B15" s="7" t="n">
        <v>906</v>
      </c>
      <c r="C15" s="7" t="n">
        <v>859</v>
      </c>
    </row>
    <row r="16" spans="1:3">
      <c r="A16" s="4" t="s">
        <v>86</v>
      </c>
      <c r="B16" s="7" t="n">
        <v>106225</v>
      </c>
      <c r="C16" s="7" t="n">
        <v>107219</v>
      </c>
    </row>
    <row r="17" spans="1:3">
      <c r="A17" s="4" t="s">
        <v>87</v>
      </c>
      <c r="B17" s="7" t="n">
        <v>178957</v>
      </c>
      <c r="C17" s="7" t="n">
        <v>171514</v>
      </c>
    </row>
    <row r="18" spans="1:3">
      <c r="A18" s="4" t="s">
        <v>88</v>
      </c>
      <c r="B18" s="7" t="n">
        <v>3050</v>
      </c>
      <c r="C18" s="7" t="n">
        <v>2837</v>
      </c>
    </row>
    <row r="19" spans="1:3">
      <c r="A19" s="4" t="s">
        <v>89</v>
      </c>
      <c r="B19" s="7" t="n">
        <v>289138</v>
      </c>
      <c r="C19" s="7" t="n">
        <v>282429</v>
      </c>
    </row>
    <row r="20" spans="1:3">
      <c r="A20" s="4" t="s">
        <v>90</v>
      </c>
      <c r="B20" s="7" t="n">
        <v>561049</v>
      </c>
      <c r="C20" s="7" t="n">
        <v>531611</v>
      </c>
    </row>
    <row r="21" spans="1:3">
      <c r="A21" s="4" t="s">
        <v>91</v>
      </c>
      <c r="B21" s="7" t="n">
        <v>51496</v>
      </c>
      <c r="C21" s="7" t="n">
        <v>46644</v>
      </c>
    </row>
    <row r="22" spans="1:3">
      <c r="A22" s="4" t="s">
        <v>92</v>
      </c>
      <c r="B22" s="7" t="n">
        <v>184604</v>
      </c>
      <c r="C22" s="7" t="n">
        <v>157658</v>
      </c>
    </row>
    <row r="23" spans="1:3">
      <c r="A23" s="4" t="s">
        <v>93</v>
      </c>
      <c r="B23" s="7" t="n">
        <v>1086287</v>
      </c>
      <c r="C23" s="7" t="n">
        <v>1018342</v>
      </c>
    </row>
    <row r="24" spans="1:3">
      <c r="A24" s="4" t="s">
        <v>94</v>
      </c>
      <c r="B24" s="4" t="s">
        <v>95</v>
      </c>
      <c r="C24" s="4" t="s">
        <v>95</v>
      </c>
    </row>
    <row r="25" spans="1:3">
      <c r="A25" s="4" t="s">
        <v>96</v>
      </c>
      <c r="B25" s="7" t="n">
        <v>188264</v>
      </c>
      <c r="C25" s="7" t="n">
        <v>132046</v>
      </c>
    </row>
    <row r="26" spans="1:3">
      <c r="A26" s="3" t="s">
        <v>97</v>
      </c>
    </row>
    <row r="27" spans="1:3">
      <c r="A27" s="4" t="s">
        <v>98</v>
      </c>
      <c r="B27" s="7" t="n">
        <v>0</v>
      </c>
      <c r="C27" s="7" t="n">
        <v>0</v>
      </c>
    </row>
    <row r="28" spans="1:3">
      <c r="A28" s="4" t="s">
        <v>99</v>
      </c>
      <c r="B28" s="7" t="n">
        <v>541</v>
      </c>
      <c r="C28" s="7" t="n">
        <v>534</v>
      </c>
    </row>
    <row r="29" spans="1:3">
      <c r="A29" s="4" t="s">
        <v>100</v>
      </c>
      <c r="B29" s="7" t="n">
        <v>284609</v>
      </c>
      <c r="C29" s="7" t="n">
        <v>320994</v>
      </c>
    </row>
    <row r="30" spans="1:3">
      <c r="A30" s="4" t="s">
        <v>101</v>
      </c>
      <c r="B30" s="7" t="n">
        <v>4232</v>
      </c>
      <c r="C30" s="7" t="n">
        <v>3928</v>
      </c>
    </row>
    <row r="31" spans="1:3">
      <c r="A31" s="4" t="s">
        <v>102</v>
      </c>
      <c r="B31" s="7" t="n">
        <v>-4232</v>
      </c>
      <c r="C31" s="7" t="n">
        <v>-3928</v>
      </c>
    </row>
    <row r="32" spans="1:3">
      <c r="A32" s="4" t="s">
        <v>103</v>
      </c>
      <c r="B32" s="7" t="n">
        <v>-16739</v>
      </c>
      <c r="C32" s="7" t="n">
        <v>-15256</v>
      </c>
    </row>
    <row r="33" spans="1:3">
      <c r="A33" s="4" t="s">
        <v>104</v>
      </c>
      <c r="B33" s="7" t="n">
        <v>1397327</v>
      </c>
      <c r="C33" s="7" t="n">
        <v>1091183</v>
      </c>
    </row>
    <row r="34" spans="1:3">
      <c r="A34" s="4" t="s">
        <v>105</v>
      </c>
      <c r="B34" s="7" t="n">
        <v>1666542</v>
      </c>
      <c r="C34" s="7" t="n">
        <v>1398251</v>
      </c>
    </row>
    <row r="35" spans="1:3">
      <c r="A35" s="4" t="s">
        <v>106</v>
      </c>
      <c r="B35" s="7" t="n">
        <v>28118</v>
      </c>
      <c r="C35" s="7" t="n">
        <v>104757</v>
      </c>
    </row>
    <row r="36" spans="1:3">
      <c r="A36" s="4" t="s">
        <v>107</v>
      </c>
      <c r="B36" s="7" t="n">
        <v>1694660</v>
      </c>
      <c r="C36" s="7" t="n">
        <v>1503008</v>
      </c>
    </row>
    <row r="37" spans="1:3">
      <c r="A37" s="4" t="s">
        <v>108</v>
      </c>
      <c r="B37" s="7" t="n">
        <v>2969211</v>
      </c>
      <c r="C37" s="7" t="n">
        <v>2653396</v>
      </c>
    </row>
    <row r="38" spans="1:3">
      <c r="A38" s="4" t="s">
        <v>67</v>
      </c>
    </row>
    <row r="39" spans="1:3">
      <c r="A39" s="3" t="s">
        <v>97</v>
      </c>
    </row>
    <row r="40" spans="1:3">
      <c r="A40" s="4" t="s">
        <v>99</v>
      </c>
      <c r="B40" s="5" t="n">
        <v>804</v>
      </c>
      <c r="C40" s="5" t="n">
        <v>7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3</v>
      </c>
      <c r="B1" s="2" t="s">
        <v>1</v>
      </c>
    </row>
    <row r="2" spans="1:2">
      <c r="B2" s="2" t="s">
        <v>2</v>
      </c>
    </row>
    <row r="3" spans="1:2">
      <c r="A3" s="3" t="s">
        <v>267</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71</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5</v>
      </c>
    </row>
    <row r="4" spans="1:2">
      <c r="A4" s="4" t="s">
        <v>442</v>
      </c>
      <c r="B4"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4</v>
      </c>
      <c r="B1" s="2" t="s">
        <v>1</v>
      </c>
    </row>
    <row r="2" spans="1:2">
      <c r="B2" s="2" t="s">
        <v>2</v>
      </c>
    </row>
    <row r="3" spans="1:2">
      <c r="A3" s="3" t="s">
        <v>279</v>
      </c>
    </row>
    <row r="4" spans="1:2">
      <c r="A4" s="4" t="s">
        <v>445</v>
      </c>
      <c r="B4"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3</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7</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91</v>
      </c>
    </row>
    <row r="4" spans="1:2">
      <c r="A4" s="4" t="s">
        <v>460</v>
      </c>
      <c r="B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2</v>
      </c>
    </row>
    <row r="3" spans="1:2">
      <c r="A3" s="4" t="s">
        <v>463</v>
      </c>
    </row>
    <row r="4" spans="1:2">
      <c r="A4" s="3" t="s">
        <v>319</v>
      </c>
    </row>
    <row r="5" spans="1:2">
      <c r="A5" s="4" t="s">
        <v>464</v>
      </c>
      <c r="B5" s="4" t="s">
        <v>465</v>
      </c>
    </row>
    <row r="6" spans="1:2">
      <c r="A6" s="4" t="s">
        <v>466</v>
      </c>
    </row>
    <row r="7" spans="1:2">
      <c r="A7" s="3" t="s">
        <v>319</v>
      </c>
    </row>
    <row r="8" spans="1:2">
      <c r="A8" s="4" t="s">
        <v>464</v>
      </c>
      <c r="B8" s="4" t="s">
        <v>467</v>
      </c>
    </row>
    <row r="9" spans="1:2">
      <c r="A9" s="4" t="s">
        <v>468</v>
      </c>
    </row>
    <row r="10" spans="1:2">
      <c r="A10" s="3" t="s">
        <v>319</v>
      </c>
    </row>
    <row r="11" spans="1:2">
      <c r="A11" s="4" t="s">
        <v>464</v>
      </c>
      <c r="B11" s="4" t="s">
        <v>469</v>
      </c>
    </row>
    <row r="12" spans="1:2">
      <c r="A12" s="4" t="s">
        <v>470</v>
      </c>
    </row>
    <row r="13" spans="1:2">
      <c r="A13" s="3" t="s">
        <v>319</v>
      </c>
    </row>
    <row r="14" spans="1:2">
      <c r="A14" s="4" t="s">
        <v>464</v>
      </c>
      <c r="B14" s="4" t="s">
        <v>465</v>
      </c>
    </row>
    <row r="15" spans="1:2">
      <c r="A15" s="4" t="s">
        <v>471</v>
      </c>
    </row>
    <row r="16" spans="1:2">
      <c r="A16" s="3" t="s">
        <v>319</v>
      </c>
    </row>
    <row r="17" spans="1:2">
      <c r="A17" s="4" t="s">
        <v>464</v>
      </c>
      <c r="B17" s="4" t="s">
        <v>472</v>
      </c>
    </row>
    <row r="18" spans="1:2">
      <c r="A18" s="4" t="s">
        <v>473</v>
      </c>
    </row>
    <row r="19" spans="1:2">
      <c r="A19" s="3" t="s">
        <v>319</v>
      </c>
    </row>
    <row r="20" spans="1:2">
      <c r="A20" s="4" t="s">
        <v>464</v>
      </c>
      <c r="B20" s="4" t="s">
        <v>474</v>
      </c>
    </row>
    <row r="21" spans="1:2">
      <c r="A21" s="4" t="s">
        <v>475</v>
      </c>
    </row>
    <row r="22" spans="1:2">
      <c r="A22" s="3" t="s">
        <v>319</v>
      </c>
    </row>
    <row r="23" spans="1:2">
      <c r="A23" s="4" t="s">
        <v>464</v>
      </c>
      <c r="B23" s="4" t="s">
        <v>472</v>
      </c>
    </row>
    <row r="24" spans="1:2">
      <c r="A24" s="4" t="s">
        <v>476</v>
      </c>
    </row>
    <row r="25" spans="1:2">
      <c r="A25" s="3" t="s">
        <v>319</v>
      </c>
    </row>
    <row r="26" spans="1:2">
      <c r="A26" s="4" t="s">
        <v>464</v>
      </c>
      <c r="B26"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row r="9" spans="1:2">
      <c r="A9" s="4" t="s">
        <v>485</v>
      </c>
    </row>
    <row r="10" spans="1:2">
      <c r="A10" s="3" t="s">
        <v>480</v>
      </c>
    </row>
    <row r="11" spans="1:2">
      <c r="A11" s="4" t="s">
        <v>481</v>
      </c>
      <c r="B11" s="4" t="s">
        <v>482</v>
      </c>
    </row>
    <row r="12" spans="1:2">
      <c r="A12" s="4" t="s">
        <v>486</v>
      </c>
    </row>
    <row r="13" spans="1:2">
      <c r="A13" s="3" t="s">
        <v>480</v>
      </c>
    </row>
    <row r="14" spans="1:2">
      <c r="A14" s="4" t="s">
        <v>481</v>
      </c>
      <c r="B14" s="4" t="s">
        <v>487</v>
      </c>
    </row>
    <row r="15" spans="1:2">
      <c r="A15" s="4" t="s">
        <v>488</v>
      </c>
    </row>
    <row r="16" spans="1:2">
      <c r="A16" s="3" t="s">
        <v>480</v>
      </c>
    </row>
    <row r="17" spans="1:2">
      <c r="A17" s="4" t="s">
        <v>481</v>
      </c>
      <c r="B17" s="4" t="s">
        <v>465</v>
      </c>
    </row>
    <row r="18" spans="1:2">
      <c r="A18" s="4" t="s">
        <v>489</v>
      </c>
    </row>
    <row r="19" spans="1:2">
      <c r="A19" s="3" t="s">
        <v>480</v>
      </c>
    </row>
    <row r="20" spans="1:2">
      <c r="A20" s="4" t="s">
        <v>481</v>
      </c>
      <c r="B20" s="4" t="s">
        <v>490</v>
      </c>
    </row>
    <row r="21" spans="1:2">
      <c r="A21" s="4" t="s">
        <v>491</v>
      </c>
    </row>
    <row r="22" spans="1:2">
      <c r="A22" s="3" t="s">
        <v>480</v>
      </c>
    </row>
    <row r="23" spans="1:2">
      <c r="A23" s="4" t="s">
        <v>481</v>
      </c>
      <c r="B23" s="4" t="s">
        <v>477</v>
      </c>
    </row>
    <row r="24" spans="1:2">
      <c r="A24" s="4" t="s">
        <v>492</v>
      </c>
    </row>
    <row r="25" spans="1:2">
      <c r="A25" s="3" t="s">
        <v>480</v>
      </c>
    </row>
    <row r="26" spans="1:2">
      <c r="A26" s="4" t="s">
        <v>481</v>
      </c>
      <c r="B26" s="4" t="s">
        <v>474</v>
      </c>
    </row>
    <row r="27" spans="1:2">
      <c r="A27" s="4" t="s">
        <v>493</v>
      </c>
    </row>
    <row r="28" spans="1:2">
      <c r="A28" s="3" t="s">
        <v>480</v>
      </c>
    </row>
    <row r="29" spans="1:2">
      <c r="A29" s="4" t="s">
        <v>481</v>
      </c>
      <c r="B29" s="4" t="s">
        <v>494</v>
      </c>
    </row>
    <row r="30" spans="1:2">
      <c r="A30" s="4" t="s">
        <v>495</v>
      </c>
    </row>
    <row r="31" spans="1:2">
      <c r="A31" s="3" t="s">
        <v>480</v>
      </c>
    </row>
    <row r="32" spans="1:2">
      <c r="A32" s="4" t="s">
        <v>481</v>
      </c>
      <c r="B32"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71</v>
      </c>
    </row>
    <row r="2" spans="1:3">
      <c r="A2" s="3" t="s">
        <v>497</v>
      </c>
    </row>
    <row r="3" spans="1:3">
      <c r="A3" s="4" t="s">
        <v>498</v>
      </c>
      <c r="B3" s="5" t="n">
        <v>11311</v>
      </c>
      <c r="C3" s="5" t="n">
        <v>10379</v>
      </c>
    </row>
    <row r="4" spans="1:3">
      <c r="A4" s="4" t="s">
        <v>499</v>
      </c>
      <c r="B4" s="7" t="n">
        <v>13943</v>
      </c>
      <c r="C4" s="7" t="n">
        <v>12890</v>
      </c>
    </row>
    <row r="5" spans="1:3">
      <c r="A5" s="4" t="s">
        <v>500</v>
      </c>
      <c r="B5" s="5" t="n">
        <v>-2632</v>
      </c>
      <c r="C5" s="5" t="n">
        <v>-2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v>
      </c>
      <c r="B1" s="2" t="s">
        <v>2</v>
      </c>
      <c r="C1" s="2" t="s">
        <v>71</v>
      </c>
    </row>
    <row r="2" spans="1:3">
      <c r="A2" s="4" t="s">
        <v>110</v>
      </c>
      <c r="B2" s="6" t="n">
        <v>0.01</v>
      </c>
      <c r="C2" s="6" t="n">
        <v>0.01</v>
      </c>
    </row>
    <row r="3" spans="1:3">
      <c r="A3" s="4" t="s">
        <v>111</v>
      </c>
      <c r="B3" s="7" t="n">
        <v>10000</v>
      </c>
      <c r="C3" s="7" t="n">
        <v>10000</v>
      </c>
    </row>
    <row r="4" spans="1:3">
      <c r="A4" s="4" t="s">
        <v>112</v>
      </c>
      <c r="B4" s="7" t="n">
        <v>0</v>
      </c>
      <c r="C4" s="7" t="n">
        <v>0</v>
      </c>
    </row>
    <row r="5" spans="1:3">
      <c r="A5" s="4" t="s">
        <v>113</v>
      </c>
      <c r="B5" s="6" t="n">
        <v>0.01</v>
      </c>
      <c r="C5" s="6" t="n">
        <v>0.01</v>
      </c>
    </row>
    <row r="6" spans="1:3">
      <c r="A6" s="4" t="s">
        <v>114</v>
      </c>
      <c r="B6" s="7" t="n">
        <v>150000</v>
      </c>
      <c r="C6" s="7" t="n">
        <v>150000</v>
      </c>
    </row>
    <row r="7" spans="1:3">
      <c r="A7" s="4" t="s">
        <v>115</v>
      </c>
      <c r="B7" s="7" t="n">
        <v>54143</v>
      </c>
      <c r="C7" s="7" t="n">
        <v>53355</v>
      </c>
    </row>
    <row r="8" spans="1:3">
      <c r="A8" s="4" t="s">
        <v>116</v>
      </c>
      <c r="B8" s="7" t="n">
        <v>54143</v>
      </c>
      <c r="C8" s="7" t="n">
        <v>53355</v>
      </c>
    </row>
    <row r="9" spans="1:3">
      <c r="A9" s="4" t="s">
        <v>67</v>
      </c>
    </row>
    <row r="10" spans="1:3">
      <c r="A10" s="4" t="s">
        <v>113</v>
      </c>
      <c r="B10" s="6" t="n">
        <v>0.01</v>
      </c>
      <c r="C10" s="6" t="n">
        <v>0.01</v>
      </c>
    </row>
    <row r="11" spans="1:3">
      <c r="A11" s="4" t="s">
        <v>114</v>
      </c>
      <c r="B11" s="7" t="n">
        <v>150000</v>
      </c>
      <c r="C11" s="7" t="n">
        <v>150000</v>
      </c>
    </row>
    <row r="12" spans="1:3">
      <c r="A12" s="4" t="s">
        <v>115</v>
      </c>
      <c r="B12" s="7" t="n">
        <v>80353</v>
      </c>
      <c r="C12" s="7" t="n">
        <v>79576</v>
      </c>
    </row>
    <row r="13" spans="1:3">
      <c r="A13" s="4" t="s">
        <v>116</v>
      </c>
      <c r="B13" s="7" t="n">
        <v>80353</v>
      </c>
      <c r="C13" s="7" t="n">
        <v>795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2</v>
      </c>
      <c r="C1" s="2" t="s">
        <v>502</v>
      </c>
      <c r="D1" s="2" t="s">
        <v>71</v>
      </c>
      <c r="E1" s="2" t="s">
        <v>118</v>
      </c>
      <c r="F1" s="2" t="s">
        <v>503</v>
      </c>
    </row>
    <row r="2" spans="1:6">
      <c r="A2" s="3" t="s">
        <v>504</v>
      </c>
    </row>
    <row r="3" spans="1:6">
      <c r="A3" s="4" t="s">
        <v>75</v>
      </c>
      <c r="B3" s="5" t="n">
        <v>43132</v>
      </c>
      <c r="C3" s="5" t="n">
        <v>54272</v>
      </c>
      <c r="D3" s="5" t="n">
        <v>14183</v>
      </c>
    </row>
    <row r="4" spans="1:6">
      <c r="A4" s="4" t="s">
        <v>505</v>
      </c>
      <c r="B4" s="7" t="n">
        <v>420319</v>
      </c>
      <c r="C4" s="7" t="n">
        <v>372141</v>
      </c>
      <c r="D4" s="7" t="n">
        <v>401553</v>
      </c>
    </row>
    <row r="5" spans="1:6">
      <c r="A5" s="4" t="s">
        <v>77</v>
      </c>
      <c r="B5" s="7" t="n">
        <v>18953</v>
      </c>
      <c r="C5" s="7" t="n">
        <v>20698</v>
      </c>
      <c r="D5" s="7" t="n">
        <v>21187</v>
      </c>
    </row>
    <row r="6" spans="1:6">
      <c r="A6" s="4" t="s">
        <v>87</v>
      </c>
      <c r="B6" s="7" t="n">
        <v>178957</v>
      </c>
      <c r="C6" s="7" t="n">
        <v>162926</v>
      </c>
      <c r="D6" s="7" t="n">
        <v>171514</v>
      </c>
    </row>
    <row r="7" spans="1:6">
      <c r="A7" s="4" t="s">
        <v>91</v>
      </c>
      <c r="B7" s="7" t="n">
        <v>51496</v>
      </c>
      <c r="C7" s="7" t="n">
        <v>50902</v>
      </c>
      <c r="D7" s="7" t="n">
        <v>46644</v>
      </c>
    </row>
    <row r="8" spans="1:6">
      <c r="A8" s="4" t="s">
        <v>96</v>
      </c>
      <c r="B8" s="7" t="n">
        <v>188264</v>
      </c>
      <c r="C8" s="7" t="n">
        <v>132865</v>
      </c>
      <c r="D8" s="7" t="n">
        <v>132046</v>
      </c>
      <c r="E8" s="5" t="n">
        <v>131123</v>
      </c>
      <c r="F8" s="5" t="n">
        <v>99512</v>
      </c>
    </row>
    <row r="9" spans="1:6">
      <c r="A9" s="4" t="s">
        <v>104</v>
      </c>
      <c r="B9" s="7" t="n">
        <v>1397327</v>
      </c>
      <c r="C9" s="7" t="n">
        <v>1104556</v>
      </c>
      <c r="D9" s="7" t="n">
        <v>1091183</v>
      </c>
    </row>
    <row r="10" spans="1:6">
      <c r="A10" s="4" t="s">
        <v>106</v>
      </c>
      <c r="B10" s="5" t="n">
        <v>28118</v>
      </c>
      <c r="C10" s="7" t="n">
        <v>105083</v>
      </c>
      <c r="D10" s="5" t="n">
        <v>104757</v>
      </c>
    </row>
    <row r="11" spans="1:6">
      <c r="A11" s="4" t="s">
        <v>506</v>
      </c>
    </row>
    <row r="12" spans="1:6">
      <c r="A12" s="3" t="s">
        <v>504</v>
      </c>
    </row>
    <row r="13" spans="1:6">
      <c r="A13" s="4" t="s">
        <v>75</v>
      </c>
      <c r="C13" s="7" t="n">
        <v>40089</v>
      </c>
    </row>
    <row r="14" spans="1:6">
      <c r="A14" s="4" t="s">
        <v>505</v>
      </c>
      <c r="C14" s="7" t="n">
        <v>-29412</v>
      </c>
    </row>
    <row r="15" spans="1:6">
      <c r="A15" s="4" t="s">
        <v>77</v>
      </c>
      <c r="C15" s="7" t="n">
        <v>-489</v>
      </c>
    </row>
    <row r="16" spans="1:6">
      <c r="A16" s="4" t="s">
        <v>87</v>
      </c>
      <c r="C16" s="7" t="n">
        <v>-8588</v>
      </c>
    </row>
    <row r="17" spans="1:6">
      <c r="A17" s="4" t="s">
        <v>91</v>
      </c>
      <c r="C17" s="7" t="n">
        <v>4258</v>
      </c>
    </row>
    <row r="18" spans="1:6">
      <c r="A18" s="4" t="s">
        <v>96</v>
      </c>
      <c r="C18" s="7" t="n">
        <v>819</v>
      </c>
    </row>
    <row r="19" spans="1:6">
      <c r="A19" s="4" t="s">
        <v>104</v>
      </c>
      <c r="C19" s="7" t="n">
        <v>13373</v>
      </c>
    </row>
    <row r="20" spans="1:6">
      <c r="A20" s="4" t="s">
        <v>106</v>
      </c>
      <c r="C20" s="5" t="n">
        <v>3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2</v>
      </c>
      <c r="C1" s="2" t="s">
        <v>502</v>
      </c>
      <c r="D1" s="2" t="s">
        <v>71</v>
      </c>
      <c r="E1" s="2" t="s">
        <v>118</v>
      </c>
      <c r="F1" s="2" t="s">
        <v>503</v>
      </c>
    </row>
    <row r="2" spans="1:6">
      <c r="A2" s="3" t="s">
        <v>508</v>
      </c>
    </row>
    <row r="3" spans="1:6">
      <c r="A3" s="4" t="s">
        <v>75</v>
      </c>
      <c r="B3" s="5" t="n">
        <v>43132</v>
      </c>
      <c r="C3" s="5" t="n">
        <v>54272</v>
      </c>
      <c r="D3" s="5" t="n">
        <v>14183</v>
      </c>
    </row>
    <row r="4" spans="1:6">
      <c r="A4" s="4" t="s">
        <v>505</v>
      </c>
      <c r="B4" s="7" t="n">
        <v>420319</v>
      </c>
      <c r="C4" s="7" t="n">
        <v>372141</v>
      </c>
      <c r="D4" s="7" t="n">
        <v>401553</v>
      </c>
    </row>
    <row r="5" spans="1:6">
      <c r="A5" s="4" t="s">
        <v>77</v>
      </c>
      <c r="B5" s="7" t="n">
        <v>18953</v>
      </c>
      <c r="C5" s="7" t="n">
        <v>20698</v>
      </c>
      <c r="D5" s="7" t="n">
        <v>21187</v>
      </c>
    </row>
    <row r="6" spans="1:6">
      <c r="A6" s="4" t="s">
        <v>87</v>
      </c>
      <c r="B6" s="7" t="n">
        <v>178957</v>
      </c>
      <c r="C6" s="7" t="n">
        <v>162926</v>
      </c>
      <c r="D6" s="7" t="n">
        <v>171514</v>
      </c>
    </row>
    <row r="7" spans="1:6">
      <c r="A7" s="4" t="s">
        <v>91</v>
      </c>
      <c r="B7" s="7" t="n">
        <v>51496</v>
      </c>
      <c r="C7" s="7" t="n">
        <v>50902</v>
      </c>
      <c r="D7" s="7" t="n">
        <v>46644</v>
      </c>
    </row>
    <row r="8" spans="1:6">
      <c r="A8" s="4" t="s">
        <v>96</v>
      </c>
      <c r="B8" s="7" t="n">
        <v>188264</v>
      </c>
      <c r="C8" s="7" t="n">
        <v>132865</v>
      </c>
      <c r="D8" s="7" t="n">
        <v>132046</v>
      </c>
      <c r="E8" s="5" t="n">
        <v>131123</v>
      </c>
      <c r="F8" s="5" t="n">
        <v>99512</v>
      </c>
    </row>
    <row r="9" spans="1:6">
      <c r="A9" s="4" t="s">
        <v>104</v>
      </c>
      <c r="B9" s="7" t="n">
        <v>1397327</v>
      </c>
      <c r="C9" s="7" t="n">
        <v>1104556</v>
      </c>
      <c r="D9" s="7" t="n">
        <v>1091183</v>
      </c>
    </row>
    <row r="10" spans="1:6">
      <c r="A10" s="4" t="s">
        <v>106</v>
      </c>
      <c r="B10" s="7" t="n">
        <v>28118</v>
      </c>
      <c r="C10" s="5" t="n">
        <v>105083</v>
      </c>
      <c r="D10" s="5" t="n">
        <v>104757</v>
      </c>
    </row>
    <row r="11" spans="1:6">
      <c r="A11" s="4" t="s">
        <v>506</v>
      </c>
    </row>
    <row r="12" spans="1:6">
      <c r="A12" s="3" t="s">
        <v>508</v>
      </c>
    </row>
    <row r="13" spans="1:6">
      <c r="A13" s="4" t="s">
        <v>75</v>
      </c>
      <c r="B13" s="7" t="n">
        <v>-39638</v>
      </c>
    </row>
    <row r="14" spans="1:6">
      <c r="A14" s="4" t="s">
        <v>505</v>
      </c>
      <c r="B14" s="7" t="n">
        <v>28079</v>
      </c>
    </row>
    <row r="15" spans="1:6">
      <c r="A15" s="4" t="s">
        <v>77</v>
      </c>
      <c r="B15" s="7" t="n">
        <v>116</v>
      </c>
    </row>
    <row r="16" spans="1:6">
      <c r="A16" s="4" t="s">
        <v>87</v>
      </c>
      <c r="B16" s="7" t="n">
        <v>6144</v>
      </c>
    </row>
    <row r="17" spans="1:6">
      <c r="A17" s="4" t="s">
        <v>91</v>
      </c>
      <c r="B17" s="7" t="n">
        <v>-3978</v>
      </c>
    </row>
    <row r="18" spans="1:6">
      <c r="A18" s="4" t="s">
        <v>96</v>
      </c>
      <c r="B18" s="7" t="n">
        <v>0</v>
      </c>
    </row>
    <row r="19" spans="1:6">
      <c r="A19" s="4" t="s">
        <v>104</v>
      </c>
      <c r="B19" s="7" t="n">
        <v>-13261</v>
      </c>
    </row>
    <row r="20" spans="1:6">
      <c r="A20" s="4" t="s">
        <v>106</v>
      </c>
      <c r="B20" s="7" t="n">
        <v>-348</v>
      </c>
    </row>
    <row r="21" spans="1:6">
      <c r="A21" s="4" t="s">
        <v>509</v>
      </c>
    </row>
    <row r="22" spans="1:6">
      <c r="A22" s="3" t="s">
        <v>508</v>
      </c>
    </row>
    <row r="23" spans="1:6">
      <c r="A23" s="4" t="s">
        <v>75</v>
      </c>
      <c r="B23" s="7" t="n">
        <v>3494</v>
      </c>
    </row>
    <row r="24" spans="1:6">
      <c r="A24" s="4" t="s">
        <v>505</v>
      </c>
      <c r="B24" s="7" t="n">
        <v>448398</v>
      </c>
    </row>
    <row r="25" spans="1:6">
      <c r="A25" s="4" t="s">
        <v>77</v>
      </c>
      <c r="B25" s="7" t="n">
        <v>19069</v>
      </c>
    </row>
    <row r="26" spans="1:6">
      <c r="A26" s="4" t="s">
        <v>87</v>
      </c>
      <c r="B26" s="7" t="n">
        <v>185101</v>
      </c>
    </row>
    <row r="27" spans="1:6">
      <c r="A27" s="4" t="s">
        <v>91</v>
      </c>
      <c r="B27" s="7" t="n">
        <v>47518</v>
      </c>
    </row>
    <row r="28" spans="1:6">
      <c r="A28" s="4" t="s">
        <v>96</v>
      </c>
      <c r="B28" s="7" t="n">
        <v>188264</v>
      </c>
    </row>
    <row r="29" spans="1:6">
      <c r="A29" s="4" t="s">
        <v>104</v>
      </c>
      <c r="B29" s="7" t="n">
        <v>1384066</v>
      </c>
    </row>
    <row r="30" spans="1:6">
      <c r="A30" s="4" t="s">
        <v>106</v>
      </c>
      <c r="B30" s="5" t="n">
        <v>277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0</v>
      </c>
      <c r="B1" s="2" t="s">
        <v>1</v>
      </c>
    </row>
    <row r="2" spans="1:3">
      <c r="B2" s="2" t="s">
        <v>2</v>
      </c>
      <c r="C2" s="2" t="s">
        <v>511</v>
      </c>
    </row>
    <row r="3" spans="1:3">
      <c r="A3" s="3" t="s">
        <v>512</v>
      </c>
    </row>
    <row r="4" spans="1:3">
      <c r="A4" s="4" t="s">
        <v>513</v>
      </c>
      <c r="B4" s="4" t="s">
        <v>514</v>
      </c>
    </row>
    <row r="5" spans="1:3">
      <c r="A5" s="3" t="s">
        <v>515</v>
      </c>
    </row>
    <row r="6" spans="1:3">
      <c r="A6" s="4" t="s">
        <v>516</v>
      </c>
      <c r="B6" s="9" t="n">
        <v>3.2</v>
      </c>
    </row>
    <row r="7" spans="1:3">
      <c r="A7" s="3" t="s">
        <v>239</v>
      </c>
    </row>
    <row r="8" spans="1:3">
      <c r="A8" s="4" t="s">
        <v>517</v>
      </c>
      <c r="B8" s="4" t="s">
        <v>518</v>
      </c>
    </row>
    <row r="9" spans="1:3">
      <c r="A9" s="4" t="s">
        <v>519</v>
      </c>
    </row>
    <row r="10" spans="1:3">
      <c r="A10" s="3" t="s">
        <v>520</v>
      </c>
    </row>
    <row r="11" spans="1:3">
      <c r="A11" s="4" t="s">
        <v>521</v>
      </c>
      <c r="B11" s="5" t="n">
        <v>60</v>
      </c>
    </row>
    <row r="12" spans="1:3">
      <c r="A12" s="4" t="s">
        <v>522</v>
      </c>
      <c r="B12" s="7" t="n">
        <v>60</v>
      </c>
    </row>
    <row r="13" spans="1:3">
      <c r="A13" s="4" t="s">
        <v>523</v>
      </c>
    </row>
    <row r="14" spans="1:3">
      <c r="A14" s="3" t="s">
        <v>520</v>
      </c>
    </row>
    <row r="15" spans="1:3">
      <c r="A15" s="4" t="s">
        <v>521</v>
      </c>
      <c r="B15" s="7" t="n">
        <v>75</v>
      </c>
    </row>
    <row r="16" spans="1:3">
      <c r="A16" s="4" t="s">
        <v>522</v>
      </c>
      <c r="B16" s="5" t="n">
        <v>70</v>
      </c>
    </row>
    <row r="17" spans="1:3">
      <c r="A17" s="4" t="s">
        <v>524</v>
      </c>
    </row>
    <row r="18" spans="1:3">
      <c r="A18" s="3" t="s">
        <v>525</v>
      </c>
    </row>
    <row r="19" spans="1:3">
      <c r="A19" s="4" t="s">
        <v>526</v>
      </c>
      <c r="C19" s="4" t="s">
        <v>527</v>
      </c>
    </row>
    <row r="20" spans="1:3">
      <c r="A20" s="4" t="s">
        <v>528</v>
      </c>
      <c r="C20" s="4" t="s">
        <v>529</v>
      </c>
    </row>
    <row r="21" spans="1:3">
      <c r="A21" s="4" t="s">
        <v>530</v>
      </c>
    </row>
    <row r="22" spans="1:3">
      <c r="A22" s="3" t="s">
        <v>525</v>
      </c>
    </row>
    <row r="23" spans="1:3">
      <c r="A23" s="4" t="s">
        <v>526</v>
      </c>
      <c r="B23" s="4" t="s">
        <v>527</v>
      </c>
    </row>
    <row r="24" spans="1:3">
      <c r="A24" s="4" t="s">
        <v>531</v>
      </c>
    </row>
    <row r="25" spans="1:3">
      <c r="A25" s="3" t="s">
        <v>525</v>
      </c>
    </row>
    <row r="26" spans="1:3">
      <c r="A26" s="4" t="s">
        <v>528</v>
      </c>
      <c r="B26" s="4" t="s">
        <v>529</v>
      </c>
    </row>
    <row r="27" spans="1:3">
      <c r="A27" s="4" t="s">
        <v>532</v>
      </c>
    </row>
    <row r="28" spans="1:3">
      <c r="A28" s="3" t="s">
        <v>525</v>
      </c>
    </row>
    <row r="29" spans="1:3">
      <c r="A29" s="4" t="s">
        <v>528</v>
      </c>
      <c r="B29" s="4" t="s">
        <v>533</v>
      </c>
    </row>
    <row r="30" spans="1:3">
      <c r="A30" s="4" t="s">
        <v>534</v>
      </c>
    </row>
    <row r="31" spans="1:3">
      <c r="A31" s="3" t="s">
        <v>525</v>
      </c>
    </row>
    <row r="32" spans="1:3">
      <c r="A32" s="4" t="s">
        <v>528</v>
      </c>
      <c r="B32" s="4" t="s">
        <v>535</v>
      </c>
    </row>
    <row r="33" spans="1:3">
      <c r="A33" s="4" t="s">
        <v>536</v>
      </c>
    </row>
    <row r="34" spans="1:3">
      <c r="A34" s="3" t="s">
        <v>525</v>
      </c>
    </row>
    <row r="35" spans="1:3">
      <c r="A35" s="4" t="s">
        <v>528</v>
      </c>
      <c r="B35" s="4" t="s">
        <v>537</v>
      </c>
    </row>
    <row r="36" spans="1:3">
      <c r="A36" s="4" t="s">
        <v>538</v>
      </c>
    </row>
    <row r="37" spans="1:3">
      <c r="A37" s="3" t="s">
        <v>525</v>
      </c>
    </row>
    <row r="38" spans="1:3">
      <c r="A38" s="4" t="s">
        <v>528</v>
      </c>
      <c r="B38" s="4" t="s">
        <v>535</v>
      </c>
    </row>
    <row r="39" spans="1:3">
      <c r="A39" s="4" t="s">
        <v>539</v>
      </c>
    </row>
    <row r="40" spans="1:3">
      <c r="A40" s="3" t="s">
        <v>525</v>
      </c>
    </row>
    <row r="41" spans="1:3">
      <c r="A41" s="4" t="s">
        <v>528</v>
      </c>
      <c r="B41" s="4" t="s">
        <v>540</v>
      </c>
    </row>
    <row r="42" spans="1:3">
      <c r="A42" s="4" t="s">
        <v>541</v>
      </c>
    </row>
    <row r="43" spans="1:3">
      <c r="A43" s="3" t="s">
        <v>525</v>
      </c>
    </row>
    <row r="44" spans="1:3">
      <c r="A44" s="4" t="s">
        <v>528</v>
      </c>
      <c r="B44" s="4" t="s">
        <v>537</v>
      </c>
    </row>
    <row r="45" spans="1:3">
      <c r="A45" s="4" t="s">
        <v>542</v>
      </c>
    </row>
    <row r="46" spans="1:3">
      <c r="A46" s="3" t="s">
        <v>525</v>
      </c>
    </row>
    <row r="47" spans="1:3">
      <c r="A47" s="4" t="s">
        <v>528</v>
      </c>
      <c r="B47" s="4" t="s">
        <v>537</v>
      </c>
    </row>
    <row r="48" spans="1:3">
      <c r="A48" s="4" t="s">
        <v>543</v>
      </c>
    </row>
    <row r="49" spans="1:3">
      <c r="A49" s="3" t="s">
        <v>525</v>
      </c>
    </row>
    <row r="50" spans="1:3">
      <c r="A50" s="4" t="s">
        <v>528</v>
      </c>
      <c r="B50" s="4" t="s">
        <v>544</v>
      </c>
    </row>
    <row r="51" spans="1:3">
      <c r="A51" s="4" t="s">
        <v>545</v>
      </c>
    </row>
    <row r="52" spans="1:3">
      <c r="A52" s="3" t="s">
        <v>525</v>
      </c>
    </row>
    <row r="53" spans="1:3">
      <c r="A53" s="4" t="s">
        <v>528</v>
      </c>
      <c r="B53" s="4" t="s">
        <v>546</v>
      </c>
    </row>
    <row r="54" spans="1:3">
      <c r="A54" s="4" t="s">
        <v>547</v>
      </c>
    </row>
    <row r="55" spans="1:3">
      <c r="A55" s="3" t="s">
        <v>525</v>
      </c>
    </row>
    <row r="56" spans="1:3">
      <c r="A56" s="4" t="s">
        <v>528</v>
      </c>
      <c r="B56" s="4" t="s">
        <v>548</v>
      </c>
    </row>
    <row r="57" spans="1:3">
      <c r="A57" s="4" t="s">
        <v>549</v>
      </c>
    </row>
    <row r="58" spans="1:3">
      <c r="A58" s="3" t="s">
        <v>525</v>
      </c>
    </row>
    <row r="59" spans="1:3">
      <c r="A59" s="4" t="s">
        <v>528</v>
      </c>
      <c r="B59" s="4" t="s">
        <v>5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71</v>
      </c>
      <c r="D2" s="2" t="s">
        <v>118</v>
      </c>
    </row>
    <row r="3" spans="1:4">
      <c r="A3" s="3" t="s">
        <v>363</v>
      </c>
    </row>
    <row r="4" spans="1:4">
      <c r="A4" s="4" t="s">
        <v>552</v>
      </c>
      <c r="B4" s="5" t="n">
        <v>240841</v>
      </c>
      <c r="C4" s="5" t="n">
        <v>59775</v>
      </c>
      <c r="D4" s="5" t="n">
        <v>418265</v>
      </c>
    </row>
    <row r="5" spans="1:4">
      <c r="A5" s="4" t="s">
        <v>370</v>
      </c>
    </row>
    <row r="6" spans="1:4">
      <c r="A6" s="3" t="s">
        <v>363</v>
      </c>
    </row>
    <row r="7" spans="1:4">
      <c r="A7" s="4" t="s">
        <v>553</v>
      </c>
      <c r="B7" s="7" t="n">
        <v>317500</v>
      </c>
    </row>
    <row r="8" spans="1:4">
      <c r="A8" s="4" t="s">
        <v>554</v>
      </c>
      <c r="B8" s="7" t="n">
        <v>-868</v>
      </c>
    </row>
    <row r="9" spans="1:4">
      <c r="A9" s="4" t="s">
        <v>552</v>
      </c>
      <c r="B9" s="7" t="n">
        <v>316632</v>
      </c>
    </row>
    <row r="10" spans="1:4">
      <c r="A10" s="4" t="s">
        <v>555</v>
      </c>
      <c r="B10" s="7" t="n">
        <v>13797</v>
      </c>
    </row>
    <row r="11" spans="1:4">
      <c r="A11" s="4" t="s">
        <v>556</v>
      </c>
      <c r="B11" s="7" t="n">
        <v>544</v>
      </c>
    </row>
    <row r="12" spans="1:4">
      <c r="A12" s="4" t="s">
        <v>557</v>
      </c>
      <c r="B12" s="5" t="n">
        <v>3309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71</v>
      </c>
      <c r="D1" s="2" t="s">
        <v>118</v>
      </c>
    </row>
    <row r="2" spans="1:4">
      <c r="A2" s="3" t="s">
        <v>559</v>
      </c>
    </row>
    <row r="3" spans="1:4">
      <c r="A3" s="4" t="s">
        <v>80</v>
      </c>
      <c r="B3" s="5" t="n">
        <v>1268703</v>
      </c>
      <c r="C3" s="5" t="n">
        <v>1114832</v>
      </c>
      <c r="D3" s="5" t="n">
        <v>1081306</v>
      </c>
    </row>
    <row r="4" spans="1:4">
      <c r="A4" s="4" t="s">
        <v>370</v>
      </c>
    </row>
    <row r="5" spans="1:4">
      <c r="A5" s="3" t="s">
        <v>559</v>
      </c>
    </row>
    <row r="6" spans="1:4">
      <c r="A6" s="4" t="s">
        <v>80</v>
      </c>
      <c r="B6" s="7" t="n">
        <v>157901</v>
      </c>
    </row>
    <row r="7" spans="1:4">
      <c r="A7" s="4" t="s">
        <v>206</v>
      </c>
      <c r="B7" s="7" t="n">
        <v>8306</v>
      </c>
    </row>
    <row r="8" spans="1:4">
      <c r="A8" s="4" t="s">
        <v>205</v>
      </c>
      <c r="B8" s="7" t="n">
        <v>6115</v>
      </c>
    </row>
    <row r="9" spans="1:4">
      <c r="A9" s="4" t="s">
        <v>560</v>
      </c>
      <c r="B9" s="7" t="n">
        <v>1893</v>
      </c>
    </row>
    <row r="10" spans="1:4">
      <c r="A10" s="4" t="s">
        <v>82</v>
      </c>
      <c r="B10" s="7" t="n">
        <v>208</v>
      </c>
    </row>
    <row r="11" spans="1:4">
      <c r="A11" s="4" t="s">
        <v>561</v>
      </c>
      <c r="B11" s="7" t="n">
        <v>333423</v>
      </c>
    </row>
    <row r="12" spans="1:4">
      <c r="A12" s="3" t="s">
        <v>562</v>
      </c>
    </row>
    <row r="13" spans="1:4">
      <c r="A13" s="4" t="s">
        <v>563</v>
      </c>
      <c r="B13" s="7" t="n">
        <v>1299</v>
      </c>
    </row>
    <row r="14" spans="1:4">
      <c r="A14" s="4" t="s">
        <v>564</v>
      </c>
      <c r="B14" s="7" t="n">
        <v>1151</v>
      </c>
    </row>
    <row r="15" spans="1:4">
      <c r="A15" s="4" t="s">
        <v>565</v>
      </c>
      <c r="B15" s="7" t="n">
        <v>2450</v>
      </c>
    </row>
    <row r="16" spans="1:4">
      <c r="A16" s="4" t="s">
        <v>566</v>
      </c>
      <c r="B16" s="7" t="n">
        <v>330973</v>
      </c>
    </row>
    <row r="17" spans="1:4">
      <c r="A17" s="4" t="s">
        <v>567</v>
      </c>
    </row>
    <row r="18" spans="1:4">
      <c r="A18" s="3" t="s">
        <v>559</v>
      </c>
    </row>
    <row r="19" spans="1:4">
      <c r="A19" s="4" t="s">
        <v>568</v>
      </c>
      <c r="B19" s="7" t="n">
        <v>20000</v>
      </c>
    </row>
    <row r="20" spans="1:4">
      <c r="A20" s="4" t="s">
        <v>569</v>
      </c>
    </row>
    <row r="21" spans="1:4">
      <c r="A21" s="3" t="s">
        <v>559</v>
      </c>
    </row>
    <row r="22" spans="1:4">
      <c r="A22" s="4" t="s">
        <v>570</v>
      </c>
      <c r="B22" s="7" t="n">
        <v>100000</v>
      </c>
    </row>
    <row r="23" spans="1:4">
      <c r="A23" s="4" t="s">
        <v>571</v>
      </c>
    </row>
    <row r="24" spans="1:4">
      <c r="A24" s="3" t="s">
        <v>559</v>
      </c>
    </row>
    <row r="25" spans="1:4">
      <c r="A25" s="4" t="s">
        <v>570</v>
      </c>
      <c r="B25" s="5" t="n">
        <v>3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72</v>
      </c>
      <c r="B1" s="2" t="s">
        <v>1</v>
      </c>
    </row>
    <row r="2" spans="1:2">
      <c r="B2" s="2" t="s">
        <v>573</v>
      </c>
    </row>
    <row r="3" spans="1:2">
      <c r="A3" s="3" t="s">
        <v>363</v>
      </c>
    </row>
    <row r="4" spans="1:2">
      <c r="A4" s="4" t="s">
        <v>574</v>
      </c>
      <c r="B4" s="5" t="n">
        <v>1582653</v>
      </c>
    </row>
    <row r="5" spans="1:2">
      <c r="A5" s="4" t="s">
        <v>575</v>
      </c>
      <c r="B5" s="7" t="n">
        <v>220419</v>
      </c>
    </row>
    <row r="6" spans="1:2">
      <c r="A6" s="4" t="s">
        <v>576</v>
      </c>
      <c r="B6" s="5" t="n">
        <v>198744</v>
      </c>
    </row>
    <row r="7" spans="1:2">
      <c r="A7" s="3" t="s">
        <v>577</v>
      </c>
    </row>
    <row r="8" spans="1:2">
      <c r="A8" s="4" t="s">
        <v>578</v>
      </c>
      <c r="B8" s="6" t="n">
        <v>1.51</v>
      </c>
    </row>
    <row r="9" spans="1:2">
      <c r="A9" s="4" t="s">
        <v>579</v>
      </c>
      <c r="B9" s="6" t="n">
        <v>1.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71</v>
      </c>
      <c r="D2" s="2" t="s">
        <v>118</v>
      </c>
    </row>
    <row r="3" spans="1:4">
      <c r="A3" s="3" t="s">
        <v>363</v>
      </c>
    </row>
    <row r="4" spans="1:4">
      <c r="A4" s="4" t="s">
        <v>552</v>
      </c>
      <c r="B4" s="5" t="n">
        <v>240841</v>
      </c>
      <c r="C4" s="5" t="n">
        <v>59775</v>
      </c>
      <c r="D4" s="5" t="n">
        <v>418265</v>
      </c>
    </row>
    <row r="5" spans="1:4">
      <c r="A5" s="4" t="s">
        <v>362</v>
      </c>
    </row>
    <row r="6" spans="1:4">
      <c r="A6" s="3" t="s">
        <v>363</v>
      </c>
    </row>
    <row r="7" spans="1:4">
      <c r="A7" s="4" t="s">
        <v>581</v>
      </c>
      <c r="B7" s="7" t="n">
        <v>243550</v>
      </c>
      <c r="C7" s="7" t="n">
        <v>61931</v>
      </c>
      <c r="D7" s="7" t="n">
        <v>109346</v>
      </c>
    </row>
    <row r="8" spans="1:4">
      <c r="A8" s="4" t="s">
        <v>582</v>
      </c>
      <c r="B8" s="7" t="n">
        <v>-2466</v>
      </c>
      <c r="C8" s="7" t="n">
        <v>-4000</v>
      </c>
      <c r="D8" s="7" t="n">
        <v>-7713</v>
      </c>
    </row>
    <row r="9" spans="1:4">
      <c r="A9" s="4" t="s">
        <v>552</v>
      </c>
      <c r="B9" s="7" t="n">
        <v>241084</v>
      </c>
      <c r="C9" s="7" t="n">
        <v>57931</v>
      </c>
      <c r="D9" s="7" t="n">
        <v>101633</v>
      </c>
    </row>
    <row r="10" spans="1:4">
      <c r="A10" s="4" t="s">
        <v>555</v>
      </c>
      <c r="B10" s="7" t="n">
        <v>2107</v>
      </c>
    </row>
    <row r="11" spans="1:4">
      <c r="A11" s="4" t="s">
        <v>583</v>
      </c>
      <c r="B11" s="7" t="n">
        <v>1417</v>
      </c>
    </row>
    <row r="12" spans="1:4">
      <c r="A12" s="4" t="s">
        <v>556</v>
      </c>
      <c r="C12" s="7" t="n">
        <v>-243</v>
      </c>
    </row>
    <row r="13" spans="1:4">
      <c r="A13" s="4" t="s">
        <v>556</v>
      </c>
      <c r="D13" s="7" t="n">
        <v>1300</v>
      </c>
    </row>
    <row r="14" spans="1:4">
      <c r="A14" s="4" t="s">
        <v>557</v>
      </c>
      <c r="B14" s="5" t="n">
        <v>244608</v>
      </c>
      <c r="C14" s="5" t="n">
        <v>57688</v>
      </c>
      <c r="D14" s="5" t="n">
        <v>1029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71</v>
      </c>
      <c r="D1" s="2" t="s">
        <v>118</v>
      </c>
    </row>
    <row r="2" spans="1:4">
      <c r="A2" s="3" t="s">
        <v>559</v>
      </c>
    </row>
    <row r="3" spans="1:4">
      <c r="A3" s="4" t="s">
        <v>80</v>
      </c>
      <c r="B3" s="5" t="n">
        <v>1268703</v>
      </c>
      <c r="C3" s="5" t="n">
        <v>1114832</v>
      </c>
      <c r="D3" s="5" t="n">
        <v>1081306</v>
      </c>
    </row>
    <row r="4" spans="1:4">
      <c r="A4" s="4" t="s">
        <v>362</v>
      </c>
    </row>
    <row r="5" spans="1:4">
      <c r="A5" s="3" t="s">
        <v>559</v>
      </c>
    </row>
    <row r="6" spans="1:4">
      <c r="A6" s="4" t="s">
        <v>80</v>
      </c>
      <c r="B6" s="7" t="n">
        <v>156177</v>
      </c>
      <c r="C6" s="7" t="n">
        <v>38359</v>
      </c>
      <c r="D6" s="7" t="n">
        <v>49932</v>
      </c>
    </row>
    <row r="7" spans="1:4">
      <c r="A7" s="4" t="s">
        <v>206</v>
      </c>
      <c r="B7" s="7" t="n">
        <v>17676</v>
      </c>
      <c r="C7" s="7" t="n">
        <v>6307</v>
      </c>
      <c r="D7" s="7" t="n">
        <v>28410</v>
      </c>
    </row>
    <row r="8" spans="1:4">
      <c r="A8" s="4" t="s">
        <v>205</v>
      </c>
      <c r="B8" s="7" t="n">
        <v>8673</v>
      </c>
      <c r="C8" s="7" t="n">
        <v>1480</v>
      </c>
      <c r="D8" s="7" t="n">
        <v>15165</v>
      </c>
    </row>
    <row r="9" spans="1:4">
      <c r="A9" s="4" t="s">
        <v>82</v>
      </c>
      <c r="B9" s="7" t="n">
        <v>907</v>
      </c>
      <c r="C9" s="7" t="n">
        <v>126</v>
      </c>
      <c r="D9" s="7" t="n">
        <v>982</v>
      </c>
    </row>
    <row r="10" spans="1:4">
      <c r="A10" s="4" t="s">
        <v>561</v>
      </c>
      <c r="B10" s="7" t="n">
        <v>299674</v>
      </c>
      <c r="C10" s="7" t="n">
        <v>67399</v>
      </c>
      <c r="D10" s="7" t="n">
        <v>147211</v>
      </c>
    </row>
    <row r="11" spans="1:4">
      <c r="A11" s="3" t="s">
        <v>562</v>
      </c>
    </row>
    <row r="12" spans="1:4">
      <c r="A12" s="4" t="s">
        <v>91</v>
      </c>
      <c r="B12" s="7" t="n">
        <v>7455</v>
      </c>
      <c r="C12" s="7" t="n">
        <v>0</v>
      </c>
      <c r="D12" s="7" t="n">
        <v>5432</v>
      </c>
    </row>
    <row r="13" spans="1:4">
      <c r="A13" s="4" t="s">
        <v>564</v>
      </c>
      <c r="B13" s="7" t="n">
        <v>2937</v>
      </c>
      <c r="C13" s="7" t="n">
        <v>1522</v>
      </c>
      <c r="D13" s="7" t="n">
        <v>6054</v>
      </c>
    </row>
    <row r="14" spans="1:4">
      <c r="A14" s="4" t="s">
        <v>563</v>
      </c>
      <c r="B14" s="7" t="n">
        <v>2879</v>
      </c>
      <c r="C14" s="7" t="n">
        <v>671</v>
      </c>
      <c r="D14" s="7" t="n">
        <v>7696</v>
      </c>
    </row>
    <row r="15" spans="1:4">
      <c r="A15" s="4" t="s">
        <v>585</v>
      </c>
      <c r="B15" s="7" t="n">
        <v>548</v>
      </c>
      <c r="C15" s="7" t="n">
        <v>0</v>
      </c>
      <c r="D15" s="7" t="n">
        <v>1434</v>
      </c>
    </row>
    <row r="16" spans="1:4">
      <c r="A16" s="4" t="s">
        <v>565</v>
      </c>
      <c r="B16" s="7" t="n">
        <v>13819</v>
      </c>
      <c r="C16" s="7" t="n">
        <v>2193</v>
      </c>
      <c r="D16" s="7" t="n">
        <v>20616</v>
      </c>
    </row>
    <row r="17" spans="1:4">
      <c r="A17" s="4" t="s">
        <v>586</v>
      </c>
      <c r="B17" s="7" t="n">
        <v>41247</v>
      </c>
      <c r="C17" s="7" t="n">
        <v>7518</v>
      </c>
      <c r="D17" s="7" t="n">
        <v>23662</v>
      </c>
    </row>
    <row r="18" spans="1:4">
      <c r="A18" s="4" t="s">
        <v>587</v>
      </c>
      <c r="B18" s="7" t="n">
        <v>244608</v>
      </c>
      <c r="C18" s="7" t="n">
        <v>57688</v>
      </c>
      <c r="D18" s="7" t="n">
        <v>102933</v>
      </c>
    </row>
    <row r="19" spans="1:4">
      <c r="A19" s="4" t="s">
        <v>588</v>
      </c>
    </row>
    <row r="20" spans="1:4">
      <c r="A20" s="3" t="s">
        <v>559</v>
      </c>
    </row>
    <row r="21" spans="1:4">
      <c r="A21" s="4" t="s">
        <v>589</v>
      </c>
      <c r="B21" s="7" t="n">
        <v>19216</v>
      </c>
      <c r="C21" s="7" t="n">
        <v>760</v>
      </c>
      <c r="D21" s="7" t="n">
        <v>16750</v>
      </c>
    </row>
    <row r="22" spans="1:4">
      <c r="A22" s="4" t="s">
        <v>590</v>
      </c>
    </row>
    <row r="23" spans="1:4">
      <c r="A23" s="3" t="s">
        <v>559</v>
      </c>
    </row>
    <row r="24" spans="1:4">
      <c r="A24" s="4" t="s">
        <v>589</v>
      </c>
      <c r="B24" s="7" t="n">
        <v>47553</v>
      </c>
      <c r="C24" s="7" t="n">
        <v>11620</v>
      </c>
      <c r="D24" s="7" t="n">
        <v>29500</v>
      </c>
    </row>
    <row r="25" spans="1:4">
      <c r="A25" s="4" t="s">
        <v>591</v>
      </c>
    </row>
    <row r="26" spans="1:4">
      <c r="A26" s="3" t="s">
        <v>559</v>
      </c>
    </row>
    <row r="27" spans="1:4">
      <c r="A27" s="4" t="s">
        <v>589</v>
      </c>
      <c r="B27" s="7" t="n">
        <v>31459</v>
      </c>
      <c r="C27" s="7" t="n">
        <v>6970</v>
      </c>
      <c r="D27" s="7" t="n">
        <v>1950</v>
      </c>
    </row>
    <row r="28" spans="1:4">
      <c r="A28" s="4" t="s">
        <v>560</v>
      </c>
      <c r="B28" s="5" t="n">
        <v>18013</v>
      </c>
      <c r="C28" s="5" t="n">
        <v>1777</v>
      </c>
      <c r="D28" s="5" t="n">
        <v>45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71</v>
      </c>
      <c r="D2" s="2" t="s">
        <v>118</v>
      </c>
    </row>
    <row r="3" spans="1:4">
      <c r="A3" s="4" t="s">
        <v>593</v>
      </c>
    </row>
    <row r="4" spans="1:4">
      <c r="A4" s="3" t="s">
        <v>594</v>
      </c>
    </row>
    <row r="5" spans="1:4">
      <c r="A5" s="4" t="s">
        <v>595</v>
      </c>
      <c r="B5" s="4" t="s">
        <v>490</v>
      </c>
      <c r="C5" s="4" t="s">
        <v>596</v>
      </c>
      <c r="D5" s="4" t="s">
        <v>597</v>
      </c>
    </row>
    <row r="6" spans="1:4">
      <c r="A6" s="4" t="s">
        <v>598</v>
      </c>
    </row>
    <row r="7" spans="1:4">
      <c r="A7" s="3" t="s">
        <v>594</v>
      </c>
    </row>
    <row r="8" spans="1:4">
      <c r="A8" s="4" t="s">
        <v>595</v>
      </c>
      <c r="B8" s="4" t="s">
        <v>484</v>
      </c>
      <c r="C8" s="4" t="s">
        <v>465</v>
      </c>
      <c r="D8" s="4" t="s">
        <v>5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600</v>
      </c>
      <c r="B1" s="2" t="s">
        <v>601</v>
      </c>
      <c r="J1" s="2" t="s">
        <v>1</v>
      </c>
    </row>
    <row r="2" spans="1:12">
      <c r="B2" s="2" t="s">
        <v>2</v>
      </c>
      <c r="C2" s="2" t="s">
        <v>511</v>
      </c>
      <c r="D2" s="2" t="s">
        <v>18</v>
      </c>
      <c r="E2" s="2" t="s">
        <v>602</v>
      </c>
      <c r="F2" s="2" t="s">
        <v>71</v>
      </c>
      <c r="G2" s="2" t="s">
        <v>603</v>
      </c>
      <c r="H2" s="2" t="s">
        <v>604</v>
      </c>
      <c r="I2" s="2" t="s">
        <v>605</v>
      </c>
      <c r="J2" s="2" t="s">
        <v>2</v>
      </c>
      <c r="K2" s="2" t="s">
        <v>71</v>
      </c>
      <c r="L2" s="2" t="s">
        <v>118</v>
      </c>
    </row>
    <row r="3" spans="1:12">
      <c r="A3" s="3" t="s">
        <v>363</v>
      </c>
    </row>
    <row r="4" spans="1:12">
      <c r="A4" s="4" t="s">
        <v>119</v>
      </c>
      <c r="B4" s="5" t="n">
        <v>541529</v>
      </c>
      <c r="C4" s="5" t="n">
        <v>532324</v>
      </c>
      <c r="D4" s="5" t="n">
        <v>515648</v>
      </c>
      <c r="E4" s="5" t="n">
        <v>466146</v>
      </c>
      <c r="F4" s="5" t="n">
        <v>476884</v>
      </c>
      <c r="G4" s="5" t="n">
        <v>465825</v>
      </c>
      <c r="H4" s="5" t="n">
        <v>430602</v>
      </c>
      <c r="I4" s="5" t="n">
        <v>404410</v>
      </c>
      <c r="J4" s="5" t="n">
        <v>2055647</v>
      </c>
      <c r="K4" s="5" t="n">
        <v>1777721</v>
      </c>
      <c r="L4" s="5" t="n">
        <v>1524813</v>
      </c>
    </row>
    <row r="5" spans="1:12">
      <c r="A5" s="4" t="s">
        <v>606</v>
      </c>
      <c r="B5" s="7" t="n">
        <v>85684</v>
      </c>
      <c r="C5" s="5" t="n">
        <v>81098</v>
      </c>
      <c r="D5" s="5" t="n">
        <v>81782</v>
      </c>
      <c r="E5" s="5" t="n">
        <v>79332</v>
      </c>
      <c r="F5" s="7" t="n">
        <v>67377</v>
      </c>
      <c r="G5" s="5" t="n">
        <v>67086</v>
      </c>
      <c r="H5" s="5" t="n">
        <v>59618</v>
      </c>
      <c r="I5" s="5" t="n">
        <v>65152</v>
      </c>
      <c r="J5" s="7" t="n">
        <v>327896</v>
      </c>
      <c r="K5" s="7" t="n">
        <v>259233</v>
      </c>
      <c r="L5" s="7" t="n">
        <v>185985</v>
      </c>
    </row>
    <row r="6" spans="1:12">
      <c r="A6" s="4" t="s">
        <v>607</v>
      </c>
      <c r="B6" s="7" t="n">
        <v>3200</v>
      </c>
      <c r="J6" s="7" t="n">
        <v>3200</v>
      </c>
    </row>
    <row r="7" spans="1:12">
      <c r="A7" s="4" t="s">
        <v>608</v>
      </c>
      <c r="J7" s="7" t="n">
        <v>240841</v>
      </c>
      <c r="K7" s="7" t="n">
        <v>59775</v>
      </c>
      <c r="L7" s="7" t="n">
        <v>418265</v>
      </c>
    </row>
    <row r="8" spans="1:12">
      <c r="A8" s="4" t="s">
        <v>609</v>
      </c>
      <c r="B8" s="5" t="n">
        <v>18326</v>
      </c>
      <c r="F8" s="5" t="n">
        <v>20875</v>
      </c>
      <c r="J8" s="5" t="n">
        <v>18326</v>
      </c>
      <c r="K8" s="7" t="n">
        <v>20875</v>
      </c>
    </row>
    <row r="9" spans="1:12">
      <c r="A9" s="4" t="s">
        <v>610</v>
      </c>
    </row>
    <row r="10" spans="1:12">
      <c r="A10" s="3" t="s">
        <v>363</v>
      </c>
    </row>
    <row r="11" spans="1:12">
      <c r="A11" s="4" t="s">
        <v>526</v>
      </c>
      <c r="B11" s="4" t="s">
        <v>611</v>
      </c>
      <c r="J11" s="4" t="s">
        <v>611</v>
      </c>
    </row>
    <row r="12" spans="1:12">
      <c r="A12" s="4" t="s">
        <v>612</v>
      </c>
    </row>
    <row r="13" spans="1:12">
      <c r="A13" s="3" t="s">
        <v>363</v>
      </c>
    </row>
    <row r="14" spans="1:12">
      <c r="A14" s="4" t="s">
        <v>526</v>
      </c>
      <c r="B14" s="4" t="s">
        <v>611</v>
      </c>
      <c r="J14" s="4" t="s">
        <v>611</v>
      </c>
    </row>
    <row r="15" spans="1:12">
      <c r="A15" s="4" t="s">
        <v>613</v>
      </c>
    </row>
    <row r="16" spans="1:12">
      <c r="A16" s="3" t="s">
        <v>363</v>
      </c>
    </row>
    <row r="17" spans="1:12">
      <c r="A17" s="4" t="s">
        <v>526</v>
      </c>
      <c r="B17" s="4" t="s">
        <v>614</v>
      </c>
      <c r="J17" s="4" t="s">
        <v>614</v>
      </c>
    </row>
    <row r="18" spans="1:12">
      <c r="A18" s="4" t="s">
        <v>615</v>
      </c>
    </row>
    <row r="19" spans="1:12">
      <c r="A19" s="3" t="s">
        <v>363</v>
      </c>
    </row>
    <row r="20" spans="1:12">
      <c r="A20" s="4" t="s">
        <v>526</v>
      </c>
      <c r="B20" s="4" t="s">
        <v>616</v>
      </c>
      <c r="J20" s="4" t="s">
        <v>616</v>
      </c>
    </row>
    <row r="21" spans="1:12">
      <c r="A21" s="4" t="s">
        <v>617</v>
      </c>
    </row>
    <row r="22" spans="1:12">
      <c r="A22" s="3" t="s">
        <v>363</v>
      </c>
    </row>
    <row r="23" spans="1:12">
      <c r="A23" s="4" t="s">
        <v>526</v>
      </c>
      <c r="B23" s="4" t="s">
        <v>618</v>
      </c>
      <c r="J23" s="4" t="s">
        <v>618</v>
      </c>
    </row>
    <row r="24" spans="1:12">
      <c r="A24" s="4" t="s">
        <v>619</v>
      </c>
    </row>
    <row r="25" spans="1:12">
      <c r="A25" s="3" t="s">
        <v>363</v>
      </c>
    </row>
    <row r="26" spans="1:12">
      <c r="A26" s="4" t="s">
        <v>574</v>
      </c>
      <c r="K26" s="5" t="n">
        <v>1879700</v>
      </c>
    </row>
    <row r="27" spans="1:12">
      <c r="A27" s="4" t="s">
        <v>620</v>
      </c>
    </row>
    <row r="28" spans="1:12">
      <c r="A28" s="3" t="s">
        <v>363</v>
      </c>
    </row>
    <row r="29" spans="1:12">
      <c r="A29" s="4" t="s">
        <v>526</v>
      </c>
      <c r="B29" s="4" t="s">
        <v>616</v>
      </c>
      <c r="J29" s="4" t="s">
        <v>616</v>
      </c>
    </row>
    <row r="30" spans="1:12">
      <c r="A30" s="4" t="s">
        <v>621</v>
      </c>
    </row>
    <row r="31" spans="1:12">
      <c r="A31" s="3" t="s">
        <v>363</v>
      </c>
    </row>
    <row r="32" spans="1:12">
      <c r="A32" s="4" t="s">
        <v>622</v>
      </c>
      <c r="B32" s="5" t="n">
        <v>13800</v>
      </c>
      <c r="J32" s="5" t="n">
        <v>13800</v>
      </c>
    </row>
    <row r="33" spans="1:12">
      <c r="A33" s="4" t="s">
        <v>119</v>
      </c>
      <c r="L33" s="7" t="n">
        <v>10200</v>
      </c>
    </row>
    <row r="34" spans="1:12">
      <c r="A34" s="4" t="s">
        <v>606</v>
      </c>
      <c r="L34" s="7" t="n">
        <v>2500</v>
      </c>
    </row>
    <row r="35" spans="1:12">
      <c r="A35" s="4" t="s">
        <v>623</v>
      </c>
    </row>
    <row r="36" spans="1:12">
      <c r="A36" s="3" t="s">
        <v>363</v>
      </c>
    </row>
    <row r="37" spans="1:12">
      <c r="A37" s="4" t="s">
        <v>595</v>
      </c>
      <c r="J37" s="4" t="s">
        <v>484</v>
      </c>
    </row>
    <row r="38" spans="1:12">
      <c r="A38" s="4" t="s">
        <v>624</v>
      </c>
    </row>
    <row r="39" spans="1:12">
      <c r="A39" s="3" t="s">
        <v>363</v>
      </c>
    </row>
    <row r="40" spans="1:12">
      <c r="A40" s="4" t="s">
        <v>595</v>
      </c>
      <c r="J40" s="4" t="s">
        <v>484</v>
      </c>
    </row>
    <row r="41" spans="1:12">
      <c r="A41" s="4" t="s">
        <v>615</v>
      </c>
    </row>
    <row r="42" spans="1:12">
      <c r="A42" s="3" t="s">
        <v>363</v>
      </c>
    </row>
    <row r="43" spans="1:12">
      <c r="A43" s="4" t="s">
        <v>622</v>
      </c>
      <c r="B43" s="5" t="n">
        <v>2100</v>
      </c>
      <c r="J43" s="5" t="n">
        <v>2100</v>
      </c>
    </row>
    <row r="44" spans="1:12">
      <c r="A44" s="4" t="s">
        <v>625</v>
      </c>
    </row>
    <row r="45" spans="1:12">
      <c r="A45" s="3" t="s">
        <v>363</v>
      </c>
    </row>
    <row r="46" spans="1:12">
      <c r="A46" s="4" t="s">
        <v>119</v>
      </c>
      <c r="L46" s="7" t="n">
        <v>49000</v>
      </c>
    </row>
    <row r="47" spans="1:12">
      <c r="A47" s="4" t="s">
        <v>370</v>
      </c>
    </row>
    <row r="48" spans="1:12">
      <c r="A48" s="3" t="s">
        <v>363</v>
      </c>
    </row>
    <row r="49" spans="1:12">
      <c r="A49" s="4" t="s">
        <v>626</v>
      </c>
      <c r="J49" s="4" t="s">
        <v>627</v>
      </c>
    </row>
    <row r="50" spans="1:12">
      <c r="A50" s="4" t="s">
        <v>628</v>
      </c>
      <c r="J50" s="4" t="s">
        <v>629</v>
      </c>
    </row>
    <row r="51" spans="1:12">
      <c r="A51" s="4" t="s">
        <v>630</v>
      </c>
      <c r="J51" s="4" t="s">
        <v>631</v>
      </c>
    </row>
    <row r="52" spans="1:12">
      <c r="A52" s="4" t="s">
        <v>608</v>
      </c>
      <c r="J52" s="5" t="n">
        <v>316632</v>
      </c>
    </row>
    <row r="53" spans="1:12">
      <c r="A53" s="4" t="s">
        <v>554</v>
      </c>
      <c r="J53" s="5" t="n">
        <v>868</v>
      </c>
    </row>
    <row r="54" spans="1:12">
      <c r="A54" s="4" t="s">
        <v>574</v>
      </c>
      <c r="L54" s="5" t="n">
        <v>1582653</v>
      </c>
    </row>
    <row r="55" spans="1:12">
      <c r="A55" s="4" t="s">
        <v>632</v>
      </c>
    </row>
    <row r="56" spans="1:12">
      <c r="A56" s="3" t="s">
        <v>363</v>
      </c>
    </row>
    <row r="57" spans="1:12">
      <c r="A57" s="4" t="s">
        <v>626</v>
      </c>
      <c r="J57" s="4" t="s">
        <v>633</v>
      </c>
    </row>
    <row r="58" spans="1:12">
      <c r="A58" s="4" t="s">
        <v>628</v>
      </c>
      <c r="J58" s="4" t="s">
        <v>634</v>
      </c>
    </row>
    <row r="59" spans="1:12">
      <c r="A59" s="4" t="s">
        <v>630</v>
      </c>
      <c r="J59" s="4" t="s">
        <v>635</v>
      </c>
    </row>
    <row r="60" spans="1:12">
      <c r="A60" s="4" t="s">
        <v>636</v>
      </c>
    </row>
    <row r="61" spans="1:12">
      <c r="A61" s="3" t="s">
        <v>363</v>
      </c>
    </row>
    <row r="62" spans="1:12">
      <c r="A62" s="4" t="s">
        <v>626</v>
      </c>
      <c r="J62" s="4" t="s">
        <v>637</v>
      </c>
    </row>
    <row r="63" spans="1:12">
      <c r="A63" s="4" t="s">
        <v>628</v>
      </c>
      <c r="J63" s="4" t="s">
        <v>638</v>
      </c>
    </row>
    <row r="64" spans="1:12">
      <c r="A64" s="4" t="s">
        <v>630</v>
      </c>
      <c r="J64" s="4" t="s">
        <v>639</v>
      </c>
    </row>
    <row r="65" spans="1:12">
      <c r="A65" s="4" t="s">
        <v>640</v>
      </c>
    </row>
    <row r="66" spans="1:12">
      <c r="A66" s="3" t="s">
        <v>363</v>
      </c>
    </row>
    <row r="67" spans="1:12">
      <c r="A67" s="4" t="s">
        <v>628</v>
      </c>
      <c r="J67" s="4" t="s">
        <v>641</v>
      </c>
    </row>
    <row r="68" spans="1:12">
      <c r="A68" s="4" t="s">
        <v>630</v>
      </c>
      <c r="J68" s="4" t="s">
        <v>642</v>
      </c>
    </row>
    <row r="69" spans="1:12">
      <c r="A69" s="4" t="s">
        <v>643</v>
      </c>
      <c r="B69" s="4" t="s">
        <v>644</v>
      </c>
      <c r="J69" s="4" t="s">
        <v>644</v>
      </c>
    </row>
    <row r="70" spans="1:12">
      <c r="A70" s="4" t="s">
        <v>645</v>
      </c>
    </row>
    <row r="71" spans="1:12">
      <c r="A71" s="3" t="s">
        <v>363</v>
      </c>
    </row>
    <row r="72" spans="1:12">
      <c r="A72" s="4" t="s">
        <v>626</v>
      </c>
      <c r="J72" s="4" t="s">
        <v>646</v>
      </c>
    </row>
    <row r="73" spans="1:12">
      <c r="A73" s="4" t="s">
        <v>628</v>
      </c>
      <c r="J73" s="4" t="s">
        <v>647</v>
      </c>
    </row>
    <row r="74" spans="1:12">
      <c r="A74" s="4" t="s">
        <v>630</v>
      </c>
      <c r="J74" s="4" t="s">
        <v>648</v>
      </c>
    </row>
    <row r="75" spans="1:12">
      <c r="A75" s="4" t="s">
        <v>643</v>
      </c>
      <c r="B75" s="4" t="s">
        <v>540</v>
      </c>
      <c r="J75" s="4" t="s">
        <v>540</v>
      </c>
    </row>
    <row r="76" spans="1:12">
      <c r="A76" s="4" t="s">
        <v>649</v>
      </c>
    </row>
    <row r="77" spans="1:12">
      <c r="A77" s="3" t="s">
        <v>363</v>
      </c>
    </row>
    <row r="78" spans="1:12">
      <c r="A78" s="4" t="s">
        <v>626</v>
      </c>
      <c r="J78" s="4" t="s">
        <v>650</v>
      </c>
    </row>
    <row r="79" spans="1:12">
      <c r="A79" s="4" t="s">
        <v>628</v>
      </c>
      <c r="J79" s="4" t="s">
        <v>651</v>
      </c>
    </row>
    <row r="80" spans="1:12">
      <c r="A80" s="4" t="s">
        <v>630</v>
      </c>
      <c r="J80" s="4" t="s">
        <v>652</v>
      </c>
    </row>
    <row r="81" spans="1:12">
      <c r="A81" s="4" t="s">
        <v>643</v>
      </c>
      <c r="B81" s="4" t="s">
        <v>546</v>
      </c>
      <c r="J81" s="4" t="s">
        <v>546</v>
      </c>
    </row>
    <row r="82" spans="1:12">
      <c r="A82" s="4" t="s">
        <v>653</v>
      </c>
    </row>
    <row r="83" spans="1:12">
      <c r="A83" s="3" t="s">
        <v>363</v>
      </c>
    </row>
    <row r="84" spans="1:12">
      <c r="A84" s="4" t="s">
        <v>626</v>
      </c>
      <c r="J84" s="4" t="s">
        <v>654</v>
      </c>
    </row>
    <row r="85" spans="1:12">
      <c r="A85" s="4" t="s">
        <v>628</v>
      </c>
      <c r="J85" s="4" t="s">
        <v>655</v>
      </c>
    </row>
    <row r="86" spans="1:12">
      <c r="A86" s="4" t="s">
        <v>630</v>
      </c>
      <c r="J86" s="4" t="s">
        <v>656</v>
      </c>
    </row>
    <row r="87" spans="1:12">
      <c r="A87" s="4" t="s">
        <v>643</v>
      </c>
      <c r="B87" s="4" t="s">
        <v>657</v>
      </c>
      <c r="J87" s="4" t="s">
        <v>657</v>
      </c>
    </row>
    <row r="88" spans="1:12">
      <c r="A88" s="4" t="s">
        <v>658</v>
      </c>
    </row>
    <row r="89" spans="1:12">
      <c r="A89" s="3" t="s">
        <v>363</v>
      </c>
    </row>
    <row r="90" spans="1:12">
      <c r="A90" s="4" t="s">
        <v>626</v>
      </c>
      <c r="J90" s="4" t="s">
        <v>654</v>
      </c>
    </row>
    <row r="91" spans="1:12">
      <c r="A91" s="4" t="s">
        <v>628</v>
      </c>
      <c r="J91" s="4" t="s">
        <v>659</v>
      </c>
    </row>
    <row r="92" spans="1:12">
      <c r="A92" s="4" t="s">
        <v>630</v>
      </c>
      <c r="J92" s="4" t="s">
        <v>660</v>
      </c>
    </row>
    <row r="93" spans="1:12">
      <c r="A93" s="4" t="s">
        <v>643</v>
      </c>
      <c r="B93" s="4" t="s">
        <v>548</v>
      </c>
      <c r="J93" s="4" t="s">
        <v>548</v>
      </c>
    </row>
    <row r="94" spans="1:12">
      <c r="A94" s="4" t="s">
        <v>661</v>
      </c>
    </row>
    <row r="95" spans="1:12">
      <c r="A95" s="3" t="s">
        <v>363</v>
      </c>
    </row>
    <row r="96" spans="1:12">
      <c r="A96" s="4" t="s">
        <v>626</v>
      </c>
      <c r="J96" s="4" t="s">
        <v>654</v>
      </c>
    </row>
    <row r="97" spans="1:12">
      <c r="A97" s="4" t="s">
        <v>628</v>
      </c>
      <c r="J97" s="4" t="s">
        <v>662</v>
      </c>
    </row>
    <row r="98" spans="1:12">
      <c r="A98" s="4" t="s">
        <v>630</v>
      </c>
      <c r="J98" s="4" t="s">
        <v>663</v>
      </c>
    </row>
    <row r="99" spans="1:12">
      <c r="A99" s="4" t="s">
        <v>664</v>
      </c>
    </row>
    <row r="100" spans="1:12">
      <c r="A100" s="3" t="s">
        <v>363</v>
      </c>
    </row>
    <row r="101" spans="1:12">
      <c r="A101" s="4" t="s">
        <v>626</v>
      </c>
      <c r="J101" s="4" t="s">
        <v>665</v>
      </c>
    </row>
    <row r="102" spans="1:12">
      <c r="A102" s="4" t="s">
        <v>628</v>
      </c>
      <c r="J102" s="4" t="s">
        <v>666</v>
      </c>
    </row>
    <row r="103" spans="1:12">
      <c r="A103" s="4" t="s">
        <v>630</v>
      </c>
      <c r="J103" s="4" t="s">
        <v>667</v>
      </c>
    </row>
    <row r="104" spans="1:12">
      <c r="A104" s="4" t="s">
        <v>643</v>
      </c>
      <c r="B104" s="4" t="s">
        <v>668</v>
      </c>
      <c r="J104" s="4" t="s">
        <v>668</v>
      </c>
    </row>
    <row r="105" spans="1:12">
      <c r="A105" s="4" t="s">
        <v>669</v>
      </c>
    </row>
    <row r="106" spans="1:12">
      <c r="A106" s="3" t="s">
        <v>363</v>
      </c>
    </row>
    <row r="107" spans="1:12">
      <c r="A107" s="4" t="s">
        <v>626</v>
      </c>
      <c r="J107" s="4" t="s">
        <v>670</v>
      </c>
    </row>
    <row r="108" spans="1:12">
      <c r="A108" s="4" t="s">
        <v>630</v>
      </c>
      <c r="J108" s="4" t="s">
        <v>671</v>
      </c>
    </row>
    <row r="109" spans="1:12">
      <c r="A109" s="4" t="s">
        <v>672</v>
      </c>
    </row>
    <row r="110" spans="1:12">
      <c r="A110" s="3" t="s">
        <v>363</v>
      </c>
    </row>
    <row r="111" spans="1:12">
      <c r="A111" s="4" t="s">
        <v>626</v>
      </c>
      <c r="J111" s="4" t="s">
        <v>673</v>
      </c>
    </row>
    <row r="112" spans="1:12">
      <c r="A112" s="4" t="s">
        <v>628</v>
      </c>
      <c r="J112" s="4" t="s">
        <v>674</v>
      </c>
    </row>
    <row r="113" spans="1:12">
      <c r="A113" s="4" t="s">
        <v>630</v>
      </c>
      <c r="J113" s="4" t="s">
        <v>675</v>
      </c>
    </row>
    <row r="114" spans="1:12">
      <c r="A114" s="4" t="s">
        <v>643</v>
      </c>
      <c r="B114" s="4" t="s">
        <v>546</v>
      </c>
      <c r="J114" s="4" t="s">
        <v>546</v>
      </c>
    </row>
    <row r="115" spans="1:12">
      <c r="A115" s="4" t="s">
        <v>676</v>
      </c>
    </row>
    <row r="116" spans="1:12">
      <c r="A116" s="3" t="s">
        <v>363</v>
      </c>
    </row>
    <row r="117" spans="1:12">
      <c r="A117" s="4" t="s">
        <v>626</v>
      </c>
      <c r="J117" s="4" t="s">
        <v>677</v>
      </c>
    </row>
    <row r="118" spans="1:12">
      <c r="A118" s="4" t="s">
        <v>628</v>
      </c>
      <c r="J118" s="4" t="s">
        <v>678</v>
      </c>
    </row>
    <row r="119" spans="1:12">
      <c r="A119" s="4" t="s">
        <v>630</v>
      </c>
      <c r="J119" s="4" t="s">
        <v>679</v>
      </c>
    </row>
    <row r="120" spans="1:12">
      <c r="A120" s="4" t="s">
        <v>680</v>
      </c>
    </row>
    <row r="121" spans="1:12">
      <c r="A121" s="3" t="s">
        <v>363</v>
      </c>
    </row>
    <row r="122" spans="1:12">
      <c r="A122" s="4" t="s">
        <v>628</v>
      </c>
      <c r="J122" s="4" t="s">
        <v>681</v>
      </c>
    </row>
    <row r="123" spans="1:12">
      <c r="A123" s="4" t="s">
        <v>682</v>
      </c>
    </row>
    <row r="124" spans="1:12">
      <c r="A124" s="3" t="s">
        <v>363</v>
      </c>
    </row>
    <row r="125" spans="1:12">
      <c r="A125" s="4" t="s">
        <v>628</v>
      </c>
      <c r="J125" s="4" t="s">
        <v>683</v>
      </c>
    </row>
    <row r="126" spans="1:12">
      <c r="A126" s="4" t="s">
        <v>630</v>
      </c>
      <c r="J126" s="4" t="s">
        <v>684</v>
      </c>
    </row>
    <row r="127" spans="1:12">
      <c r="A127" s="4" t="s">
        <v>685</v>
      </c>
    </row>
    <row r="128" spans="1:12">
      <c r="A128" s="3" t="s">
        <v>363</v>
      </c>
    </row>
    <row r="129" spans="1:12">
      <c r="A129" s="4" t="s">
        <v>626</v>
      </c>
      <c r="J129" s="4" t="s">
        <v>650</v>
      </c>
    </row>
    <row r="130" spans="1:12">
      <c r="A130" s="4" t="s">
        <v>628</v>
      </c>
      <c r="J130" s="4" t="s">
        <v>686</v>
      </c>
    </row>
    <row r="131" spans="1:12">
      <c r="A131" s="4" t="s">
        <v>630</v>
      </c>
      <c r="J131" s="4" t="s">
        <v>687</v>
      </c>
    </row>
    <row r="132" spans="1:12">
      <c r="A132" s="4" t="s">
        <v>643</v>
      </c>
      <c r="B132" s="4" t="s">
        <v>537</v>
      </c>
      <c r="J132" s="4" t="s">
        <v>537</v>
      </c>
    </row>
    <row r="133" spans="1:12">
      <c r="A133" s="4" t="s">
        <v>688</v>
      </c>
    </row>
    <row r="134" spans="1:12">
      <c r="A134" s="3" t="s">
        <v>363</v>
      </c>
    </row>
    <row r="135" spans="1:12">
      <c r="A135" s="4" t="s">
        <v>626</v>
      </c>
      <c r="J135" s="4" t="s">
        <v>689</v>
      </c>
    </row>
    <row r="136" spans="1:12">
      <c r="A136" s="4" t="s">
        <v>628</v>
      </c>
      <c r="J136" s="4" t="s">
        <v>690</v>
      </c>
    </row>
    <row r="137" spans="1:12">
      <c r="A137" s="4" t="s">
        <v>630</v>
      </c>
      <c r="J137" s="4" t="s">
        <v>691</v>
      </c>
    </row>
    <row r="138" spans="1:12">
      <c r="A138" s="4" t="s">
        <v>692</v>
      </c>
    </row>
    <row r="139" spans="1:12">
      <c r="A139" s="3" t="s">
        <v>363</v>
      </c>
    </row>
    <row r="140" spans="1:12">
      <c r="A140" s="4" t="s">
        <v>626</v>
      </c>
      <c r="J140" s="4" t="s">
        <v>693</v>
      </c>
    </row>
    <row r="141" spans="1:12">
      <c r="A141" s="4" t="s">
        <v>628</v>
      </c>
      <c r="J141" s="4" t="s">
        <v>694</v>
      </c>
    </row>
    <row r="142" spans="1:12">
      <c r="A142" s="4" t="s">
        <v>630</v>
      </c>
      <c r="J142" s="4" t="s">
        <v>695</v>
      </c>
    </row>
    <row r="143" spans="1:12">
      <c r="A143" s="4" t="s">
        <v>696</v>
      </c>
    </row>
    <row r="144" spans="1:12">
      <c r="A144" s="3" t="s">
        <v>363</v>
      </c>
    </row>
    <row r="145" spans="1:12">
      <c r="A145" s="4" t="s">
        <v>626</v>
      </c>
      <c r="J145" s="4" t="s">
        <v>697</v>
      </c>
    </row>
    <row r="146" spans="1:12">
      <c r="A146" s="4" t="s">
        <v>643</v>
      </c>
      <c r="B146" s="4" t="s">
        <v>537</v>
      </c>
      <c r="J146" s="4" t="s">
        <v>53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71</v>
      </c>
      <c r="D2" s="2" t="s">
        <v>118</v>
      </c>
    </row>
    <row r="3" spans="1:4">
      <c r="A3" s="4" t="s">
        <v>119</v>
      </c>
      <c r="B3" s="5" t="n">
        <v>2055647</v>
      </c>
      <c r="C3" s="5" t="n">
        <v>1777721</v>
      </c>
      <c r="D3" s="5" t="n">
        <v>1524813</v>
      </c>
    </row>
    <row r="4" spans="1:4">
      <c r="A4" s="3" t="s">
        <v>120</v>
      </c>
    </row>
    <row r="5" spans="1:4">
      <c r="A5" s="4" t="s">
        <v>121</v>
      </c>
      <c r="B5" s="7" t="n">
        <v>1241807</v>
      </c>
      <c r="C5" s="7" t="n">
        <v>1087006</v>
      </c>
      <c r="D5" s="7" t="n">
        <v>950088</v>
      </c>
    </row>
    <row r="6" spans="1:4">
      <c r="A6" s="4" t="s">
        <v>122</v>
      </c>
      <c r="B6" s="7" t="n">
        <v>356743</v>
      </c>
      <c r="C6" s="7" t="n">
        <v>314470</v>
      </c>
      <c r="D6" s="7" t="n">
        <v>268067</v>
      </c>
    </row>
    <row r="7" spans="1:4">
      <c r="A7" s="4" t="s">
        <v>123</v>
      </c>
      <c r="B7" s="7" t="n">
        <v>1598550</v>
      </c>
      <c r="C7" s="7" t="n">
        <v>1401476</v>
      </c>
      <c r="D7" s="7" t="n">
        <v>1218155</v>
      </c>
    </row>
    <row r="8" spans="1:4">
      <c r="A8" s="4" t="s">
        <v>124</v>
      </c>
      <c r="B8" s="7" t="n">
        <v>457097</v>
      </c>
      <c r="C8" s="7" t="n">
        <v>376245</v>
      </c>
      <c r="D8" s="7" t="n">
        <v>306658</v>
      </c>
    </row>
    <row r="9" spans="1:4">
      <c r="A9" s="4" t="s">
        <v>125</v>
      </c>
      <c r="B9" s="7" t="n">
        <v>-21695</v>
      </c>
      <c r="C9" s="7" t="n">
        <v>-19901</v>
      </c>
      <c r="D9" s="7" t="n">
        <v>-9790</v>
      </c>
    </row>
    <row r="10" spans="1:4">
      <c r="A10" s="4" t="s">
        <v>126</v>
      </c>
      <c r="B10" s="7" t="n">
        <v>2439</v>
      </c>
      <c r="C10" s="7" t="n">
        <v>-58</v>
      </c>
      <c r="D10" s="7" t="n">
        <v>1092</v>
      </c>
    </row>
    <row r="11" spans="1:4">
      <c r="A11" s="4" t="s">
        <v>127</v>
      </c>
      <c r="B11" s="7" t="n">
        <v>437841</v>
      </c>
      <c r="C11" s="7" t="n">
        <v>356286</v>
      </c>
      <c r="D11" s="7" t="n">
        <v>297960</v>
      </c>
    </row>
    <row r="12" spans="1:4">
      <c r="A12" s="4" t="s">
        <v>128</v>
      </c>
      <c r="B12" s="7" t="n">
        <v>78100</v>
      </c>
      <c r="C12" s="7" t="n">
        <v>70600</v>
      </c>
      <c r="D12" s="7" t="n">
        <v>90300</v>
      </c>
    </row>
    <row r="13" spans="1:4">
      <c r="A13" s="4" t="s">
        <v>129</v>
      </c>
      <c r="B13" s="7" t="n">
        <v>359741</v>
      </c>
      <c r="C13" s="7" t="n">
        <v>285686</v>
      </c>
      <c r="D13" s="7" t="n">
        <v>207660</v>
      </c>
    </row>
    <row r="14" spans="1:4">
      <c r="A14" s="4" t="s">
        <v>130</v>
      </c>
      <c r="B14" s="7" t="n">
        <v>31845</v>
      </c>
      <c r="C14" s="7" t="n">
        <v>26453</v>
      </c>
      <c r="D14" s="7" t="n">
        <v>21675</v>
      </c>
    </row>
    <row r="15" spans="1:4">
      <c r="A15" s="4" t="s">
        <v>131</v>
      </c>
      <c r="B15" s="5" t="n">
        <v>327896</v>
      </c>
      <c r="C15" s="5" t="n">
        <v>259233</v>
      </c>
      <c r="D15" s="5" t="n">
        <v>185985</v>
      </c>
    </row>
    <row r="16" spans="1:4">
      <c r="A16" s="3" t="s">
        <v>132</v>
      </c>
    </row>
    <row r="17" spans="1:4">
      <c r="A17" s="4" t="s">
        <v>133</v>
      </c>
      <c r="B17" s="6" t="n">
        <v>2.45</v>
      </c>
      <c r="C17" s="6" t="n">
        <v>1.96</v>
      </c>
      <c r="D17" s="6" t="n">
        <v>1.41</v>
      </c>
    </row>
    <row r="18" spans="1:4">
      <c r="A18" s="4" t="s">
        <v>134</v>
      </c>
      <c r="B18" s="6" t="n">
        <v>2.39</v>
      </c>
      <c r="C18" s="6" t="n">
        <v>1.9</v>
      </c>
      <c r="D18" s="6" t="n">
        <v>1.37</v>
      </c>
    </row>
    <row r="19" spans="1:4">
      <c r="A19" s="3" t="s">
        <v>135</v>
      </c>
    </row>
    <row r="20" spans="1:4">
      <c r="A20" s="4" t="s">
        <v>136</v>
      </c>
      <c r="B20" s="7" t="n">
        <v>133640</v>
      </c>
      <c r="C20" s="7" t="n">
        <v>132543</v>
      </c>
      <c r="D20" s="7" t="n">
        <v>131703</v>
      </c>
    </row>
    <row r="21" spans="1:4">
      <c r="A21" s="4" t="s">
        <v>137</v>
      </c>
      <c r="B21" s="7" t="n">
        <v>137350</v>
      </c>
      <c r="C21" s="7" t="n">
        <v>136696</v>
      </c>
      <c r="D21" s="7" t="n">
        <v>1355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71</v>
      </c>
    </row>
    <row r="2" spans="1:3">
      <c r="A2" s="4" t="s">
        <v>205</v>
      </c>
      <c r="B2" s="5" t="n">
        <v>277992</v>
      </c>
      <c r="C2" s="5" t="n">
        <v>240544</v>
      </c>
    </row>
    <row r="3" spans="1:3">
      <c r="A3" s="4" t="s">
        <v>699</v>
      </c>
      <c r="B3" s="7" t="n">
        <v>-3666</v>
      </c>
      <c r="C3" s="7" t="n">
        <v>-3258</v>
      </c>
    </row>
    <row r="4" spans="1:3">
      <c r="A4" s="4" t="s">
        <v>74</v>
      </c>
      <c r="B4" s="5" t="n">
        <v>274326</v>
      </c>
      <c r="C4" s="5" t="n">
        <v>2372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502</v>
      </c>
      <c r="D1" s="2" t="s">
        <v>71</v>
      </c>
    </row>
    <row r="2" spans="1:4">
      <c r="A2" s="4" t="s">
        <v>701</v>
      </c>
      <c r="B2" s="5" t="n">
        <v>199880</v>
      </c>
      <c r="D2" s="5" t="n">
        <v>192758</v>
      </c>
    </row>
    <row r="3" spans="1:4">
      <c r="A3" s="4" t="s">
        <v>702</v>
      </c>
      <c r="B3" s="7" t="n">
        <v>32548</v>
      </c>
      <c r="D3" s="7" t="n">
        <v>49315</v>
      </c>
    </row>
    <row r="4" spans="1:4">
      <c r="A4" s="4" t="s">
        <v>703</v>
      </c>
      <c r="B4" s="7" t="n">
        <v>187891</v>
      </c>
      <c r="D4" s="7" t="n">
        <v>158039</v>
      </c>
    </row>
    <row r="5" spans="1:4">
      <c r="A5" s="4" t="s">
        <v>704</v>
      </c>
      <c r="B5" s="7" t="n">
        <v>0</v>
      </c>
      <c r="D5" s="7" t="n">
        <v>1649</v>
      </c>
    </row>
    <row r="6" spans="1:4">
      <c r="A6" s="4" t="s">
        <v>705</v>
      </c>
      <c r="B6" s="7" t="n">
        <v>0</v>
      </c>
      <c r="D6" s="7" t="n">
        <v>-208</v>
      </c>
    </row>
    <row r="7" spans="1:4">
      <c r="A7" s="4" t="s">
        <v>706</v>
      </c>
      <c r="B7" s="5" t="n">
        <v>420319</v>
      </c>
      <c r="C7" s="5" t="n">
        <v>372141</v>
      </c>
      <c r="D7" s="5" t="n">
        <v>4015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71</v>
      </c>
      <c r="D1" s="2" t="s">
        <v>118</v>
      </c>
    </row>
    <row r="2" spans="1:4">
      <c r="A2" s="3" t="s">
        <v>319</v>
      </c>
    </row>
    <row r="3" spans="1:4">
      <c r="A3" s="4" t="s">
        <v>708</v>
      </c>
      <c r="B3" s="5" t="n">
        <v>6820</v>
      </c>
      <c r="C3" s="5" t="n">
        <v>5864</v>
      </c>
    </row>
    <row r="4" spans="1:4">
      <c r="A4" s="4" t="s">
        <v>709</v>
      </c>
      <c r="B4" s="7" t="n">
        <v>116997</v>
      </c>
      <c r="C4" s="7" t="n">
        <v>101424</v>
      </c>
    </row>
    <row r="5" spans="1:4">
      <c r="A5" s="4" t="s">
        <v>710</v>
      </c>
      <c r="B5" s="7" t="n">
        <v>253127</v>
      </c>
      <c r="C5" s="7" t="n">
        <v>230108</v>
      </c>
    </row>
    <row r="6" spans="1:4">
      <c r="A6" s="4" t="s">
        <v>711</v>
      </c>
      <c r="B6" s="7" t="n">
        <v>8382</v>
      </c>
      <c r="C6" s="7" t="n">
        <v>5044</v>
      </c>
    </row>
    <row r="7" spans="1:4">
      <c r="A7" s="4" t="s">
        <v>712</v>
      </c>
      <c r="B7" s="7" t="n">
        <v>385326</v>
      </c>
      <c r="C7" s="7" t="n">
        <v>342440</v>
      </c>
    </row>
    <row r="8" spans="1:4">
      <c r="A8" s="4" t="s">
        <v>713</v>
      </c>
      <c r="B8" s="7" t="n">
        <v>-211981</v>
      </c>
      <c r="C8" s="7" t="n">
        <v>-187701</v>
      </c>
    </row>
    <row r="9" spans="1:4">
      <c r="A9" s="4" t="s">
        <v>79</v>
      </c>
      <c r="B9" s="5" t="n">
        <v>173345</v>
      </c>
      <c r="C9" s="5" t="n">
        <v>154739</v>
      </c>
      <c r="D9" s="5" t="n">
        <v>1298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502</v>
      </c>
      <c r="D1" s="2" t="s">
        <v>71</v>
      </c>
    </row>
    <row r="2" spans="1:4">
      <c r="A2" s="4" t="s">
        <v>715</v>
      </c>
      <c r="B2" s="5" t="n">
        <v>112602</v>
      </c>
      <c r="D2" s="5" t="n">
        <v>97048</v>
      </c>
    </row>
    <row r="3" spans="1:4">
      <c r="A3" s="4" t="s">
        <v>716</v>
      </c>
      <c r="B3" s="7" t="n">
        <v>23809</v>
      </c>
      <c r="D3" s="7" t="n">
        <v>28262</v>
      </c>
    </row>
    <row r="4" spans="1:4">
      <c r="A4" s="4" t="s">
        <v>717</v>
      </c>
      <c r="B4" s="7" t="n">
        <v>17978</v>
      </c>
      <c r="D4" s="7" t="n">
        <v>16861</v>
      </c>
    </row>
    <row r="5" spans="1:4">
      <c r="A5" s="4" t="s">
        <v>718</v>
      </c>
      <c r="B5" s="7" t="n">
        <v>497</v>
      </c>
      <c r="D5" s="7" t="n">
        <v>6138</v>
      </c>
    </row>
    <row r="6" spans="1:4">
      <c r="A6" s="4" t="s">
        <v>719</v>
      </c>
      <c r="B6" s="7" t="n">
        <v>24071</v>
      </c>
      <c r="D6" s="7" t="n">
        <v>23205</v>
      </c>
    </row>
    <row r="7" spans="1:4">
      <c r="A7" s="4" t="s">
        <v>87</v>
      </c>
      <c r="B7" s="5" t="n">
        <v>178957</v>
      </c>
      <c r="C7" s="5" t="n">
        <v>162926</v>
      </c>
      <c r="D7" s="5" t="n">
        <v>1715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71</v>
      </c>
      <c r="D2" s="2" t="s">
        <v>118</v>
      </c>
    </row>
    <row r="3" spans="1:4">
      <c r="A3" s="4" t="s">
        <v>721</v>
      </c>
      <c r="B3" s="5" t="n">
        <v>66630</v>
      </c>
      <c r="C3" s="5" t="n">
        <v>57450</v>
      </c>
      <c r="D3" s="5" t="n">
        <v>464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71</v>
      </c>
      <c r="D2" s="2" t="s">
        <v>118</v>
      </c>
    </row>
    <row r="3" spans="1:4">
      <c r="A3" s="3" t="s">
        <v>723</v>
      </c>
    </row>
    <row r="4" spans="1:4">
      <c r="A4" s="4" t="s">
        <v>724</v>
      </c>
      <c r="B4" s="5" t="n">
        <v>-15256</v>
      </c>
      <c r="C4" s="5" t="n">
        <v>-10556</v>
      </c>
    </row>
    <row r="5" spans="1:4">
      <c r="A5" s="4" t="s">
        <v>725</v>
      </c>
      <c r="B5" s="7" t="n">
        <v>-1708</v>
      </c>
      <c r="C5" s="7" t="n">
        <v>-5327</v>
      </c>
      <c r="D5" s="5" t="n">
        <v>15696</v>
      </c>
    </row>
    <row r="6" spans="1:4">
      <c r="A6" s="4" t="s">
        <v>726</v>
      </c>
      <c r="B6" s="7" t="n">
        <v>25</v>
      </c>
      <c r="C6" s="7" t="n">
        <v>13</v>
      </c>
    </row>
    <row r="7" spans="1:4">
      <c r="A7" s="4" t="s">
        <v>727</v>
      </c>
      <c r="B7" s="7" t="n">
        <v>-16739</v>
      </c>
      <c r="C7" s="7" t="n">
        <v>-15256</v>
      </c>
      <c r="D7" s="7" t="n">
        <v>-10556</v>
      </c>
    </row>
    <row r="8" spans="1:4">
      <c r="A8" s="4" t="s">
        <v>728</v>
      </c>
    </row>
    <row r="9" spans="1:4">
      <c r="A9" s="3" t="s">
        <v>723</v>
      </c>
    </row>
    <row r="10" spans="1:4">
      <c r="A10" s="4" t="s">
        <v>724</v>
      </c>
      <c r="B10" s="7" t="n">
        <v>-14370</v>
      </c>
      <c r="C10" s="7" t="n">
        <v>-9533</v>
      </c>
    </row>
    <row r="11" spans="1:4">
      <c r="A11" s="4" t="s">
        <v>729</v>
      </c>
      <c r="B11" s="7" t="n">
        <v>-619</v>
      </c>
      <c r="C11" s="7" t="n">
        <v>-4837</v>
      </c>
    </row>
    <row r="12" spans="1:4">
      <c r="A12" s="4" t="s">
        <v>727</v>
      </c>
      <c r="B12" s="7" t="n">
        <v>-14989</v>
      </c>
      <c r="C12" s="7" t="n">
        <v>-14370</v>
      </c>
      <c r="D12" s="7" t="n">
        <v>-9533</v>
      </c>
    </row>
    <row r="13" spans="1:4">
      <c r="A13" s="4" t="s">
        <v>730</v>
      </c>
    </row>
    <row r="14" spans="1:4">
      <c r="A14" s="3" t="s">
        <v>723</v>
      </c>
    </row>
    <row r="15" spans="1:4">
      <c r="A15" s="4" t="s">
        <v>724</v>
      </c>
      <c r="B15" s="7" t="n">
        <v>-886</v>
      </c>
      <c r="C15" s="7" t="n">
        <v>-1023</v>
      </c>
    </row>
    <row r="16" spans="1:4">
      <c r="A16" s="4" t="s">
        <v>725</v>
      </c>
      <c r="B16" s="7" t="n">
        <v>-889</v>
      </c>
      <c r="C16" s="7" t="n">
        <v>124</v>
      </c>
    </row>
    <row r="17" spans="1:4">
      <c r="A17" s="4" t="s">
        <v>726</v>
      </c>
      <c r="B17" s="7" t="n">
        <v>25</v>
      </c>
      <c r="C17" s="7" t="n">
        <v>13</v>
      </c>
    </row>
    <row r="18" spans="1:4">
      <c r="A18" s="4" t="s">
        <v>727</v>
      </c>
      <c r="B18" s="7" t="n">
        <v>-1750</v>
      </c>
      <c r="C18" s="7" t="n">
        <v>-886</v>
      </c>
      <c r="D18" s="5" t="n">
        <v>-1023</v>
      </c>
    </row>
    <row r="19" spans="1:4">
      <c r="A19" s="4" t="s">
        <v>731</v>
      </c>
    </row>
    <row r="20" spans="1:4">
      <c r="A20" s="3" t="s">
        <v>723</v>
      </c>
    </row>
    <row r="21" spans="1:4">
      <c r="A21" s="4" t="s">
        <v>725</v>
      </c>
      <c r="B21" s="5" t="n">
        <v>-1508</v>
      </c>
      <c r="C21" s="5" t="n">
        <v>-47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71</v>
      </c>
      <c r="D2" s="2" t="s">
        <v>118</v>
      </c>
    </row>
    <row r="3" spans="1:4">
      <c r="A3" s="3" t="s">
        <v>512</v>
      </c>
    </row>
    <row r="4" spans="1:4">
      <c r="A4" s="4" t="s">
        <v>79</v>
      </c>
      <c r="B4" s="5" t="n">
        <v>173345</v>
      </c>
      <c r="C4" s="5" t="n">
        <v>154739</v>
      </c>
      <c r="D4" s="5" t="n">
        <v>129883</v>
      </c>
    </row>
    <row r="5" spans="1:4">
      <c r="A5" s="4" t="s">
        <v>733</v>
      </c>
      <c r="B5" s="7" t="n">
        <v>57739</v>
      </c>
      <c r="C5" s="7" t="n">
        <v>53952</v>
      </c>
      <c r="D5" s="7" t="n">
        <v>42945</v>
      </c>
    </row>
    <row r="6" spans="1:4">
      <c r="A6" s="4" t="s">
        <v>734</v>
      </c>
      <c r="B6" s="7" t="n">
        <v>11700</v>
      </c>
      <c r="C6" s="7" t="n">
        <v>11900</v>
      </c>
    </row>
    <row r="7" spans="1:4">
      <c r="A7" s="4" t="s">
        <v>735</v>
      </c>
      <c r="B7" s="7" t="n">
        <v>2100</v>
      </c>
      <c r="C7" s="7" t="n">
        <v>1500</v>
      </c>
    </row>
    <row r="8" spans="1:4">
      <c r="A8" s="4" t="s">
        <v>197</v>
      </c>
      <c r="B8" s="7" t="n">
        <v>83497</v>
      </c>
      <c r="C8" s="7" t="n">
        <v>77191</v>
      </c>
      <c r="D8" s="7" t="n">
        <v>64823</v>
      </c>
    </row>
    <row r="9" spans="1:4">
      <c r="A9" s="4" t="s">
        <v>736</v>
      </c>
      <c r="B9" s="5" t="n">
        <v>9000</v>
      </c>
      <c r="C9" s="7" t="n">
        <v>9900</v>
      </c>
      <c r="D9" s="7" t="n">
        <v>11000</v>
      </c>
    </row>
    <row r="10" spans="1:4">
      <c r="A10" s="3" t="s">
        <v>737</v>
      </c>
    </row>
    <row r="11" spans="1:4">
      <c r="A11" s="4" t="s">
        <v>738</v>
      </c>
      <c r="B11" s="4" t="s">
        <v>657</v>
      </c>
    </row>
    <row r="12" spans="1:4">
      <c r="A12" s="4" t="s">
        <v>739</v>
      </c>
      <c r="B12" s="4" t="s">
        <v>740</v>
      </c>
    </row>
    <row r="13" spans="1:4">
      <c r="A13" s="4" t="s">
        <v>741</v>
      </c>
      <c r="B13" s="5" t="n">
        <v>6100</v>
      </c>
      <c r="C13" s="7" t="n">
        <v>5900</v>
      </c>
      <c r="D13" s="7" t="n">
        <v>4600</v>
      </c>
    </row>
    <row r="14" spans="1:4">
      <c r="A14" s="4" t="s">
        <v>742</v>
      </c>
      <c r="B14" s="7" t="n">
        <v>151891</v>
      </c>
      <c r="C14" s="7" t="n">
        <v>132737</v>
      </c>
    </row>
    <row r="15" spans="1:4">
      <c r="A15" s="4" t="s">
        <v>743</v>
      </c>
    </row>
    <row r="16" spans="1:4">
      <c r="A16" s="3" t="s">
        <v>737</v>
      </c>
    </row>
    <row r="17" spans="1:4">
      <c r="A17" s="4" t="s">
        <v>744</v>
      </c>
      <c r="B17" s="7" t="n">
        <v>151100</v>
      </c>
      <c r="C17" s="7" t="n">
        <v>125800</v>
      </c>
    </row>
    <row r="18" spans="1:4">
      <c r="A18" s="4" t="s">
        <v>745</v>
      </c>
    </row>
    <row r="19" spans="1:4">
      <c r="A19" s="3" t="s">
        <v>512</v>
      </c>
    </row>
    <row r="20" spans="1:4">
      <c r="A20" s="4" t="s">
        <v>79</v>
      </c>
      <c r="B20" s="7" t="n">
        <v>8800</v>
      </c>
      <c r="C20" s="7" t="n">
        <v>8200</v>
      </c>
    </row>
    <row r="21" spans="1:4">
      <c r="A21" s="4" t="s">
        <v>733</v>
      </c>
      <c r="B21" s="7" t="n">
        <v>3100</v>
      </c>
      <c r="C21" s="7" t="n">
        <v>2800</v>
      </c>
      <c r="D21" s="7" t="n">
        <v>2700</v>
      </c>
    </row>
    <row r="22" spans="1:4">
      <c r="A22" s="4" t="s">
        <v>746</v>
      </c>
    </row>
    <row r="23" spans="1:4">
      <c r="A23" s="3" t="s">
        <v>512</v>
      </c>
    </row>
    <row r="24" spans="1:4">
      <c r="A24" s="4" t="s">
        <v>197</v>
      </c>
      <c r="B24" s="7" t="n">
        <v>25800</v>
      </c>
      <c r="C24" s="7" t="n">
        <v>23200</v>
      </c>
      <c r="D24" s="5" t="n">
        <v>21900</v>
      </c>
    </row>
    <row r="25" spans="1:4">
      <c r="A25" s="4" t="s">
        <v>743</v>
      </c>
    </row>
    <row r="26" spans="1:4">
      <c r="A26" s="3" t="s">
        <v>737</v>
      </c>
    </row>
    <row r="27" spans="1:4">
      <c r="A27" s="4" t="s">
        <v>742</v>
      </c>
      <c r="B27" s="5" t="n">
        <v>151900</v>
      </c>
      <c r="C27" s="5" t="n">
        <v>126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71</v>
      </c>
    </row>
    <row r="3" spans="1:3">
      <c r="A3" s="3" t="s">
        <v>748</v>
      </c>
    </row>
    <row r="4" spans="1:3">
      <c r="A4" s="4" t="s">
        <v>749</v>
      </c>
      <c r="B4" s="5" t="n">
        <v>1114832</v>
      </c>
      <c r="C4" s="5" t="n">
        <v>1081306</v>
      </c>
    </row>
    <row r="5" spans="1:3">
      <c r="A5" s="4" t="s">
        <v>750</v>
      </c>
      <c r="B5" s="7" t="n">
        <v>156177</v>
      </c>
      <c r="C5" s="7" t="n">
        <v>38320</v>
      </c>
    </row>
    <row r="6" spans="1:3">
      <c r="A6" s="4" t="s">
        <v>140</v>
      </c>
      <c r="B6" s="7" t="n">
        <v>2345</v>
      </c>
      <c r="C6" s="7" t="n">
        <v>2763</v>
      </c>
    </row>
    <row r="7" spans="1:3">
      <c r="A7" s="4" t="s">
        <v>751</v>
      </c>
      <c r="B7" s="7" t="n">
        <v>39</v>
      </c>
      <c r="C7" s="7" t="n">
        <v>-2031</v>
      </c>
    </row>
    <row r="8" spans="1:3">
      <c r="A8" s="4" t="s">
        <v>752</v>
      </c>
      <c r="B8" s="7" t="n">
        <v>1268703</v>
      </c>
      <c r="C8" s="7" t="n">
        <v>1114832</v>
      </c>
    </row>
    <row r="9" spans="1:3">
      <c r="A9" s="4" t="s">
        <v>753</v>
      </c>
    </row>
    <row r="10" spans="1:3">
      <c r="A10" s="3" t="s">
        <v>748</v>
      </c>
    </row>
    <row r="11" spans="1:3">
      <c r="A11" s="4" t="s">
        <v>749</v>
      </c>
      <c r="B11" s="7" t="n">
        <v>398694</v>
      </c>
      <c r="C11" s="7" t="n">
        <v>388606</v>
      </c>
    </row>
    <row r="12" spans="1:3">
      <c r="A12" s="4" t="s">
        <v>750</v>
      </c>
      <c r="B12" s="7" t="n">
        <v>12891</v>
      </c>
      <c r="C12" s="7" t="n">
        <v>10586</v>
      </c>
    </row>
    <row r="13" spans="1:3">
      <c r="A13" s="4" t="s">
        <v>140</v>
      </c>
      <c r="B13" s="7" t="n">
        <v>1580</v>
      </c>
      <c r="C13" s="7" t="n">
        <v>1470</v>
      </c>
    </row>
    <row r="14" spans="1:3">
      <c r="A14" s="4" t="s">
        <v>751</v>
      </c>
      <c r="B14" s="7" t="n">
        <v>39</v>
      </c>
      <c r="C14" s="7" t="n">
        <v>972</v>
      </c>
    </row>
    <row r="15" spans="1:3">
      <c r="A15" s="4" t="s">
        <v>752</v>
      </c>
      <c r="B15" s="7" t="n">
        <v>410044</v>
      </c>
      <c r="C15" s="7" t="n">
        <v>398694</v>
      </c>
    </row>
    <row r="16" spans="1:3">
      <c r="A16" s="4" t="s">
        <v>754</v>
      </c>
    </row>
    <row r="17" spans="1:3">
      <c r="A17" s="3" t="s">
        <v>748</v>
      </c>
    </row>
    <row r="18" spans="1:3">
      <c r="A18" s="4" t="s">
        <v>749</v>
      </c>
      <c r="B18" s="7" t="n">
        <v>716138</v>
      </c>
      <c r="C18" s="7" t="n">
        <v>692700</v>
      </c>
    </row>
    <row r="19" spans="1:3">
      <c r="A19" s="4" t="s">
        <v>750</v>
      </c>
      <c r="B19" s="7" t="n">
        <v>143286</v>
      </c>
      <c r="C19" s="7" t="n">
        <v>27734</v>
      </c>
    </row>
    <row r="20" spans="1:3">
      <c r="A20" s="4" t="s">
        <v>140</v>
      </c>
      <c r="B20" s="7" t="n">
        <v>765</v>
      </c>
      <c r="C20" s="7" t="n">
        <v>1293</v>
      </c>
    </row>
    <row r="21" spans="1:3">
      <c r="A21" s="4" t="s">
        <v>751</v>
      </c>
      <c r="B21" s="7" t="n">
        <v>0</v>
      </c>
      <c r="C21" s="7" t="n">
        <v>-3003</v>
      </c>
    </row>
    <row r="22" spans="1:3">
      <c r="A22" s="4" t="s">
        <v>752</v>
      </c>
      <c r="B22" s="5" t="n">
        <v>858659</v>
      </c>
      <c r="C22" s="5" t="n">
        <v>7161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71</v>
      </c>
    </row>
    <row r="2" spans="1:3">
      <c r="A2" s="3" t="s">
        <v>756</v>
      </c>
    </row>
    <row r="3" spans="1:3">
      <c r="A3" s="4" t="s">
        <v>757</v>
      </c>
      <c r="B3" s="5" t="n">
        <v>411076</v>
      </c>
      <c r="C3" s="5" t="n">
        <v>373946</v>
      </c>
    </row>
    <row r="4" spans="1:3">
      <c r="A4" s="4" t="s">
        <v>758</v>
      </c>
      <c r="B4" s="7" t="n">
        <v>216359</v>
      </c>
      <c r="C4" s="7" t="n">
        <v>185983</v>
      </c>
    </row>
    <row r="5" spans="1:3">
      <c r="A5" s="4" t="s">
        <v>759</v>
      </c>
      <c r="B5" s="7" t="n">
        <v>6559</v>
      </c>
      <c r="C5" s="7" t="n">
        <v>6559</v>
      </c>
    </row>
    <row r="6" spans="1:3">
      <c r="A6" s="4" t="s">
        <v>760</v>
      </c>
      <c r="B6" s="7" t="n">
        <v>986</v>
      </c>
      <c r="C6" s="7" t="n">
        <v>927</v>
      </c>
    </row>
    <row r="7" spans="1:3">
      <c r="A7" s="4" t="s">
        <v>761</v>
      </c>
      <c r="B7" s="7" t="n">
        <v>813</v>
      </c>
      <c r="C7" s="7" t="n">
        <v>814</v>
      </c>
    </row>
    <row r="8" spans="1:3">
      <c r="A8" s="4" t="s">
        <v>762</v>
      </c>
      <c r="B8" s="7" t="n">
        <v>450</v>
      </c>
      <c r="C8" s="7" t="n">
        <v>466</v>
      </c>
    </row>
    <row r="9" spans="1:3">
      <c r="A9" s="4" t="s">
        <v>763</v>
      </c>
      <c r="B9" s="7" t="n">
        <v>636243</v>
      </c>
      <c r="C9" s="7" t="n">
        <v>568695</v>
      </c>
    </row>
    <row r="10" spans="1:3">
      <c r="A10" s="4" t="s">
        <v>764</v>
      </c>
      <c r="B10" s="7" t="n">
        <v>-238652</v>
      </c>
      <c r="C10" s="7" t="n">
        <v>-196516</v>
      </c>
    </row>
    <row r="11" spans="1:3">
      <c r="A11" s="4" t="s">
        <v>765</v>
      </c>
      <c r="B11" s="7" t="n">
        <v>397591</v>
      </c>
      <c r="C11" s="7" t="n">
        <v>372179</v>
      </c>
    </row>
    <row r="12" spans="1:3">
      <c r="A12" s="3" t="s">
        <v>766</v>
      </c>
    </row>
    <row r="13" spans="1:3">
      <c r="A13" s="4" t="s">
        <v>767</v>
      </c>
      <c r="B13" s="7" t="n">
        <v>153102</v>
      </c>
      <c r="C13" s="7" t="n">
        <v>134181</v>
      </c>
    </row>
    <row r="14" spans="1:3">
      <c r="A14" s="4" t="s">
        <v>768</v>
      </c>
      <c r="B14" s="7" t="n">
        <v>789345</v>
      </c>
      <c r="C14" s="7" t="n">
        <v>702876</v>
      </c>
    </row>
    <row r="15" spans="1:3">
      <c r="A15" s="4" t="s">
        <v>769</v>
      </c>
      <c r="B15" s="7" t="n">
        <v>550693</v>
      </c>
      <c r="C15" s="7" t="n">
        <v>506360</v>
      </c>
    </row>
    <row r="16" spans="1:3">
      <c r="A16" s="4" t="s">
        <v>593</v>
      </c>
    </row>
    <row r="17" spans="1:3">
      <c r="A17" s="3" t="s">
        <v>756</v>
      </c>
    </row>
    <row r="18" spans="1:3">
      <c r="A18" s="4" t="s">
        <v>764</v>
      </c>
      <c r="B18" s="7" t="n">
        <v>-162722</v>
      </c>
      <c r="C18" s="7" t="n">
        <v>-135359</v>
      </c>
    </row>
    <row r="19" spans="1:3">
      <c r="A19" s="4" t="s">
        <v>765</v>
      </c>
      <c r="B19" s="7" t="n">
        <v>248354</v>
      </c>
      <c r="C19" s="7" t="n">
        <v>238587</v>
      </c>
    </row>
    <row r="20" spans="1:3">
      <c r="A20" s="4" t="s">
        <v>598</v>
      </c>
    </row>
    <row r="21" spans="1:3">
      <c r="A21" s="3" t="s">
        <v>756</v>
      </c>
    </row>
    <row r="22" spans="1:3">
      <c r="A22" s="4" t="s">
        <v>764</v>
      </c>
      <c r="B22" s="7" t="n">
        <v>-70169</v>
      </c>
      <c r="C22" s="7" t="n">
        <v>-56055</v>
      </c>
    </row>
    <row r="23" spans="1:3">
      <c r="A23" s="4" t="s">
        <v>765</v>
      </c>
      <c r="B23" s="7" t="n">
        <v>146190</v>
      </c>
      <c r="C23" s="7" t="n">
        <v>129928</v>
      </c>
    </row>
    <row r="24" spans="1:3">
      <c r="A24" s="4" t="s">
        <v>770</v>
      </c>
    </row>
    <row r="25" spans="1:3">
      <c r="A25" s="3" t="s">
        <v>756</v>
      </c>
    </row>
    <row r="26" spans="1:3">
      <c r="A26" s="4" t="s">
        <v>764</v>
      </c>
      <c r="B26" s="7" t="n">
        <v>-4102</v>
      </c>
      <c r="C26" s="7" t="n">
        <v>-3522</v>
      </c>
    </row>
    <row r="27" spans="1:3">
      <c r="A27" s="4" t="s">
        <v>765</v>
      </c>
      <c r="B27" s="7" t="n">
        <v>2457</v>
      </c>
      <c r="C27" s="7" t="n">
        <v>3037</v>
      </c>
    </row>
    <row r="28" spans="1:3">
      <c r="A28" s="4" t="s">
        <v>771</v>
      </c>
    </row>
    <row r="29" spans="1:3">
      <c r="A29" s="3" t="s">
        <v>756</v>
      </c>
    </row>
    <row r="30" spans="1:3">
      <c r="A30" s="4" t="s">
        <v>764</v>
      </c>
      <c r="B30" s="7" t="n">
        <v>-666</v>
      </c>
      <c r="C30" s="7" t="n">
        <v>-609</v>
      </c>
    </row>
    <row r="31" spans="1:3">
      <c r="A31" s="4" t="s">
        <v>765</v>
      </c>
      <c r="B31" s="7" t="n">
        <v>320</v>
      </c>
      <c r="C31" s="7" t="n">
        <v>318</v>
      </c>
    </row>
    <row r="32" spans="1:3">
      <c r="A32" s="4" t="s">
        <v>772</v>
      </c>
    </row>
    <row r="33" spans="1:3">
      <c r="A33" s="3" t="s">
        <v>756</v>
      </c>
    </row>
    <row r="34" spans="1:3">
      <c r="A34" s="4" t="s">
        <v>764</v>
      </c>
      <c r="B34" s="7" t="n">
        <v>-813</v>
      </c>
      <c r="C34" s="7" t="n">
        <v>-814</v>
      </c>
    </row>
    <row r="35" spans="1:3">
      <c r="A35" s="4" t="s">
        <v>765</v>
      </c>
      <c r="B35" s="7" t="n">
        <v>0</v>
      </c>
      <c r="C35" s="7" t="n">
        <v>0</v>
      </c>
    </row>
    <row r="36" spans="1:3">
      <c r="A36" s="4" t="s">
        <v>773</v>
      </c>
    </row>
    <row r="37" spans="1:3">
      <c r="A37" s="3" t="s">
        <v>756</v>
      </c>
    </row>
    <row r="38" spans="1:3">
      <c r="A38" s="4" t="s">
        <v>764</v>
      </c>
      <c r="B38" s="7" t="n">
        <v>-180</v>
      </c>
      <c r="C38" s="7" t="n">
        <v>-157</v>
      </c>
    </row>
    <row r="39" spans="1:3">
      <c r="A39" s="4" t="s">
        <v>765</v>
      </c>
      <c r="B39" s="5" t="n">
        <v>270</v>
      </c>
      <c r="C39" s="5" t="n">
        <v>3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71</v>
      </c>
      <c r="D2" s="2" t="s">
        <v>118</v>
      </c>
    </row>
    <row r="3" spans="1:4">
      <c r="A3" s="3" t="s">
        <v>239</v>
      </c>
    </row>
    <row r="4" spans="1:4">
      <c r="A4" s="4" t="s">
        <v>775</v>
      </c>
      <c r="B4" s="5" t="n">
        <v>92</v>
      </c>
    </row>
    <row r="5" spans="1:4">
      <c r="A5" s="4" t="s">
        <v>776</v>
      </c>
      <c r="B5" s="10" t="n">
        <v>53.7</v>
      </c>
      <c r="C5" s="9" t="n">
        <v>50.1</v>
      </c>
      <c r="D5" s="9" t="n">
        <v>39.5</v>
      </c>
    </row>
    <row r="6" spans="1:4">
      <c r="A6" s="4" t="s">
        <v>777</v>
      </c>
      <c r="B6" s="10" t="n">
        <v>53.8</v>
      </c>
    </row>
    <row r="7" spans="1:4">
      <c r="A7" s="4" t="s">
        <v>778</v>
      </c>
      <c r="B7" s="10" t="n">
        <v>50.9</v>
      </c>
    </row>
    <row r="8" spans="1:4">
      <c r="A8" s="4" t="s">
        <v>779</v>
      </c>
      <c r="B8" s="10" t="n">
        <v>44.4</v>
      </c>
    </row>
    <row r="9" spans="1:4">
      <c r="A9" s="4" t="s">
        <v>780</v>
      </c>
      <c r="B9" s="10" t="n">
        <v>39.1</v>
      </c>
    </row>
    <row r="10" spans="1:4">
      <c r="A10" s="4" t="s">
        <v>781</v>
      </c>
      <c r="B10" s="10" t="n">
        <v>34.6</v>
      </c>
    </row>
    <row r="11" spans="1:4">
      <c r="A11" s="4" t="s">
        <v>782</v>
      </c>
      <c r="B11" s="9" t="n">
        <v>17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71</v>
      </c>
      <c r="D2" s="2" t="s">
        <v>118</v>
      </c>
    </row>
    <row r="3" spans="1:4">
      <c r="A3" s="4" t="s">
        <v>129</v>
      </c>
      <c r="B3" s="5" t="n">
        <v>359741</v>
      </c>
      <c r="C3" s="5" t="n">
        <v>285686</v>
      </c>
      <c r="D3" s="5" t="n">
        <v>207660</v>
      </c>
    </row>
    <row r="4" spans="1:4">
      <c r="A4" s="3" t="s">
        <v>139</v>
      </c>
    </row>
    <row r="5" spans="1:4">
      <c r="A5" s="4" t="s">
        <v>140</v>
      </c>
      <c r="B5" s="7" t="n">
        <v>-844</v>
      </c>
      <c r="C5" s="7" t="n">
        <v>-5243</v>
      </c>
      <c r="D5" s="7" t="n">
        <v>15346</v>
      </c>
    </row>
    <row r="6" spans="1:4">
      <c r="A6" s="4" t="s">
        <v>141</v>
      </c>
      <c r="B6" s="7" t="n">
        <v>-889</v>
      </c>
      <c r="C6" s="7" t="n">
        <v>-97</v>
      </c>
      <c r="D6" s="7" t="n">
        <v>321</v>
      </c>
    </row>
    <row r="7" spans="1:4">
      <c r="A7" s="4" t="s">
        <v>142</v>
      </c>
      <c r="B7" s="7" t="n">
        <v>25</v>
      </c>
      <c r="C7" s="7" t="n">
        <v>13</v>
      </c>
      <c r="D7" s="7" t="n">
        <v>29</v>
      </c>
    </row>
    <row r="8" spans="1:4">
      <c r="A8" s="4" t="s">
        <v>143</v>
      </c>
      <c r="B8" s="7" t="n">
        <v>-1708</v>
      </c>
      <c r="C8" s="7" t="n">
        <v>-5327</v>
      </c>
      <c r="D8" s="7" t="n">
        <v>15696</v>
      </c>
    </row>
    <row r="9" spans="1:4">
      <c r="A9" s="4" t="s">
        <v>144</v>
      </c>
      <c r="B9" s="7" t="n">
        <v>358033</v>
      </c>
      <c r="C9" s="7" t="n">
        <v>280359</v>
      </c>
      <c r="D9" s="7" t="n">
        <v>223356</v>
      </c>
    </row>
    <row r="10" spans="1:4">
      <c r="A10" s="4" t="s">
        <v>130</v>
      </c>
      <c r="B10" s="7" t="n">
        <v>31845</v>
      </c>
      <c r="C10" s="7" t="n">
        <v>26453</v>
      </c>
      <c r="D10" s="7" t="n">
        <v>21675</v>
      </c>
    </row>
    <row r="11" spans="1:4">
      <c r="A11" s="4" t="s">
        <v>145</v>
      </c>
      <c r="B11" s="7" t="n">
        <v>-225</v>
      </c>
      <c r="C11" s="7" t="n">
        <v>-406</v>
      </c>
      <c r="D11" s="7" t="n">
        <v>926</v>
      </c>
    </row>
    <row r="12" spans="1:4">
      <c r="A12" s="4" t="s">
        <v>146</v>
      </c>
      <c r="B12" s="7" t="n">
        <v>31620</v>
      </c>
      <c r="C12" s="7" t="n">
        <v>26047</v>
      </c>
      <c r="D12" s="7" t="n">
        <v>22601</v>
      </c>
    </row>
    <row r="13" spans="1:4">
      <c r="A13" s="4" t="s">
        <v>147</v>
      </c>
      <c r="B13" s="5" t="n">
        <v>326413</v>
      </c>
      <c r="C13" s="5" t="n">
        <v>254312</v>
      </c>
      <c r="D13" s="5" t="n">
        <v>2007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83</v>
      </c>
      <c r="B1" s="2" t="s">
        <v>2</v>
      </c>
      <c r="C1" s="2" t="s">
        <v>71</v>
      </c>
    </row>
    <row r="2" spans="1:3">
      <c r="A2" s="4" t="s">
        <v>784</v>
      </c>
      <c r="B2" s="5" t="n">
        <v>553000</v>
      </c>
      <c r="C2" s="5" t="n">
        <v>523000</v>
      </c>
    </row>
    <row r="3" spans="1:3">
      <c r="A3" s="4" t="s">
        <v>785</v>
      </c>
      <c r="B3" s="7" t="n">
        <v>8955</v>
      </c>
      <c r="C3" s="7" t="n">
        <v>9470</v>
      </c>
    </row>
    <row r="4" spans="1:3">
      <c r="A4" s="4" t="s">
        <v>786</v>
      </c>
      <c r="B4" s="7" t="n">
        <v>561955</v>
      </c>
      <c r="C4" s="7" t="n">
        <v>532470</v>
      </c>
    </row>
    <row r="5" spans="1:3">
      <c r="A5" s="4" t="s">
        <v>787</v>
      </c>
      <c r="B5" s="7" t="n">
        <v>-906</v>
      </c>
      <c r="C5" s="7" t="n">
        <v>-859</v>
      </c>
    </row>
    <row r="6" spans="1:3">
      <c r="A6" s="4" t="s">
        <v>90</v>
      </c>
      <c r="B6" s="5" t="n">
        <v>561049</v>
      </c>
      <c r="C6" s="5" t="n">
        <v>5316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788</v>
      </c>
      <c r="B1" s="2" t="s">
        <v>789</v>
      </c>
    </row>
    <row r="2" spans="1:2">
      <c r="A2" s="4" t="s">
        <v>790</v>
      </c>
      <c r="B2" s="5" t="n">
        <v>1213</v>
      </c>
    </row>
    <row r="3" spans="1:2">
      <c r="A3" s="4" t="s">
        <v>791</v>
      </c>
      <c r="B3" s="7" t="n">
        <v>1212</v>
      </c>
    </row>
    <row r="4" spans="1:2">
      <c r="A4" s="4" t="s">
        <v>792</v>
      </c>
      <c r="B4" s="7" t="n">
        <v>1203</v>
      </c>
    </row>
    <row r="5" spans="1:2">
      <c r="A5" s="4" t="s">
        <v>793</v>
      </c>
      <c r="B5" s="7" t="n">
        <v>906</v>
      </c>
    </row>
    <row r="6" spans="1:2">
      <c r="A6" s="4" t="s">
        <v>794</v>
      </c>
      <c r="B6" s="7" t="n">
        <v>832</v>
      </c>
    </row>
    <row r="7" spans="1:2">
      <c r="A7" s="4" t="s">
        <v>795</v>
      </c>
      <c r="B7" s="7" t="n">
        <v>5596</v>
      </c>
    </row>
    <row r="8" spans="1:2">
      <c r="A8" s="4" t="s">
        <v>796</v>
      </c>
      <c r="B8" s="7" t="n">
        <v>10962</v>
      </c>
    </row>
    <row r="9" spans="1:2">
      <c r="A9" s="4" t="s">
        <v>797</v>
      </c>
      <c r="B9" s="7" t="n">
        <v>-2327</v>
      </c>
    </row>
    <row r="10" spans="1:2">
      <c r="A10" s="4" t="s">
        <v>798</v>
      </c>
      <c r="B10" s="5" t="n">
        <v>86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799</v>
      </c>
      <c r="B1" s="2" t="s">
        <v>1</v>
      </c>
    </row>
    <row r="2" spans="1:3">
      <c r="B2" s="2" t="s">
        <v>2</v>
      </c>
      <c r="C2" s="2" t="s">
        <v>71</v>
      </c>
    </row>
    <row r="3" spans="1:3">
      <c r="A3" s="3" t="s">
        <v>243</v>
      </c>
    </row>
    <row r="4" spans="1:3">
      <c r="A4" s="4" t="s">
        <v>800</v>
      </c>
      <c r="B4" s="4" t="s">
        <v>801</v>
      </c>
      <c r="C4" s="4" t="s">
        <v>802</v>
      </c>
    </row>
    <row r="5" spans="1:3">
      <c r="A5" s="3" t="s">
        <v>803</v>
      </c>
    </row>
    <row r="6" spans="1:3">
      <c r="A6" s="4" t="s">
        <v>804</v>
      </c>
      <c r="B6" s="5" t="n">
        <v>1300</v>
      </c>
    </row>
    <row r="7" spans="1:3">
      <c r="A7" s="4" t="s">
        <v>805</v>
      </c>
      <c r="B7" s="4" t="s">
        <v>806</v>
      </c>
    </row>
    <row r="8" spans="1:3">
      <c r="A8" s="4" t="s">
        <v>807</v>
      </c>
      <c r="B8" s="5" t="n">
        <v>350</v>
      </c>
    </row>
    <row r="9" spans="1:3">
      <c r="A9" s="4" t="s">
        <v>808</v>
      </c>
      <c r="B9" s="5" t="n">
        <v>1650</v>
      </c>
    </row>
    <row r="10" spans="1:3">
      <c r="A10" s="4" t="s">
        <v>809</v>
      </c>
      <c r="B10" s="4" t="s">
        <v>810</v>
      </c>
    </row>
    <row r="11" spans="1:3">
      <c r="A11" s="4" t="s">
        <v>811</v>
      </c>
    </row>
    <row r="12" spans="1:3">
      <c r="A12" s="3" t="s">
        <v>803</v>
      </c>
    </row>
    <row r="13" spans="1:3">
      <c r="A13" s="4" t="s">
        <v>812</v>
      </c>
      <c r="B13" s="4" t="s">
        <v>813</v>
      </c>
    </row>
    <row r="14" spans="1:3">
      <c r="A14" s="4" t="s">
        <v>814</v>
      </c>
    </row>
    <row r="15" spans="1:3">
      <c r="A15" s="3" t="s">
        <v>803</v>
      </c>
    </row>
    <row r="16" spans="1:3">
      <c r="A16" s="4" t="s">
        <v>812</v>
      </c>
      <c r="B16" s="4" t="s">
        <v>815</v>
      </c>
    </row>
    <row r="17" spans="1:3">
      <c r="A17" s="4" t="s">
        <v>816</v>
      </c>
    </row>
    <row r="18" spans="1:3">
      <c r="A18" s="3" t="s">
        <v>803</v>
      </c>
    </row>
    <row r="19" spans="1:3">
      <c r="A19" s="4" t="s">
        <v>817</v>
      </c>
      <c r="B19" s="4" t="s">
        <v>818</v>
      </c>
    </row>
    <row r="20" spans="1:3">
      <c r="A20" s="4" t="s">
        <v>819</v>
      </c>
    </row>
    <row r="21" spans="1:3">
      <c r="A21" s="3" t="s">
        <v>803</v>
      </c>
    </row>
    <row r="22" spans="1:3">
      <c r="A22" s="4" t="s">
        <v>817</v>
      </c>
      <c r="B22" s="4" t="s">
        <v>820</v>
      </c>
    </row>
    <row r="23" spans="1:3">
      <c r="A23" s="4" t="s">
        <v>821</v>
      </c>
    </row>
    <row r="24" spans="1:3">
      <c r="A24" s="3" t="s">
        <v>803</v>
      </c>
    </row>
    <row r="25" spans="1:3">
      <c r="A25" s="4" t="s">
        <v>817</v>
      </c>
      <c r="B25" s="4" t="s">
        <v>822</v>
      </c>
    </row>
    <row r="26" spans="1:3">
      <c r="A26" s="4" t="s">
        <v>823</v>
      </c>
    </row>
    <row r="27" spans="1:3">
      <c r="A27" s="3" t="s">
        <v>803</v>
      </c>
    </row>
    <row r="28" spans="1:3">
      <c r="A28" s="4" t="s">
        <v>817</v>
      </c>
      <c r="B28" s="4" t="s">
        <v>818</v>
      </c>
    </row>
    <row r="29" spans="1:3">
      <c r="A29" s="4" t="s">
        <v>824</v>
      </c>
    </row>
    <row r="30" spans="1:3">
      <c r="A30" s="3" t="s">
        <v>803</v>
      </c>
    </row>
    <row r="31" spans="1:3">
      <c r="A31" s="4" t="s">
        <v>804</v>
      </c>
      <c r="B31" s="5" t="n">
        <v>100</v>
      </c>
    </row>
    <row r="32" spans="1:3">
      <c r="A32" s="4" t="s">
        <v>825</v>
      </c>
    </row>
    <row r="33" spans="1:3">
      <c r="A33" s="3" t="s">
        <v>803</v>
      </c>
    </row>
    <row r="34" spans="1:3">
      <c r="A34" s="4" t="s">
        <v>804</v>
      </c>
      <c r="B34" s="5" t="n">
        <v>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826</v>
      </c>
      <c r="B1" s="2" t="s">
        <v>827</v>
      </c>
    </row>
    <row r="2" spans="1:5">
      <c r="B2" s="2" t="s">
        <v>511</v>
      </c>
      <c r="C2" s="2" t="s">
        <v>2</v>
      </c>
      <c r="D2" s="2" t="s">
        <v>502</v>
      </c>
      <c r="E2" s="2" t="s">
        <v>71</v>
      </c>
    </row>
    <row r="3" spans="1:5">
      <c r="A3" s="3" t="s">
        <v>247</v>
      </c>
    </row>
    <row r="4" spans="1:5">
      <c r="A4" s="4" t="s">
        <v>75</v>
      </c>
      <c r="C4" s="5" t="n">
        <v>43132</v>
      </c>
      <c r="D4" s="5" t="n">
        <v>54272</v>
      </c>
      <c r="E4" s="5" t="n">
        <v>14183</v>
      </c>
    </row>
    <row r="5" spans="1:5">
      <c r="A5" s="4" t="s">
        <v>828</v>
      </c>
      <c r="C5" s="7" t="n">
        <v>23809</v>
      </c>
      <c r="D5" s="7" t="n">
        <v>19674</v>
      </c>
    </row>
    <row r="6" spans="1:5">
      <c r="A6" s="4" t="s">
        <v>829</v>
      </c>
      <c r="C6" s="5" t="n">
        <v>19323</v>
      </c>
      <c r="D6" s="5" t="n">
        <v>34598</v>
      </c>
    </row>
    <row r="7" spans="1:5">
      <c r="A7" s="4" t="s">
        <v>830</v>
      </c>
      <c r="B7" s="5" t="n">
        <v>-11140</v>
      </c>
    </row>
    <row r="8" spans="1:5">
      <c r="A8" s="4" t="s">
        <v>831</v>
      </c>
      <c r="B8" s="7" t="n">
        <v>4135</v>
      </c>
    </row>
    <row r="9" spans="1:5">
      <c r="A9" s="4" t="s">
        <v>832</v>
      </c>
      <c r="B9" s="5" t="n">
        <v>-152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3</v>
      </c>
      <c r="C1" s="2" t="s">
        <v>1</v>
      </c>
    </row>
    <row r="2" spans="1:5">
      <c r="C2" s="2" t="s">
        <v>2</v>
      </c>
      <c r="D2" s="2" t="s">
        <v>71</v>
      </c>
      <c r="E2" s="2" t="s">
        <v>118</v>
      </c>
    </row>
    <row r="3" spans="1:5">
      <c r="A3" s="3" t="s">
        <v>401</v>
      </c>
    </row>
    <row r="4" spans="1:5">
      <c r="A4" s="4" t="s">
        <v>834</v>
      </c>
      <c r="C4" s="5" t="n">
        <v>2055647</v>
      </c>
      <c r="D4" s="5" t="n">
        <v>1777721</v>
      </c>
      <c r="E4" s="5" t="n">
        <v>1524813</v>
      </c>
    </row>
    <row r="5" spans="1:5">
      <c r="A5" s="4" t="s">
        <v>753</v>
      </c>
    </row>
    <row r="6" spans="1:5">
      <c r="A6" s="3" t="s">
        <v>401</v>
      </c>
    </row>
    <row r="7" spans="1:5">
      <c r="A7" s="4" t="s">
        <v>834</v>
      </c>
      <c r="C7" s="7" t="n">
        <v>1240183</v>
      </c>
      <c r="D7" s="7" t="n">
        <v>1097937</v>
      </c>
      <c r="E7" s="7" t="n">
        <v>967540</v>
      </c>
    </row>
    <row r="8" spans="1:5">
      <c r="A8" s="4" t="s">
        <v>835</v>
      </c>
    </row>
    <row r="9" spans="1:5">
      <c r="A9" s="3" t="s">
        <v>401</v>
      </c>
    </row>
    <row r="10" spans="1:5">
      <c r="A10" s="4" t="s">
        <v>834</v>
      </c>
      <c r="B10" s="4" t="s">
        <v>836</v>
      </c>
      <c r="C10" s="7" t="n">
        <v>678001</v>
      </c>
      <c r="D10" s="7" t="n">
        <v>582562</v>
      </c>
      <c r="E10" s="7" t="n">
        <v>489644</v>
      </c>
    </row>
    <row r="11" spans="1:5">
      <c r="A11" s="4" t="s">
        <v>837</v>
      </c>
    </row>
    <row r="12" spans="1:5">
      <c r="A12" s="3" t="s">
        <v>401</v>
      </c>
    </row>
    <row r="13" spans="1:5">
      <c r="A13" s="4" t="s">
        <v>834</v>
      </c>
      <c r="B13" s="4" t="s">
        <v>838</v>
      </c>
      <c r="C13" s="7" t="n">
        <v>299323</v>
      </c>
      <c r="D13" s="7" t="n">
        <v>286454</v>
      </c>
      <c r="E13" s="7" t="n">
        <v>270482</v>
      </c>
    </row>
    <row r="14" spans="1:5">
      <c r="A14" s="4" t="s">
        <v>839</v>
      </c>
    </row>
    <row r="15" spans="1:5">
      <c r="A15" s="3" t="s">
        <v>401</v>
      </c>
    </row>
    <row r="16" spans="1:5">
      <c r="A16" s="4" t="s">
        <v>834</v>
      </c>
      <c r="B16" s="4" t="s">
        <v>840</v>
      </c>
      <c r="C16" s="7" t="n">
        <v>262859</v>
      </c>
      <c r="D16" s="7" t="n">
        <v>228921</v>
      </c>
      <c r="E16" s="7" t="n">
        <v>207414</v>
      </c>
    </row>
    <row r="17" spans="1:5">
      <c r="A17" s="4" t="s">
        <v>754</v>
      </c>
    </row>
    <row r="18" spans="1:5">
      <c r="A18" s="3" t="s">
        <v>401</v>
      </c>
    </row>
    <row r="19" spans="1:5">
      <c r="A19" s="4" t="s">
        <v>834</v>
      </c>
      <c r="C19" s="7" t="n">
        <v>834522</v>
      </c>
      <c r="D19" s="7" t="n">
        <v>701827</v>
      </c>
      <c r="E19" s="7" t="n">
        <v>574261</v>
      </c>
    </row>
    <row r="20" spans="1:5">
      <c r="A20" s="4" t="s">
        <v>841</v>
      </c>
    </row>
    <row r="21" spans="1:5">
      <c r="A21" s="3" t="s">
        <v>401</v>
      </c>
    </row>
    <row r="22" spans="1:5">
      <c r="A22" s="4" t="s">
        <v>834</v>
      </c>
      <c r="B22" s="4" t="s">
        <v>842</v>
      </c>
      <c r="C22" s="7" t="n">
        <v>633685</v>
      </c>
      <c r="D22" s="7" t="n">
        <v>547088</v>
      </c>
      <c r="E22" s="7" t="n">
        <v>420991</v>
      </c>
    </row>
    <row r="23" spans="1:5">
      <c r="A23" s="4" t="s">
        <v>843</v>
      </c>
    </row>
    <row r="24" spans="1:5">
      <c r="A24" s="3" t="s">
        <v>401</v>
      </c>
    </row>
    <row r="25" spans="1:5">
      <c r="A25" s="4" t="s">
        <v>834</v>
      </c>
      <c r="B25" s="4" t="s">
        <v>844</v>
      </c>
      <c r="C25" s="7" t="n">
        <v>200837</v>
      </c>
      <c r="D25" s="7" t="n">
        <v>154739</v>
      </c>
      <c r="E25" s="7" t="n">
        <v>153270</v>
      </c>
    </row>
    <row r="26" spans="1:5">
      <c r="A26" s="4" t="s">
        <v>845</v>
      </c>
    </row>
    <row r="27" spans="1:5">
      <c r="A27" s="3" t="s">
        <v>401</v>
      </c>
    </row>
    <row r="28" spans="1:5">
      <c r="A28" s="4" t="s">
        <v>834</v>
      </c>
      <c r="C28" s="5" t="n">
        <v>-19058</v>
      </c>
      <c r="D28" s="5" t="n">
        <v>-22043</v>
      </c>
      <c r="E28" s="5" t="n">
        <v>-16988</v>
      </c>
    </row>
    <row r="29" spans="1:5"/>
    <row r="30" spans="1:5">
      <c r="A30" s="4" t="s">
        <v>836</v>
      </c>
      <c r="B30" s="4" t="s">
        <v>846</v>
      </c>
    </row>
    <row r="31" spans="1:5">
      <c r="A31" s="4" t="s">
        <v>838</v>
      </c>
      <c r="B31" s="4" t="s">
        <v>847</v>
      </c>
    </row>
    <row r="32" spans="1:5">
      <c r="A32" s="4" t="s">
        <v>840</v>
      </c>
      <c r="B32" s="4" t="s">
        <v>848</v>
      </c>
    </row>
    <row r="33" spans="1:5">
      <c r="A33" s="4" t="s">
        <v>842</v>
      </c>
      <c r="B33" s="4" t="s">
        <v>849</v>
      </c>
    </row>
    <row r="34" spans="1:5">
      <c r="A34" s="4" t="s">
        <v>844</v>
      </c>
      <c r="B34" s="4" t="s">
        <v>850</v>
      </c>
    </row>
  </sheetData>
  <mergeCells count="8">
    <mergeCell ref="A1:B2"/>
    <mergeCell ref="C1:E1"/>
    <mergeCell ref="A29:D29"/>
    <mergeCell ref="B30:D30"/>
    <mergeCell ref="B31:D31"/>
    <mergeCell ref="B32:D32"/>
    <mergeCell ref="B33:D33"/>
    <mergeCell ref="B34:D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851</v>
      </c>
      <c r="C1" s="2" t="s">
        <v>1</v>
      </c>
    </row>
    <row r="2" spans="1:5">
      <c r="C2" s="2" t="s">
        <v>2</v>
      </c>
      <c r="D2" s="2" t="s">
        <v>71</v>
      </c>
      <c r="E2" s="2" t="s">
        <v>118</v>
      </c>
    </row>
    <row r="3" spans="1:5">
      <c r="A3" s="3" t="s">
        <v>401</v>
      </c>
    </row>
    <row r="4" spans="1:5">
      <c r="A4" s="4" t="s">
        <v>834</v>
      </c>
      <c r="C4" s="5" t="n">
        <v>2055647</v>
      </c>
      <c r="D4" s="5" t="n">
        <v>1777721</v>
      </c>
      <c r="E4" s="5" t="n">
        <v>1524813</v>
      </c>
    </row>
    <row r="5" spans="1:5">
      <c r="A5" s="4" t="s">
        <v>753</v>
      </c>
    </row>
    <row r="6" spans="1:5">
      <c r="A6" s="3" t="s">
        <v>401</v>
      </c>
    </row>
    <row r="7" spans="1:5">
      <c r="A7" s="4" t="s">
        <v>834</v>
      </c>
      <c r="C7" s="7" t="n">
        <v>1240183</v>
      </c>
      <c r="D7" s="7" t="n">
        <v>1097937</v>
      </c>
      <c r="E7" s="7" t="n">
        <v>967540</v>
      </c>
    </row>
    <row r="8" spans="1:5">
      <c r="A8" s="4" t="s">
        <v>852</v>
      </c>
    </row>
    <row r="9" spans="1:5">
      <c r="A9" s="3" t="s">
        <v>401</v>
      </c>
    </row>
    <row r="10" spans="1:5">
      <c r="A10" s="4" t="s">
        <v>834</v>
      </c>
      <c r="C10" s="7" t="n">
        <v>1004088</v>
      </c>
      <c r="D10" s="7" t="n">
        <v>890059</v>
      </c>
      <c r="E10" s="7" t="n">
        <v>781344</v>
      </c>
    </row>
    <row r="11" spans="1:5">
      <c r="A11" s="4" t="s">
        <v>853</v>
      </c>
    </row>
    <row r="12" spans="1:5">
      <c r="A12" s="3" t="s">
        <v>401</v>
      </c>
    </row>
    <row r="13" spans="1:5">
      <c r="A13" s="4" t="s">
        <v>834</v>
      </c>
      <c r="C13" s="7" t="n">
        <v>190076</v>
      </c>
      <c r="D13" s="7" t="n">
        <v>163330</v>
      </c>
      <c r="E13" s="7" t="n">
        <v>146708</v>
      </c>
    </row>
    <row r="14" spans="1:5">
      <c r="A14" s="4" t="s">
        <v>854</v>
      </c>
    </row>
    <row r="15" spans="1:5">
      <c r="A15" s="3" t="s">
        <v>401</v>
      </c>
    </row>
    <row r="16" spans="1:5">
      <c r="A16" s="4" t="s">
        <v>834</v>
      </c>
      <c r="B16" s="4" t="s">
        <v>836</v>
      </c>
      <c r="C16" s="7" t="n">
        <v>46019</v>
      </c>
      <c r="D16" s="7" t="n">
        <v>44548</v>
      </c>
      <c r="E16" s="7" t="n">
        <v>39488</v>
      </c>
    </row>
    <row r="17" spans="1:5">
      <c r="A17" s="4" t="s">
        <v>754</v>
      </c>
    </row>
    <row r="18" spans="1:5">
      <c r="A18" s="3" t="s">
        <v>401</v>
      </c>
    </row>
    <row r="19" spans="1:5">
      <c r="A19" s="4" t="s">
        <v>834</v>
      </c>
      <c r="C19" s="7" t="n">
        <v>834522</v>
      </c>
      <c r="D19" s="7" t="n">
        <v>701827</v>
      </c>
      <c r="E19" s="7" t="n">
        <v>574261</v>
      </c>
    </row>
    <row r="20" spans="1:5">
      <c r="A20" s="4" t="s">
        <v>855</v>
      </c>
    </row>
    <row r="21" spans="1:5">
      <c r="A21" s="3" t="s">
        <v>401</v>
      </c>
    </row>
    <row r="22" spans="1:5">
      <c r="A22" s="4" t="s">
        <v>834</v>
      </c>
      <c r="C22" s="7" t="n">
        <v>85604</v>
      </c>
      <c r="D22" s="7" t="n">
        <v>71235</v>
      </c>
      <c r="E22" s="7" t="n">
        <v>48832</v>
      </c>
    </row>
    <row r="23" spans="1:5">
      <c r="A23" s="4" t="s">
        <v>856</v>
      </c>
    </row>
    <row r="24" spans="1:5">
      <c r="A24" s="3" t="s">
        <v>401</v>
      </c>
    </row>
    <row r="25" spans="1:5">
      <c r="A25" s="4" t="s">
        <v>834</v>
      </c>
      <c r="C25" s="7" t="n">
        <v>531029</v>
      </c>
      <c r="D25" s="7" t="n">
        <v>452714</v>
      </c>
      <c r="E25" s="7" t="n">
        <v>368234</v>
      </c>
    </row>
    <row r="26" spans="1:5">
      <c r="A26" s="4" t="s">
        <v>857</v>
      </c>
    </row>
    <row r="27" spans="1:5">
      <c r="A27" s="3" t="s">
        <v>401</v>
      </c>
    </row>
    <row r="28" spans="1:5">
      <c r="A28" s="4" t="s">
        <v>834</v>
      </c>
      <c r="B28" s="4" t="s">
        <v>838</v>
      </c>
      <c r="C28" s="7" t="n">
        <v>217889</v>
      </c>
      <c r="D28" s="7" t="n">
        <v>177878</v>
      </c>
      <c r="E28" s="7" t="n">
        <v>157195</v>
      </c>
    </row>
    <row r="29" spans="1:5">
      <c r="A29" s="4" t="s">
        <v>845</v>
      </c>
    </row>
    <row r="30" spans="1:5">
      <c r="A30" s="3" t="s">
        <v>401</v>
      </c>
    </row>
    <row r="31" spans="1:5">
      <c r="A31" s="4" t="s">
        <v>834</v>
      </c>
      <c r="C31" s="5" t="n">
        <v>-19058</v>
      </c>
      <c r="D31" s="5" t="n">
        <v>-22043</v>
      </c>
      <c r="E31" s="5" t="n">
        <v>-16988</v>
      </c>
    </row>
    <row r="32" spans="1:5"/>
    <row r="33" spans="1:5">
      <c r="A33" s="4" t="s">
        <v>836</v>
      </c>
      <c r="B33" s="4" t="s">
        <v>858</v>
      </c>
    </row>
    <row r="34" spans="1:5">
      <c r="A34" s="4" t="s">
        <v>838</v>
      </c>
      <c r="B34" s="4" t="s">
        <v>859</v>
      </c>
    </row>
  </sheetData>
  <mergeCells count="5">
    <mergeCell ref="A1:B2"/>
    <mergeCell ref="C1:E1"/>
    <mergeCell ref="A32:D32"/>
    <mergeCell ref="B33:D33"/>
    <mergeCell ref="B34:D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511</v>
      </c>
    </row>
    <row r="3" spans="1:3">
      <c r="A3" s="3" t="s">
        <v>247</v>
      </c>
    </row>
    <row r="4" spans="1:3">
      <c r="A4" s="4" t="s">
        <v>861</v>
      </c>
      <c r="B4" s="9" t="n">
        <v>16.5</v>
      </c>
    </row>
    <row r="5" spans="1:3">
      <c r="A5" s="4" t="s">
        <v>862</v>
      </c>
    </row>
    <row r="6" spans="1:3">
      <c r="A6" s="3" t="s">
        <v>863</v>
      </c>
    </row>
    <row r="7" spans="1:3">
      <c r="A7" s="4" t="s">
        <v>864</v>
      </c>
      <c r="B7" s="9" t="n">
        <v>453.6</v>
      </c>
    </row>
    <row r="8" spans="1:3">
      <c r="A8" s="4" t="s">
        <v>865</v>
      </c>
      <c r="B8" s="4" t="s">
        <v>866</v>
      </c>
    </row>
    <row r="9" spans="1:3">
      <c r="A9" s="4" t="s">
        <v>867</v>
      </c>
    </row>
    <row r="10" spans="1:3">
      <c r="A10" s="3" t="s">
        <v>863</v>
      </c>
    </row>
    <row r="11" spans="1:3">
      <c r="A11" s="4" t="s">
        <v>864</v>
      </c>
      <c r="C11" s="9" t="n">
        <v>275.7</v>
      </c>
    </row>
    <row r="12" spans="1:3">
      <c r="A12" s="4" t="s">
        <v>865</v>
      </c>
      <c r="B12" s="4" t="s">
        <v>868</v>
      </c>
    </row>
    <row r="13" spans="1:3">
      <c r="A13" s="4" t="s">
        <v>869</v>
      </c>
    </row>
    <row r="14" spans="1:3">
      <c r="A14" s="3" t="s">
        <v>863</v>
      </c>
    </row>
    <row r="15" spans="1:3">
      <c r="A15" s="4" t="s">
        <v>864</v>
      </c>
      <c r="C15" s="9" t="n">
        <v>177.9</v>
      </c>
    </row>
    <row r="16" spans="1:3">
      <c r="A16" s="4" t="s">
        <v>865</v>
      </c>
      <c r="B16" s="4" t="s">
        <v>8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71</v>
      </c>
    </row>
    <row r="2" spans="1:3">
      <c r="A2" s="3" t="s">
        <v>871</v>
      </c>
    </row>
    <row r="3" spans="1:3">
      <c r="A3" s="4" t="s">
        <v>872</v>
      </c>
      <c r="B3" s="5" t="n">
        <v>151891000</v>
      </c>
      <c r="C3" s="5" t="n">
        <v>132737000</v>
      </c>
    </row>
    <row r="4" spans="1:3">
      <c r="A4" s="3" t="s">
        <v>873</v>
      </c>
    </row>
    <row r="5" spans="1:3">
      <c r="A5" s="4" t="s">
        <v>609</v>
      </c>
      <c r="B5" s="7" t="n">
        <v>18326000</v>
      </c>
      <c r="C5" s="7" t="n">
        <v>20875000</v>
      </c>
    </row>
    <row r="6" spans="1:3">
      <c r="A6" s="4" t="s">
        <v>874</v>
      </c>
    </row>
    <row r="7" spans="1:3">
      <c r="A7" s="3" t="s">
        <v>871</v>
      </c>
    </row>
    <row r="8" spans="1:3">
      <c r="A8" s="4" t="s">
        <v>872</v>
      </c>
      <c r="B8" s="7" t="n">
        <v>20000</v>
      </c>
      <c r="C8" s="7" t="n">
        <v>9482000</v>
      </c>
    </row>
    <row r="9" spans="1:3">
      <c r="A9" s="3" t="s">
        <v>873</v>
      </c>
    </row>
    <row r="10" spans="1:3">
      <c r="A10" s="4" t="s">
        <v>609</v>
      </c>
      <c r="B10" s="7" t="n">
        <v>0</v>
      </c>
      <c r="C10" s="7" t="n">
        <v>0</v>
      </c>
    </row>
    <row r="11" spans="1:3">
      <c r="A11" s="4" t="s">
        <v>875</v>
      </c>
    </row>
    <row r="12" spans="1:3">
      <c r="A12" s="3" t="s">
        <v>871</v>
      </c>
    </row>
    <row r="13" spans="1:3">
      <c r="A13" s="4" t="s">
        <v>872</v>
      </c>
      <c r="B13" s="7" t="n">
        <v>151871000</v>
      </c>
      <c r="C13" s="7" t="n">
        <v>123255000</v>
      </c>
    </row>
    <row r="14" spans="1:3">
      <c r="A14" s="3" t="s">
        <v>873</v>
      </c>
    </row>
    <row r="15" spans="1:3">
      <c r="A15" s="4" t="s">
        <v>609</v>
      </c>
      <c r="B15" s="7" t="n">
        <v>0</v>
      </c>
      <c r="C15" s="7" t="n">
        <v>0</v>
      </c>
    </row>
    <row r="16" spans="1:3">
      <c r="A16" s="4" t="s">
        <v>876</v>
      </c>
    </row>
    <row r="17" spans="1:3">
      <c r="A17" s="3" t="s">
        <v>871</v>
      </c>
    </row>
    <row r="18" spans="1:3">
      <c r="A18" s="4" t="s">
        <v>872</v>
      </c>
      <c r="B18" s="7" t="n">
        <v>0</v>
      </c>
      <c r="C18" s="7" t="n">
        <v>0</v>
      </c>
    </row>
    <row r="19" spans="1:3">
      <c r="A19" s="3" t="s">
        <v>873</v>
      </c>
    </row>
    <row r="20" spans="1:3">
      <c r="A20" s="4" t="s">
        <v>609</v>
      </c>
      <c r="B20" s="7" t="n">
        <v>18326000</v>
      </c>
      <c r="C20" s="7" t="n">
        <v>20875000</v>
      </c>
    </row>
    <row r="21" spans="1:3">
      <c r="A21" s="4" t="s">
        <v>877</v>
      </c>
    </row>
    <row r="22" spans="1:3">
      <c r="A22" s="3" t="s">
        <v>871</v>
      </c>
    </row>
    <row r="23" spans="1:3">
      <c r="A23" s="4" t="s">
        <v>872</v>
      </c>
      <c r="B23" s="7" t="n">
        <v>151871000</v>
      </c>
      <c r="C23" s="7" t="n">
        <v>123255000</v>
      </c>
    </row>
    <row r="24" spans="1:3">
      <c r="A24" s="4" t="s">
        <v>878</v>
      </c>
    </row>
    <row r="25" spans="1:3">
      <c r="A25" s="3" t="s">
        <v>871</v>
      </c>
    </row>
    <row r="26" spans="1:3">
      <c r="A26" s="4" t="s">
        <v>872</v>
      </c>
      <c r="B26" s="7" t="n">
        <v>0</v>
      </c>
      <c r="C26" s="7" t="n">
        <v>0</v>
      </c>
    </row>
    <row r="27" spans="1:3">
      <c r="A27" s="4" t="s">
        <v>879</v>
      </c>
    </row>
    <row r="28" spans="1:3">
      <c r="A28" s="3" t="s">
        <v>871</v>
      </c>
    </row>
    <row r="29" spans="1:3">
      <c r="A29" s="4" t="s">
        <v>872</v>
      </c>
      <c r="B29" s="7" t="n">
        <v>151871000</v>
      </c>
      <c r="C29" s="7" t="n">
        <v>123255000</v>
      </c>
    </row>
    <row r="30" spans="1:3">
      <c r="A30" s="4" t="s">
        <v>880</v>
      </c>
    </row>
    <row r="31" spans="1:3">
      <c r="A31" s="3" t="s">
        <v>871</v>
      </c>
    </row>
    <row r="32" spans="1:3">
      <c r="A32" s="4" t="s">
        <v>872</v>
      </c>
      <c r="B32" s="7" t="n">
        <v>0</v>
      </c>
      <c r="C32" s="7" t="n">
        <v>0</v>
      </c>
    </row>
    <row r="33" spans="1:3">
      <c r="A33" s="4" t="s">
        <v>881</v>
      </c>
    </row>
    <row r="34" spans="1:3">
      <c r="A34" s="3" t="s">
        <v>871</v>
      </c>
    </row>
    <row r="35" spans="1:3">
      <c r="A35" s="4" t="s">
        <v>872</v>
      </c>
      <c r="B35" s="7" t="n">
        <v>20000</v>
      </c>
      <c r="C35" s="7" t="n">
        <v>3560000</v>
      </c>
    </row>
    <row r="36" spans="1:3">
      <c r="A36" s="4" t="s">
        <v>882</v>
      </c>
    </row>
    <row r="37" spans="1:3">
      <c r="A37" s="3" t="s">
        <v>871</v>
      </c>
    </row>
    <row r="38" spans="1:3">
      <c r="A38" s="4" t="s">
        <v>872</v>
      </c>
      <c r="B38" s="7" t="n">
        <v>20000</v>
      </c>
      <c r="C38" s="7" t="n">
        <v>3560000</v>
      </c>
    </row>
    <row r="39" spans="1:3">
      <c r="A39" s="4" t="s">
        <v>883</v>
      </c>
    </row>
    <row r="40" spans="1:3">
      <c r="A40" s="3" t="s">
        <v>871</v>
      </c>
    </row>
    <row r="41" spans="1:3">
      <c r="A41" s="4" t="s">
        <v>872</v>
      </c>
      <c r="B41" s="7" t="n">
        <v>0</v>
      </c>
      <c r="C41" s="7" t="n">
        <v>0</v>
      </c>
    </row>
    <row r="42" spans="1:3">
      <c r="A42" s="4" t="s">
        <v>884</v>
      </c>
    </row>
    <row r="43" spans="1:3">
      <c r="A43" s="3" t="s">
        <v>871</v>
      </c>
    </row>
    <row r="44" spans="1:3">
      <c r="A44" s="4" t="s">
        <v>872</v>
      </c>
      <c r="B44" s="5" t="n">
        <v>0</v>
      </c>
      <c r="C44" s="7" t="n">
        <v>0</v>
      </c>
    </row>
    <row r="45" spans="1:3">
      <c r="A45" s="4" t="s">
        <v>885</v>
      </c>
    </row>
    <row r="46" spans="1:3">
      <c r="A46" s="3" t="s">
        <v>871</v>
      </c>
    </row>
    <row r="47" spans="1:3">
      <c r="A47" s="4" t="s">
        <v>872</v>
      </c>
      <c r="C47" s="7" t="n">
        <v>3179000</v>
      </c>
    </row>
    <row r="48" spans="1:3">
      <c r="A48" s="4" t="s">
        <v>886</v>
      </c>
    </row>
    <row r="49" spans="1:3">
      <c r="A49" s="3" t="s">
        <v>871</v>
      </c>
    </row>
    <row r="50" spans="1:3">
      <c r="A50" s="4" t="s">
        <v>872</v>
      </c>
      <c r="C50" s="7" t="n">
        <v>3179000</v>
      </c>
    </row>
    <row r="51" spans="1:3">
      <c r="A51" s="4" t="s">
        <v>887</v>
      </c>
    </row>
    <row r="52" spans="1:3">
      <c r="A52" s="3" t="s">
        <v>871</v>
      </c>
    </row>
    <row r="53" spans="1:3">
      <c r="A53" s="4" t="s">
        <v>872</v>
      </c>
      <c r="C53" s="7" t="n">
        <v>0</v>
      </c>
    </row>
    <row r="54" spans="1:3">
      <c r="A54" s="4" t="s">
        <v>888</v>
      </c>
    </row>
    <row r="55" spans="1:3">
      <c r="A55" s="3" t="s">
        <v>871</v>
      </c>
    </row>
    <row r="56" spans="1:3">
      <c r="A56" s="4" t="s">
        <v>872</v>
      </c>
      <c r="C56" s="7" t="n">
        <v>0</v>
      </c>
    </row>
    <row r="57" spans="1:3">
      <c r="A57" s="4" t="s">
        <v>889</v>
      </c>
    </row>
    <row r="58" spans="1:3">
      <c r="A58" s="3" t="s">
        <v>871</v>
      </c>
    </row>
    <row r="59" spans="1:3">
      <c r="A59" s="4" t="s">
        <v>872</v>
      </c>
      <c r="C59" s="7" t="n">
        <v>1437000</v>
      </c>
    </row>
    <row r="60" spans="1:3">
      <c r="A60" s="4" t="s">
        <v>890</v>
      </c>
    </row>
    <row r="61" spans="1:3">
      <c r="A61" s="3" t="s">
        <v>871</v>
      </c>
    </row>
    <row r="62" spans="1:3">
      <c r="A62" s="4" t="s">
        <v>872</v>
      </c>
      <c r="C62" s="7" t="n">
        <v>1437000</v>
      </c>
    </row>
    <row r="63" spans="1:3">
      <c r="A63" s="4" t="s">
        <v>891</v>
      </c>
    </row>
    <row r="64" spans="1:3">
      <c r="A64" s="3" t="s">
        <v>871</v>
      </c>
    </row>
    <row r="65" spans="1:3">
      <c r="A65" s="4" t="s">
        <v>872</v>
      </c>
      <c r="C65" s="7" t="n">
        <v>0</v>
      </c>
    </row>
    <row r="66" spans="1:3">
      <c r="A66" s="4" t="s">
        <v>892</v>
      </c>
    </row>
    <row r="67" spans="1:3">
      <c r="A67" s="3" t="s">
        <v>871</v>
      </c>
    </row>
    <row r="68" spans="1:3">
      <c r="A68" s="4" t="s">
        <v>872</v>
      </c>
      <c r="C68" s="7" t="n">
        <v>0</v>
      </c>
    </row>
    <row r="69" spans="1:3">
      <c r="A69" s="4" t="s">
        <v>893</v>
      </c>
    </row>
    <row r="70" spans="1:3">
      <c r="A70" s="3" t="s">
        <v>871</v>
      </c>
    </row>
    <row r="71" spans="1:3">
      <c r="A71" s="4" t="s">
        <v>872</v>
      </c>
      <c r="C71" s="7" t="n">
        <v>1306000</v>
      </c>
    </row>
    <row r="72" spans="1:3">
      <c r="A72" s="4" t="s">
        <v>894</v>
      </c>
    </row>
    <row r="73" spans="1:3">
      <c r="A73" s="3" t="s">
        <v>871</v>
      </c>
    </row>
    <row r="74" spans="1:3">
      <c r="A74" s="4" t="s">
        <v>872</v>
      </c>
      <c r="C74" s="7" t="n">
        <v>1306000</v>
      </c>
    </row>
    <row r="75" spans="1:3">
      <c r="A75" s="4" t="s">
        <v>895</v>
      </c>
    </row>
    <row r="76" spans="1:3">
      <c r="A76" s="3" t="s">
        <v>871</v>
      </c>
    </row>
    <row r="77" spans="1:3">
      <c r="A77" s="4" t="s">
        <v>872</v>
      </c>
      <c r="C77" s="7" t="n">
        <v>0</v>
      </c>
    </row>
    <row r="78" spans="1:3">
      <c r="A78" s="4" t="s">
        <v>896</v>
      </c>
    </row>
    <row r="79" spans="1:3">
      <c r="A79" s="3" t="s">
        <v>871</v>
      </c>
    </row>
    <row r="80" spans="1:3">
      <c r="A80" s="4" t="s">
        <v>872</v>
      </c>
      <c r="C80"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71</v>
      </c>
      <c r="D2" s="2" t="s">
        <v>118</v>
      </c>
    </row>
    <row r="3" spans="1:4">
      <c r="A3" s="3" t="s">
        <v>255</v>
      </c>
    </row>
    <row r="4" spans="1:4">
      <c r="A4" s="4" t="s">
        <v>898</v>
      </c>
      <c r="B4" s="5" t="n">
        <v>386584</v>
      </c>
      <c r="C4" s="5" t="n">
        <v>309123</v>
      </c>
      <c r="D4" s="5" t="n">
        <v>264420</v>
      </c>
    </row>
    <row r="5" spans="1:4">
      <c r="A5" s="4" t="s">
        <v>899</v>
      </c>
      <c r="B5" s="7" t="n">
        <v>51257</v>
      </c>
      <c r="C5" s="7" t="n">
        <v>47163</v>
      </c>
      <c r="D5" s="7" t="n">
        <v>33540</v>
      </c>
    </row>
    <row r="6" spans="1:4">
      <c r="A6" s="4" t="s">
        <v>127</v>
      </c>
      <c r="B6" s="5" t="n">
        <v>437841</v>
      </c>
      <c r="C6" s="5" t="n">
        <v>356286</v>
      </c>
      <c r="D6" s="5" t="n">
        <v>2979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900</v>
      </c>
      <c r="B1" s="2" t="s">
        <v>2</v>
      </c>
    </row>
    <row r="2" spans="1:2">
      <c r="A2" s="4" t="s">
        <v>901</v>
      </c>
    </row>
    <row r="3" spans="1:2">
      <c r="A3" s="3" t="s">
        <v>902</v>
      </c>
    </row>
    <row r="4" spans="1:2">
      <c r="A4" s="4" t="s">
        <v>903</v>
      </c>
      <c r="B4" s="11" t="n">
        <v>-0.07000000000000001</v>
      </c>
    </row>
    <row r="5" spans="1:2">
      <c r="A5" s="4" t="s">
        <v>904</v>
      </c>
    </row>
    <row r="6" spans="1:2">
      <c r="A6" s="3" t="s">
        <v>902</v>
      </c>
    </row>
    <row r="7" spans="1:2">
      <c r="A7" s="4" t="s">
        <v>903</v>
      </c>
      <c r="B7" s="11" t="n">
        <v>0.09</v>
      </c>
    </row>
    <row r="8" spans="1:2">
      <c r="A8" s="4" t="s">
        <v>905</v>
      </c>
    </row>
    <row r="9" spans="1:2">
      <c r="A9" s="3" t="s">
        <v>902</v>
      </c>
    </row>
    <row r="10" spans="1:2">
      <c r="A10" s="4" t="s">
        <v>903</v>
      </c>
      <c r="B10" s="11" t="n">
        <v>-0.03</v>
      </c>
    </row>
    <row r="11" spans="1:2">
      <c r="A11" s="4" t="s">
        <v>906</v>
      </c>
    </row>
    <row r="12" spans="1:2">
      <c r="A12" s="3" t="s">
        <v>902</v>
      </c>
    </row>
    <row r="13" spans="1:2">
      <c r="A13" s="4" t="s">
        <v>903</v>
      </c>
      <c r="B13" s="11" t="n">
        <v>0.1</v>
      </c>
    </row>
    <row r="14" spans="1:2">
      <c r="A14" s="4" t="s">
        <v>907</v>
      </c>
    </row>
    <row r="15" spans="1:2">
      <c r="A15" s="3" t="s">
        <v>902</v>
      </c>
    </row>
    <row r="16" spans="1:2">
      <c r="A16" s="4" t="s">
        <v>903</v>
      </c>
      <c r="B16" s="11" t="n">
        <v>-0.11</v>
      </c>
    </row>
    <row r="17" spans="1:2">
      <c r="A17" s="4" t="s">
        <v>908</v>
      </c>
    </row>
    <row r="18" spans="1:2">
      <c r="A18" s="3" t="s">
        <v>902</v>
      </c>
    </row>
    <row r="19" spans="1:2">
      <c r="A19" s="4" t="s">
        <v>903</v>
      </c>
      <c r="B19" s="11" t="n">
        <v>0.03</v>
      </c>
    </row>
    <row r="20" spans="1:2">
      <c r="A20" s="4" t="s">
        <v>909</v>
      </c>
    </row>
    <row r="21" spans="1:2">
      <c r="A21" s="3" t="s">
        <v>902</v>
      </c>
    </row>
    <row r="22" spans="1:2">
      <c r="A22" s="4" t="s">
        <v>903</v>
      </c>
      <c r="B22" s="12" t="n">
        <v>0.057</v>
      </c>
    </row>
    <row r="23" spans="1:2">
      <c r="A23" s="4" t="s">
        <v>910</v>
      </c>
    </row>
    <row r="24" spans="1:2">
      <c r="A24" s="3" t="s">
        <v>902</v>
      </c>
    </row>
    <row r="25" spans="1:2">
      <c r="A25" s="4" t="s">
        <v>903</v>
      </c>
      <c r="B25" s="12" t="n">
        <v>0.046</v>
      </c>
    </row>
    <row r="26" spans="1:2">
      <c r="A26" s="4" t="s">
        <v>911</v>
      </c>
    </row>
    <row r="27" spans="1:2">
      <c r="A27" s="3" t="s">
        <v>902</v>
      </c>
    </row>
    <row r="28" spans="1:2">
      <c r="A28" s="4" t="s">
        <v>903</v>
      </c>
      <c r="B28" s="12" t="n">
        <v>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22"/>
    <col customWidth="1" max="5" min="5" width="45"/>
    <col customWidth="1" max="6" min="6" width="40"/>
    <col customWidth="1" max="7" min="7" width="42"/>
    <col customWidth="1" max="8" min="8" width="47"/>
    <col customWidth="1" max="9" min="9" width="37"/>
    <col customWidth="1" max="10" min="10" width="27"/>
    <col customWidth="1" max="11" min="11" width="33"/>
    <col customWidth="1" max="12" min="12" width="35"/>
  </cols>
  <sheetData>
    <row r="1" spans="1:12">
      <c r="A1" s="1" t="s">
        <v>148</v>
      </c>
      <c r="B1" s="2" t="s">
        <v>149</v>
      </c>
      <c r="C1" s="2" t="s">
        <v>150</v>
      </c>
      <c r="D1" s="2" t="s">
        <v>151</v>
      </c>
      <c r="E1" s="2" t="s">
        <v>152</v>
      </c>
      <c r="F1" s="2" t="s">
        <v>153</v>
      </c>
      <c r="G1" s="2" t="s">
        <v>154</v>
      </c>
      <c r="H1" s="2" t="s">
        <v>155</v>
      </c>
      <c r="I1" s="2" t="s">
        <v>156</v>
      </c>
      <c r="J1" s="2" t="s">
        <v>157</v>
      </c>
      <c r="K1" s="2" t="s">
        <v>158</v>
      </c>
      <c r="L1" s="2" t="s">
        <v>159</v>
      </c>
    </row>
    <row r="2" spans="1:12">
      <c r="A2" s="4" t="s">
        <v>160</v>
      </c>
      <c r="B2" s="5" t="n">
        <v>1047705</v>
      </c>
      <c r="D2" s="5" t="n">
        <v>270</v>
      </c>
      <c r="E2" s="5" t="n">
        <v>403</v>
      </c>
      <c r="F2" s="5" t="n">
        <v>306328</v>
      </c>
      <c r="G2" s="5" t="n">
        <v>2460</v>
      </c>
      <c r="H2" s="5" t="n">
        <v>-2460</v>
      </c>
      <c r="I2" s="5" t="n">
        <v>-25326</v>
      </c>
      <c r="J2" s="5" t="n">
        <v>681704</v>
      </c>
      <c r="K2" s="5" t="n">
        <v>84326</v>
      </c>
    </row>
    <row r="3" spans="1:12">
      <c r="A3" s="3" t="s">
        <v>161</v>
      </c>
    </row>
    <row r="4" spans="1:12">
      <c r="A4" s="4" t="s">
        <v>162</v>
      </c>
      <c r="B4" s="7" t="n">
        <v>200755</v>
      </c>
      <c r="I4" s="7" t="n">
        <v>14770</v>
      </c>
      <c r="J4" s="7" t="n">
        <v>185985</v>
      </c>
    </row>
    <row r="5" spans="1:12">
      <c r="A5" s="4" t="s">
        <v>163</v>
      </c>
      <c r="B5" s="7" t="n">
        <v>22601</v>
      </c>
      <c r="C5" s="5" t="n">
        <v>11637</v>
      </c>
      <c r="K5" s="7" t="n">
        <v>10964</v>
      </c>
    </row>
    <row r="6" spans="1:12">
      <c r="A6" s="4" t="s">
        <v>164</v>
      </c>
      <c r="B6" s="7" t="n">
        <v>223356</v>
      </c>
      <c r="L6" s="5" t="n">
        <v>211719</v>
      </c>
    </row>
    <row r="7" spans="1:12">
      <c r="A7" s="4" t="s">
        <v>165</v>
      </c>
      <c r="B7" s="7" t="n">
        <v>-12807</v>
      </c>
      <c r="J7" s="7" t="n">
        <v>-12807</v>
      </c>
    </row>
    <row r="8" spans="1:12">
      <c r="A8" s="4" t="s">
        <v>166</v>
      </c>
      <c r="D8" s="7" t="n">
        <v>68</v>
      </c>
      <c r="E8" s="7" t="n">
        <v>101</v>
      </c>
    </row>
    <row r="9" spans="1:12">
      <c r="A9" s="4" t="s">
        <v>167</v>
      </c>
      <c r="F9" s="7" t="n">
        <v>-169</v>
      </c>
    </row>
    <row r="10" spans="1:12">
      <c r="A10" s="4" t="s">
        <v>168</v>
      </c>
      <c r="B10" s="7" t="n">
        <v>-23</v>
      </c>
      <c r="J10" s="7" t="n">
        <v>-23</v>
      </c>
    </row>
    <row r="11" spans="1:12">
      <c r="A11" s="4" t="s">
        <v>169</v>
      </c>
      <c r="B11" s="7" t="n">
        <v>7517</v>
      </c>
      <c r="F11" s="7" t="n">
        <v>7517</v>
      </c>
    </row>
    <row r="12" spans="1:12">
      <c r="A12" s="4" t="s">
        <v>170</v>
      </c>
      <c r="B12" s="7" t="n">
        <v>7415</v>
      </c>
      <c r="F12" s="7" t="n">
        <v>7415</v>
      </c>
    </row>
    <row r="13" spans="1:12">
      <c r="A13" s="4" t="s">
        <v>171</v>
      </c>
      <c r="B13" s="7" t="n">
        <v>5659</v>
      </c>
      <c r="E13" s="7" t="n">
        <v>3</v>
      </c>
      <c r="F13" s="7" t="n">
        <v>5656</v>
      </c>
    </row>
    <row r="14" spans="1:12">
      <c r="A14" s="4" t="s">
        <v>172</v>
      </c>
      <c r="C14" s="7" t="n">
        <v>-23339</v>
      </c>
    </row>
    <row r="15" spans="1:12">
      <c r="A15" s="4" t="s">
        <v>173</v>
      </c>
      <c r="C15" s="7" t="n">
        <v>-10323</v>
      </c>
      <c r="K15" s="7" t="n">
        <v>-8078</v>
      </c>
      <c r="L15" s="7" t="n">
        <v>-8078</v>
      </c>
    </row>
    <row r="16" spans="1:12">
      <c r="A16" s="4" t="s">
        <v>174</v>
      </c>
      <c r="B16" s="7" t="n">
        <v>194</v>
      </c>
      <c r="C16" s="7" t="n">
        <v>-3848</v>
      </c>
      <c r="J16" s="7" t="n">
        <v>194</v>
      </c>
    </row>
    <row r="17" spans="1:12">
      <c r="A17" s="4" t="s">
        <v>175</v>
      </c>
      <c r="C17" s="7" t="n">
        <v>10806</v>
      </c>
      <c r="J17" s="7" t="n">
        <v>-10806</v>
      </c>
      <c r="L17" s="7" t="n">
        <v>-10806</v>
      </c>
    </row>
    <row r="18" spans="1:12">
      <c r="A18" s="4" t="s">
        <v>176</v>
      </c>
      <c r="H18" s="7" t="n">
        <v>658</v>
      </c>
    </row>
    <row r="19" spans="1:12">
      <c r="A19" s="4" t="s">
        <v>177</v>
      </c>
      <c r="G19" s="7" t="n">
        <v>-658</v>
      </c>
    </row>
    <row r="20" spans="1:12">
      <c r="A20" s="4" t="s">
        <v>178</v>
      </c>
      <c r="F20" s="7" t="n">
        <v>-203</v>
      </c>
    </row>
    <row r="21" spans="1:12">
      <c r="A21" s="4" t="s">
        <v>179</v>
      </c>
      <c r="L21" s="7" t="n">
        <v>-203</v>
      </c>
    </row>
    <row r="22" spans="1:12">
      <c r="A22" s="4" t="s">
        <v>180</v>
      </c>
      <c r="B22" s="7" t="n">
        <v>1248292</v>
      </c>
      <c r="D22" s="7" t="n">
        <v>338</v>
      </c>
      <c r="E22" s="7" t="n">
        <v>507</v>
      </c>
      <c r="F22" s="7" t="n">
        <v>326544</v>
      </c>
      <c r="G22" s="7" t="n">
        <v>3118</v>
      </c>
      <c r="H22" s="7" t="n">
        <v>-3118</v>
      </c>
      <c r="I22" s="7" t="n">
        <v>-10556</v>
      </c>
      <c r="J22" s="7" t="n">
        <v>844247</v>
      </c>
      <c r="K22" s="7" t="n">
        <v>87212</v>
      </c>
    </row>
    <row r="23" spans="1:12">
      <c r="A23" s="4" t="s">
        <v>181</v>
      </c>
      <c r="B23" s="7" t="n">
        <v>99512</v>
      </c>
    </row>
    <row r="24" spans="1:12">
      <c r="A24" s="3" t="s">
        <v>182</v>
      </c>
    </row>
    <row r="25" spans="1:12">
      <c r="A25" s="4" t="s">
        <v>183</v>
      </c>
      <c r="B25" s="7" t="n">
        <v>22601</v>
      </c>
      <c r="C25" s="7" t="n">
        <v>11637</v>
      </c>
      <c r="K25" s="7" t="n">
        <v>10964</v>
      </c>
    </row>
    <row r="26" spans="1:12">
      <c r="A26" s="4" t="s">
        <v>172</v>
      </c>
      <c r="C26" s="7" t="n">
        <v>23339</v>
      </c>
    </row>
    <row r="27" spans="1:12">
      <c r="A27" s="4" t="s">
        <v>173</v>
      </c>
      <c r="C27" s="7" t="n">
        <v>-10323</v>
      </c>
      <c r="K27" s="7" t="n">
        <v>-8078</v>
      </c>
      <c r="L27" s="7" t="n">
        <v>-8078</v>
      </c>
    </row>
    <row r="28" spans="1:12">
      <c r="A28" s="4" t="s">
        <v>174</v>
      </c>
      <c r="B28" s="7" t="n">
        <v>-194</v>
      </c>
      <c r="C28" s="7" t="n">
        <v>3848</v>
      </c>
      <c r="J28" s="7" t="n">
        <v>-194</v>
      </c>
    </row>
    <row r="29" spans="1:12">
      <c r="A29" s="4" t="s">
        <v>175</v>
      </c>
      <c r="C29" s="7" t="n">
        <v>10806</v>
      </c>
      <c r="J29" s="7" t="n">
        <v>-10806</v>
      </c>
      <c r="L29" s="7" t="n">
        <v>-10806</v>
      </c>
    </row>
    <row r="30" spans="1:12">
      <c r="A30" s="4" t="s">
        <v>184</v>
      </c>
      <c r="B30" s="7" t="n">
        <v>131123</v>
      </c>
    </row>
    <row r="31" spans="1:12">
      <c r="A31" s="3" t="s">
        <v>161</v>
      </c>
    </row>
    <row r="32" spans="1:12">
      <c r="A32" s="4" t="s">
        <v>162</v>
      </c>
      <c r="B32" s="7" t="n">
        <v>254312</v>
      </c>
      <c r="I32" s="7" t="n">
        <v>-4921</v>
      </c>
      <c r="J32" s="7" t="n">
        <v>259233</v>
      </c>
    </row>
    <row r="33" spans="1:12">
      <c r="A33" s="4" t="s">
        <v>163</v>
      </c>
      <c r="B33" s="7" t="n">
        <v>26047</v>
      </c>
      <c r="C33" s="7" t="n">
        <v>13070</v>
      </c>
      <c r="K33" s="7" t="n">
        <v>12977</v>
      </c>
    </row>
    <row r="34" spans="1:12">
      <c r="A34" s="4" t="s">
        <v>164</v>
      </c>
      <c r="B34" s="7" t="n">
        <v>280359</v>
      </c>
      <c r="L34" s="7" t="n">
        <v>267289</v>
      </c>
    </row>
    <row r="35" spans="1:12">
      <c r="A35" s="4" t="s">
        <v>165</v>
      </c>
      <c r="B35" s="7" t="n">
        <v>-15363</v>
      </c>
      <c r="J35" s="7" t="n">
        <v>-15363</v>
      </c>
    </row>
    <row r="36" spans="1:12">
      <c r="A36" s="4" t="s">
        <v>166</v>
      </c>
      <c r="D36" s="7" t="n">
        <v>191</v>
      </c>
      <c r="E36" s="7" t="n">
        <v>286</v>
      </c>
    </row>
    <row r="37" spans="1:12">
      <c r="A37" s="4" t="s">
        <v>167</v>
      </c>
      <c r="F37" s="7" t="n">
        <v>-477</v>
      </c>
    </row>
    <row r="38" spans="1:12">
      <c r="A38" s="4" t="s">
        <v>168</v>
      </c>
      <c r="B38" s="7" t="n">
        <v>-28</v>
      </c>
      <c r="J38" s="7" t="n">
        <v>-28</v>
      </c>
    </row>
    <row r="39" spans="1:12">
      <c r="A39" s="4" t="s">
        <v>169</v>
      </c>
      <c r="B39" s="7" t="n">
        <v>7870</v>
      </c>
      <c r="D39" s="7" t="n">
        <v>1</v>
      </c>
      <c r="E39" s="7" t="n">
        <v>1</v>
      </c>
      <c r="F39" s="7" t="n">
        <v>7868</v>
      </c>
    </row>
    <row r="40" spans="1:12">
      <c r="A40" s="4" t="s">
        <v>170</v>
      </c>
      <c r="B40" s="7" t="n">
        <v>9283</v>
      </c>
      <c r="F40" s="7" t="n">
        <v>9283</v>
      </c>
    </row>
    <row r="41" spans="1:12">
      <c r="A41" s="4" t="s">
        <v>171</v>
      </c>
      <c r="B41" s="7" t="n">
        <v>4031</v>
      </c>
      <c r="D41" s="7" t="n">
        <v>7</v>
      </c>
      <c r="E41" s="7" t="n">
        <v>2</v>
      </c>
      <c r="F41" s="7" t="n">
        <v>4022</v>
      </c>
    </row>
    <row r="42" spans="1:12">
      <c r="A42" s="4" t="s">
        <v>185</v>
      </c>
      <c r="D42" s="7" t="n">
        <v>-3</v>
      </c>
      <c r="F42" s="7" t="n">
        <v>-24980</v>
      </c>
      <c r="L42" s="7" t="n">
        <v>-24983</v>
      </c>
    </row>
    <row r="43" spans="1:12">
      <c r="A43" s="4" t="s">
        <v>172</v>
      </c>
      <c r="C43" s="7" t="n">
        <v>-2491</v>
      </c>
      <c r="K43" s="7" t="n">
        <v>-5350</v>
      </c>
      <c r="L43" s="7" t="n">
        <v>-5350</v>
      </c>
    </row>
    <row r="44" spans="1:12">
      <c r="A44" s="4" t="s">
        <v>173</v>
      </c>
      <c r="C44" s="7" t="n">
        <v>-12005</v>
      </c>
      <c r="K44" s="7" t="n">
        <v>-1054</v>
      </c>
      <c r="L44" s="7" t="n">
        <v>-1054</v>
      </c>
    </row>
    <row r="45" spans="1:12">
      <c r="A45" s="4" t="s">
        <v>175</v>
      </c>
      <c r="C45" s="7" t="n">
        <v>-3627</v>
      </c>
      <c r="J45" s="7" t="n">
        <v>3627</v>
      </c>
      <c r="L45" s="7" t="n">
        <v>3627</v>
      </c>
    </row>
    <row r="46" spans="1:12">
      <c r="A46" s="4" t="s">
        <v>176</v>
      </c>
      <c r="H46" s="7" t="n">
        <v>810</v>
      </c>
    </row>
    <row r="47" spans="1:12">
      <c r="A47" s="4" t="s">
        <v>177</v>
      </c>
      <c r="G47" s="7" t="n">
        <v>-810</v>
      </c>
    </row>
    <row r="48" spans="1:12">
      <c r="A48" s="4" t="s">
        <v>178</v>
      </c>
      <c r="F48" s="7" t="n">
        <v>-1266</v>
      </c>
    </row>
    <row r="49" spans="1:12">
      <c r="A49" s="4" t="s">
        <v>179</v>
      </c>
      <c r="I49" s="7" t="n">
        <v>221</v>
      </c>
      <c r="J49" s="7" t="n">
        <v>-533</v>
      </c>
      <c r="K49" s="7" t="n">
        <v>272</v>
      </c>
      <c r="L49" s="7" t="n">
        <v>-1306</v>
      </c>
    </row>
    <row r="50" spans="1:12">
      <c r="A50" s="4" t="s">
        <v>186</v>
      </c>
      <c r="B50" s="7" t="n">
        <v>1503008</v>
      </c>
      <c r="D50" s="7" t="n">
        <v>534</v>
      </c>
      <c r="E50" s="7" t="n">
        <v>796</v>
      </c>
      <c r="F50" s="7" t="n">
        <v>320994</v>
      </c>
      <c r="G50" s="7" t="n">
        <v>3928</v>
      </c>
      <c r="H50" s="7" t="n">
        <v>-3928</v>
      </c>
      <c r="I50" s="7" t="n">
        <v>-15256</v>
      </c>
      <c r="J50" s="7" t="n">
        <v>1091183</v>
      </c>
      <c r="K50" s="7" t="n">
        <v>104757</v>
      </c>
    </row>
    <row r="51" spans="1:12">
      <c r="A51" s="3" t="s">
        <v>182</v>
      </c>
    </row>
    <row r="52" spans="1:12">
      <c r="A52" s="4" t="s">
        <v>183</v>
      </c>
      <c r="B52" s="7" t="n">
        <v>26047</v>
      </c>
      <c r="C52" s="7" t="n">
        <v>13070</v>
      </c>
      <c r="K52" s="7" t="n">
        <v>12977</v>
      </c>
    </row>
    <row r="53" spans="1:12">
      <c r="A53" s="4" t="s">
        <v>172</v>
      </c>
      <c r="C53" s="7" t="n">
        <v>2491</v>
      </c>
      <c r="K53" s="7" t="n">
        <v>5350</v>
      </c>
      <c r="L53" s="7" t="n">
        <v>5350</v>
      </c>
    </row>
    <row r="54" spans="1:12">
      <c r="A54" s="4" t="s">
        <v>173</v>
      </c>
      <c r="C54" s="7" t="n">
        <v>-12005</v>
      </c>
      <c r="K54" s="7" t="n">
        <v>-1054</v>
      </c>
      <c r="L54" s="7" t="n">
        <v>-1054</v>
      </c>
    </row>
    <row r="55" spans="1:12">
      <c r="A55" s="4" t="s">
        <v>175</v>
      </c>
      <c r="C55" s="7" t="n">
        <v>-3627</v>
      </c>
      <c r="J55" s="7" t="n">
        <v>3627</v>
      </c>
      <c r="L55" s="7" t="n">
        <v>3627</v>
      </c>
    </row>
    <row r="56" spans="1:12">
      <c r="A56" s="4" t="s">
        <v>187</v>
      </c>
      <c r="C56" s="7" t="n">
        <v>994</v>
      </c>
    </row>
    <row r="57" spans="1:12">
      <c r="A57" s="4" t="s">
        <v>188</v>
      </c>
      <c r="B57" s="7" t="n">
        <v>132046</v>
      </c>
    </row>
    <row r="58" spans="1:12">
      <c r="A58" s="3" t="s">
        <v>161</v>
      </c>
    </row>
    <row r="59" spans="1:12">
      <c r="A59" s="4" t="s">
        <v>162</v>
      </c>
      <c r="B59" s="7" t="n">
        <v>326413</v>
      </c>
      <c r="I59" s="7" t="n">
        <v>-1483</v>
      </c>
      <c r="J59" s="7" t="n">
        <v>327896</v>
      </c>
    </row>
    <row r="60" spans="1:12">
      <c r="A60" s="4" t="s">
        <v>163</v>
      </c>
      <c r="B60" s="7" t="n">
        <v>31620</v>
      </c>
      <c r="C60" s="7" t="n">
        <v>18116</v>
      </c>
      <c r="K60" s="7" t="n">
        <v>13504</v>
      </c>
    </row>
    <row r="61" spans="1:12">
      <c r="A61" s="4" t="s">
        <v>164</v>
      </c>
      <c r="B61" s="7" t="n">
        <v>358033</v>
      </c>
      <c r="L61" s="7" t="n">
        <v>339917</v>
      </c>
    </row>
    <row r="62" spans="1:12">
      <c r="A62" s="4" t="s">
        <v>165</v>
      </c>
      <c r="B62" s="7" t="n">
        <v>-18691</v>
      </c>
      <c r="J62" s="7" t="n">
        <v>-18691</v>
      </c>
    </row>
    <row r="63" spans="1:12">
      <c r="A63" s="4" t="s">
        <v>169</v>
      </c>
      <c r="B63" s="7" t="n">
        <v>8666</v>
      </c>
      <c r="F63" s="7" t="n">
        <v>8666</v>
      </c>
    </row>
    <row r="64" spans="1:12">
      <c r="A64" s="4" t="s">
        <v>170</v>
      </c>
      <c r="B64" s="7" t="n">
        <v>10334</v>
      </c>
      <c r="F64" s="7" t="n">
        <v>10334</v>
      </c>
    </row>
    <row r="65" spans="1:12">
      <c r="A65" s="4" t="s">
        <v>171</v>
      </c>
      <c r="B65" s="7" t="n">
        <v>8547</v>
      </c>
      <c r="D65" s="7" t="n">
        <v>12</v>
      </c>
      <c r="E65" s="7" t="n">
        <v>8</v>
      </c>
      <c r="F65" s="7" t="n">
        <v>8527</v>
      </c>
    </row>
    <row r="66" spans="1:12">
      <c r="A66" s="4" t="s">
        <v>185</v>
      </c>
      <c r="B66" s="7" t="n">
        <v>-64014</v>
      </c>
      <c r="D66" s="7" t="n">
        <v>-5</v>
      </c>
      <c r="E66" s="7" t="n">
        <v>-1</v>
      </c>
      <c r="F66" s="7" t="n">
        <v>-64008</v>
      </c>
    </row>
    <row r="67" spans="1:12">
      <c r="A67" s="4" t="s">
        <v>172</v>
      </c>
      <c r="C67" s="7" t="n">
        <v>-38696</v>
      </c>
      <c r="K67" s="7" t="n">
        <v>-2551</v>
      </c>
      <c r="L67" s="7" t="n">
        <v>-2551</v>
      </c>
    </row>
    <row r="68" spans="1:12">
      <c r="A68" s="4" t="s">
        <v>173</v>
      </c>
      <c r="C68" s="7" t="n">
        <v>-17847</v>
      </c>
      <c r="K68" s="7" t="n">
        <v>-93022</v>
      </c>
      <c r="L68" s="7" t="n">
        <v>-93022</v>
      </c>
    </row>
    <row r="69" spans="1:12">
      <c r="A69" s="4" t="s">
        <v>175</v>
      </c>
      <c r="C69" s="7" t="n">
        <v>16434</v>
      </c>
      <c r="J69" s="7" t="n">
        <v>-16434</v>
      </c>
      <c r="L69" s="7" t="n">
        <v>-16434</v>
      </c>
    </row>
    <row r="70" spans="1:12">
      <c r="A70" s="4" t="s">
        <v>176</v>
      </c>
      <c r="H70" s="7" t="n">
        <v>304</v>
      </c>
    </row>
    <row r="71" spans="1:12">
      <c r="A71" s="4" t="s">
        <v>177</v>
      </c>
      <c r="G71" s="7" t="n">
        <v>-304</v>
      </c>
    </row>
    <row r="72" spans="1:12">
      <c r="A72" s="4" t="s">
        <v>178</v>
      </c>
      <c r="F72" s="7" t="n">
        <v>96</v>
      </c>
    </row>
    <row r="73" spans="1:12">
      <c r="A73" s="4" t="s">
        <v>179</v>
      </c>
      <c r="E73" s="7" t="n">
        <v>1</v>
      </c>
      <c r="K73" s="7" t="n">
        <v>2</v>
      </c>
      <c r="L73" s="7" t="n">
        <v>99</v>
      </c>
    </row>
    <row r="74" spans="1:12">
      <c r="A74" s="4" t="s">
        <v>189</v>
      </c>
      <c r="B74" s="7" t="n">
        <v>1694660</v>
      </c>
      <c r="D74" s="5" t="n">
        <v>541</v>
      </c>
      <c r="E74" s="5" t="n">
        <v>804</v>
      </c>
      <c r="F74" s="5" t="n">
        <v>284609</v>
      </c>
      <c r="G74" s="5" t="n">
        <v>4232</v>
      </c>
      <c r="H74" s="5" t="n">
        <v>-4232</v>
      </c>
      <c r="I74" s="5" t="n">
        <v>-16739</v>
      </c>
      <c r="J74" s="7" t="n">
        <v>1397327</v>
      </c>
      <c r="K74" s="7" t="n">
        <v>28118</v>
      </c>
    </row>
    <row r="75" spans="1:12">
      <c r="A75" s="3" t="s">
        <v>182</v>
      </c>
    </row>
    <row r="76" spans="1:12">
      <c r="A76" s="4" t="s">
        <v>183</v>
      </c>
      <c r="B76" s="7" t="n">
        <v>31620</v>
      </c>
      <c r="C76" s="7" t="n">
        <v>18116</v>
      </c>
      <c r="K76" s="7" t="n">
        <v>13504</v>
      </c>
    </row>
    <row r="77" spans="1:12">
      <c r="A77" s="4" t="s">
        <v>172</v>
      </c>
      <c r="C77" s="7" t="n">
        <v>38696</v>
      </c>
      <c r="K77" s="7" t="n">
        <v>2551</v>
      </c>
      <c r="L77" s="7" t="n">
        <v>2551</v>
      </c>
    </row>
    <row r="78" spans="1:12">
      <c r="A78" s="4" t="s">
        <v>173</v>
      </c>
      <c r="C78" s="7" t="n">
        <v>-17847</v>
      </c>
      <c r="K78" s="7" t="n">
        <v>-93022</v>
      </c>
      <c r="L78" s="7" t="n">
        <v>-93022</v>
      </c>
    </row>
    <row r="79" spans="1:12">
      <c r="A79" s="4" t="s">
        <v>175</v>
      </c>
      <c r="C79" s="7" t="n">
        <v>16434</v>
      </c>
      <c r="J79" s="7" t="n">
        <v>-16434</v>
      </c>
      <c r="L79" s="7" t="n">
        <v>-16434</v>
      </c>
    </row>
    <row r="80" spans="1:12">
      <c r="A80" s="4" t="s">
        <v>190</v>
      </c>
      <c r="B80" s="5" t="n">
        <v>188264</v>
      </c>
    </row>
    <row r="81" spans="1:12">
      <c r="A81" s="3" t="s">
        <v>161</v>
      </c>
    </row>
    <row r="82" spans="1:12">
      <c r="A82" s="4" t="s">
        <v>191</v>
      </c>
      <c r="C82" s="5" t="n">
        <v>819</v>
      </c>
      <c r="J82" s="5" t="n">
        <v>13373</v>
      </c>
      <c r="K82" s="5" t="n">
        <v>326</v>
      </c>
      <c r="L82" s="5" t="n">
        <v>136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71</v>
      </c>
      <c r="D2" s="2" t="s">
        <v>118</v>
      </c>
    </row>
    <row r="3" spans="1:4">
      <c r="A3" s="3" t="s">
        <v>913</v>
      </c>
    </row>
    <row r="4" spans="1:4">
      <c r="A4" s="4" t="s">
        <v>914</v>
      </c>
      <c r="B4" s="5" t="n">
        <v>56670</v>
      </c>
      <c r="C4" s="5" t="n">
        <v>61548</v>
      </c>
      <c r="D4" s="5" t="n">
        <v>85047</v>
      </c>
    </row>
    <row r="5" spans="1:4">
      <c r="A5" s="4" t="s">
        <v>915</v>
      </c>
      <c r="B5" s="7" t="n">
        <v>12795</v>
      </c>
      <c r="C5" s="7" t="n">
        <v>9420</v>
      </c>
      <c r="D5" s="7" t="n">
        <v>6820</v>
      </c>
    </row>
    <row r="6" spans="1:4">
      <c r="A6" s="4" t="s">
        <v>899</v>
      </c>
      <c r="B6" s="7" t="n">
        <v>15027</v>
      </c>
      <c r="C6" s="7" t="n">
        <v>12608</v>
      </c>
      <c r="D6" s="7" t="n">
        <v>9529</v>
      </c>
    </row>
    <row r="7" spans="1:4">
      <c r="A7" s="4" t="s">
        <v>916</v>
      </c>
      <c r="B7" s="7" t="n">
        <v>84492</v>
      </c>
      <c r="C7" s="7" t="n">
        <v>83576</v>
      </c>
      <c r="D7" s="7" t="n">
        <v>101396</v>
      </c>
    </row>
    <row r="8" spans="1:4">
      <c r="A8" s="3" t="s">
        <v>917</v>
      </c>
    </row>
    <row r="9" spans="1:4">
      <c r="A9" s="4" t="s">
        <v>914</v>
      </c>
      <c r="B9" s="7" t="n">
        <v>-3140</v>
      </c>
      <c r="C9" s="7" t="n">
        <v>-13115</v>
      </c>
      <c r="D9" s="7" t="n">
        <v>-9661</v>
      </c>
    </row>
    <row r="10" spans="1:4">
      <c r="A10" s="4" t="s">
        <v>915</v>
      </c>
      <c r="B10" s="7" t="n">
        <v>-1263</v>
      </c>
      <c r="C10" s="7" t="n">
        <v>1578</v>
      </c>
      <c r="D10" s="7" t="n">
        <v>-499</v>
      </c>
    </row>
    <row r="11" spans="1:4">
      <c r="A11" s="4" t="s">
        <v>899</v>
      </c>
      <c r="B11" s="7" t="n">
        <v>-1989</v>
      </c>
      <c r="C11" s="7" t="n">
        <v>-1439</v>
      </c>
      <c r="D11" s="7" t="n">
        <v>-936</v>
      </c>
    </row>
    <row r="12" spans="1:4">
      <c r="A12" s="4" t="s">
        <v>918</v>
      </c>
      <c r="B12" s="7" t="n">
        <v>-6392</v>
      </c>
      <c r="C12" s="7" t="n">
        <v>-12976</v>
      </c>
      <c r="D12" s="7" t="n">
        <v>-11096</v>
      </c>
    </row>
    <row r="13" spans="1:4">
      <c r="A13" s="4" t="s">
        <v>128</v>
      </c>
      <c r="B13" s="5" t="n">
        <v>78100</v>
      </c>
      <c r="C13" s="5" t="n">
        <v>70600</v>
      </c>
      <c r="D13" s="5" t="n">
        <v>90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71</v>
      </c>
      <c r="D2" s="2" t="s">
        <v>118</v>
      </c>
    </row>
    <row r="3" spans="1:4">
      <c r="A3" s="3" t="s">
        <v>920</v>
      </c>
    </row>
    <row r="4" spans="1:4">
      <c r="A4" s="4" t="s">
        <v>203</v>
      </c>
      <c r="B4" s="5" t="n">
        <v>2630</v>
      </c>
      <c r="D4" s="5" t="n">
        <v>1100</v>
      </c>
    </row>
    <row r="5" spans="1:4">
      <c r="A5" s="4" t="s">
        <v>921</v>
      </c>
      <c r="B5" s="7" t="n">
        <v>18326</v>
      </c>
    </row>
    <row r="6" spans="1:4">
      <c r="A6" s="3" t="s">
        <v>873</v>
      </c>
    </row>
    <row r="7" spans="1:4">
      <c r="A7" s="4" t="s">
        <v>93</v>
      </c>
      <c r="B7" s="7" t="n">
        <v>1086287</v>
      </c>
      <c r="C7" s="5" t="n">
        <v>1018342</v>
      </c>
    </row>
    <row r="8" spans="1:4">
      <c r="A8" s="4" t="s">
        <v>876</v>
      </c>
    </row>
    <row r="9" spans="1:4">
      <c r="A9" s="3" t="s">
        <v>920</v>
      </c>
    </row>
    <row r="10" spans="1:4">
      <c r="A10" s="4" t="s">
        <v>922</v>
      </c>
      <c r="B10" s="7" t="n">
        <v>20875</v>
      </c>
      <c r="C10" s="7" t="n">
        <v>27573</v>
      </c>
    </row>
    <row r="11" spans="1:4">
      <c r="A11" s="4" t="s">
        <v>203</v>
      </c>
      <c r="B11" s="7" t="n">
        <v>-7178</v>
      </c>
      <c r="C11" s="7" t="n">
        <v>-5425</v>
      </c>
    </row>
    <row r="12" spans="1:4">
      <c r="A12" s="4" t="s">
        <v>923</v>
      </c>
      <c r="B12" s="7" t="n">
        <v>2630</v>
      </c>
    </row>
    <row r="13" spans="1:4">
      <c r="A13" s="4" t="s">
        <v>924</v>
      </c>
      <c r="B13" s="7" t="n">
        <v>2107</v>
      </c>
      <c r="C13" s="7" t="n">
        <v>-1365</v>
      </c>
    </row>
    <row r="14" spans="1:4">
      <c r="A14" s="4" t="s">
        <v>921</v>
      </c>
      <c r="C14" s="7" t="n">
        <v>20875</v>
      </c>
      <c r="D14" s="5" t="n">
        <v>27573</v>
      </c>
    </row>
    <row r="15" spans="1:4">
      <c r="A15" s="3" t="s">
        <v>873</v>
      </c>
    </row>
    <row r="16" spans="1:4">
      <c r="A16" s="4" t="s">
        <v>925</v>
      </c>
      <c r="B16" s="7" t="n">
        <v>497</v>
      </c>
    </row>
    <row r="17" spans="1:4">
      <c r="A17" s="4" t="s">
        <v>926</v>
      </c>
      <c r="B17" s="7" t="n">
        <v>17829</v>
      </c>
    </row>
    <row r="18" spans="1:4">
      <c r="A18" s="4" t="s">
        <v>93</v>
      </c>
      <c r="B18" s="7" t="n">
        <v>18326</v>
      </c>
    </row>
    <row r="19" spans="1:4">
      <c r="A19" s="4" t="s">
        <v>927</v>
      </c>
    </row>
    <row r="20" spans="1:4">
      <c r="A20" s="3" t="s">
        <v>920</v>
      </c>
    </row>
    <row r="21" spans="1:4">
      <c r="A21" s="4" t="s">
        <v>928</v>
      </c>
      <c r="B21" s="5" t="n">
        <v>-108</v>
      </c>
      <c r="C21" s="5" t="n">
        <v>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29</v>
      </c>
      <c r="B1" s="2" t="s">
        <v>930</v>
      </c>
      <c r="C1" s="2" t="s">
        <v>2</v>
      </c>
      <c r="D1" s="2" t="s">
        <v>71</v>
      </c>
      <c r="E1" s="2" t="s">
        <v>118</v>
      </c>
    </row>
    <row r="2" spans="1:5">
      <c r="A2" s="4" t="s">
        <v>931</v>
      </c>
      <c r="B2" s="4" t="s">
        <v>932</v>
      </c>
      <c r="C2" s="4" t="s">
        <v>933</v>
      </c>
      <c r="D2" s="4" t="s">
        <v>934</v>
      </c>
      <c r="E2" s="4" t="s">
        <v>932</v>
      </c>
    </row>
    <row r="3" spans="1:5">
      <c r="A3" s="4" t="s">
        <v>935</v>
      </c>
      <c r="C3" s="4" t="s">
        <v>801</v>
      </c>
      <c r="D3" s="4" t="s">
        <v>936</v>
      </c>
      <c r="E3" s="4" t="s">
        <v>937</v>
      </c>
    </row>
    <row r="4" spans="1:5">
      <c r="A4" s="4" t="s">
        <v>938</v>
      </c>
      <c r="C4" s="4" t="s">
        <v>939</v>
      </c>
      <c r="D4" s="4" t="s">
        <v>940</v>
      </c>
      <c r="E4" s="4" t="s">
        <v>941</v>
      </c>
    </row>
    <row r="5" spans="1:5">
      <c r="A5" s="4" t="s">
        <v>942</v>
      </c>
      <c r="D5" s="4" t="s">
        <v>943</v>
      </c>
    </row>
    <row r="6" spans="1:5">
      <c r="A6" s="4" t="s">
        <v>944</v>
      </c>
      <c r="C6" s="4" t="s">
        <v>945</v>
      </c>
      <c r="D6" s="4" t="s">
        <v>946</v>
      </c>
      <c r="E6" s="4" t="s">
        <v>947</v>
      </c>
    </row>
    <row r="7" spans="1:5">
      <c r="A7" s="4" t="s">
        <v>948</v>
      </c>
      <c r="C7" s="12" t="n">
        <v>-0.014</v>
      </c>
    </row>
    <row r="8" spans="1:5">
      <c r="A8" s="4" t="s">
        <v>949</v>
      </c>
      <c r="C8" s="4" t="s">
        <v>950</v>
      </c>
      <c r="D8" s="4" t="s">
        <v>951</v>
      </c>
      <c r="E8" s="4" t="s">
        <v>952</v>
      </c>
    </row>
    <row r="9" spans="1:5">
      <c r="A9" s="4" t="s">
        <v>953</v>
      </c>
      <c r="C9" s="4" t="s">
        <v>954</v>
      </c>
      <c r="D9" s="4" t="s">
        <v>955</v>
      </c>
    </row>
    <row r="10" spans="1:5">
      <c r="A10" s="4" t="s">
        <v>956</v>
      </c>
      <c r="D10" s="4" t="s">
        <v>957</v>
      </c>
      <c r="E10" s="4" t="s">
        <v>958</v>
      </c>
    </row>
    <row r="11" spans="1:5">
      <c r="A11" s="4" t="s">
        <v>959</v>
      </c>
      <c r="C11" s="4" t="s">
        <v>960</v>
      </c>
      <c r="D11" s="4" t="s">
        <v>822</v>
      </c>
      <c r="E11" s="4" t="s">
        <v>961</v>
      </c>
    </row>
    <row r="12" spans="1:5">
      <c r="A12" s="4" t="s">
        <v>962</v>
      </c>
      <c r="C12" s="4" t="s">
        <v>963</v>
      </c>
      <c r="D12" s="4" t="s">
        <v>964</v>
      </c>
      <c r="E12" s="4" t="s">
        <v>9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66</v>
      </c>
      <c r="B1" s="2" t="s">
        <v>827</v>
      </c>
      <c r="D1" s="2" t="s">
        <v>1</v>
      </c>
    </row>
    <row r="2" spans="1:7">
      <c r="B2" s="2" t="s">
        <v>967</v>
      </c>
      <c r="C2" s="2" t="s">
        <v>968</v>
      </c>
      <c r="D2" s="2" t="s">
        <v>789</v>
      </c>
      <c r="E2" s="2" t="s">
        <v>969</v>
      </c>
      <c r="F2" s="2" t="s">
        <v>970</v>
      </c>
      <c r="G2" s="2" t="s">
        <v>971</v>
      </c>
    </row>
    <row r="3" spans="1:7">
      <c r="A3" s="3" t="s">
        <v>972</v>
      </c>
    </row>
    <row r="4" spans="1:7">
      <c r="A4" s="4" t="s">
        <v>872</v>
      </c>
      <c r="D4" s="5" t="n">
        <v>151891</v>
      </c>
      <c r="F4" s="5" t="n">
        <v>132737</v>
      </c>
    </row>
    <row r="5" spans="1:7">
      <c r="A5" s="4" t="s">
        <v>203</v>
      </c>
      <c r="D5" s="7" t="n">
        <v>2630</v>
      </c>
      <c r="E5" s="5" t="n">
        <v>1100</v>
      </c>
    </row>
    <row r="6" spans="1:7">
      <c r="A6" s="4" t="s">
        <v>609</v>
      </c>
      <c r="D6" s="7" t="n">
        <v>18326</v>
      </c>
      <c r="F6" s="7" t="n">
        <v>20875</v>
      </c>
    </row>
    <row r="7" spans="1:7">
      <c r="A7" s="4" t="s">
        <v>973</v>
      </c>
    </row>
    <row r="8" spans="1:7">
      <c r="A8" s="3" t="s">
        <v>972</v>
      </c>
    </row>
    <row r="9" spans="1:7">
      <c r="A9" s="4" t="s">
        <v>622</v>
      </c>
      <c r="D9" s="7" t="n">
        <v>6400</v>
      </c>
    </row>
    <row r="10" spans="1:7">
      <c r="A10" s="4" t="s">
        <v>609</v>
      </c>
      <c r="D10" s="7" t="n">
        <v>1100</v>
      </c>
    </row>
    <row r="11" spans="1:7">
      <c r="A11" s="4" t="s">
        <v>974</v>
      </c>
    </row>
    <row r="12" spans="1:7">
      <c r="A12" s="3" t="s">
        <v>972</v>
      </c>
    </row>
    <row r="13" spans="1:7">
      <c r="A13" s="4" t="s">
        <v>203</v>
      </c>
      <c r="B13" s="5" t="n">
        <v>6800</v>
      </c>
    </row>
    <row r="14" spans="1:7">
      <c r="A14" s="4" t="s">
        <v>975</v>
      </c>
      <c r="F14" s="7" t="n">
        <v>5800</v>
      </c>
    </row>
    <row r="15" spans="1:7">
      <c r="A15" s="4" t="s">
        <v>976</v>
      </c>
    </row>
    <row r="16" spans="1:7">
      <c r="A16" s="3" t="s">
        <v>972</v>
      </c>
    </row>
    <row r="17" spans="1:7">
      <c r="A17" s="4" t="s">
        <v>622</v>
      </c>
      <c r="D17" s="7" t="n">
        <v>20000</v>
      </c>
    </row>
    <row r="18" spans="1:7">
      <c r="A18" s="4" t="s">
        <v>609</v>
      </c>
      <c r="D18" s="7" t="n">
        <v>16700</v>
      </c>
      <c r="F18" s="7" t="n">
        <v>13900</v>
      </c>
    </row>
    <row r="19" spans="1:7">
      <c r="A19" s="4" t="s">
        <v>977</v>
      </c>
    </row>
    <row r="20" spans="1:7">
      <c r="A20" s="3" t="s">
        <v>972</v>
      </c>
    </row>
    <row r="21" spans="1:7">
      <c r="A21" s="4" t="s">
        <v>622</v>
      </c>
      <c r="D21" s="7" t="n">
        <v>1100</v>
      </c>
    </row>
    <row r="22" spans="1:7">
      <c r="A22" s="4" t="s">
        <v>203</v>
      </c>
      <c r="D22" s="7" t="n">
        <v>300</v>
      </c>
    </row>
    <row r="23" spans="1:7">
      <c r="A23" s="4" t="s">
        <v>609</v>
      </c>
      <c r="D23" s="5" t="n">
        <v>500</v>
      </c>
    </row>
    <row r="24" spans="1:7">
      <c r="A24" s="4" t="s">
        <v>978</v>
      </c>
    </row>
    <row r="25" spans="1:7">
      <c r="A25" s="3" t="s">
        <v>972</v>
      </c>
    </row>
    <row r="26" spans="1:7">
      <c r="A26" s="4" t="s">
        <v>979</v>
      </c>
      <c r="C26" s="13" t="n">
        <v>6.1</v>
      </c>
    </row>
    <row r="27" spans="1:7">
      <c r="A27" s="4" t="s">
        <v>980</v>
      </c>
      <c r="G27" s="13" t="n">
        <v>5.1</v>
      </c>
    </row>
    <row r="28" spans="1:7">
      <c r="A28" s="4" t="s">
        <v>981</v>
      </c>
    </row>
    <row r="29" spans="1:7">
      <c r="A29" s="3" t="s">
        <v>972</v>
      </c>
    </row>
    <row r="30" spans="1:7">
      <c r="A30" s="4" t="s">
        <v>872</v>
      </c>
      <c r="F30" s="7" t="n">
        <v>5900</v>
      </c>
    </row>
    <row r="31" spans="1:7">
      <c r="A31" s="4" t="s">
        <v>981</v>
      </c>
    </row>
    <row r="32" spans="1:7">
      <c r="A32" s="3" t="s">
        <v>972</v>
      </c>
    </row>
    <row r="33" spans="1:7">
      <c r="A33" s="4" t="s">
        <v>982</v>
      </c>
      <c r="F33" s="5" t="n">
        <v>5900</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71</v>
      </c>
    </row>
    <row r="2" spans="1:3">
      <c r="A2" s="3" t="s">
        <v>984</v>
      </c>
    </row>
    <row r="3" spans="1:3">
      <c r="A3" s="4" t="s">
        <v>985</v>
      </c>
      <c r="B3" s="5" t="n">
        <v>35437</v>
      </c>
      <c r="C3" s="5" t="n">
        <v>31152</v>
      </c>
    </row>
    <row r="4" spans="1:3">
      <c r="A4" s="4" t="s">
        <v>206</v>
      </c>
      <c r="B4" s="7" t="n">
        <v>23858</v>
      </c>
      <c r="C4" s="7" t="n">
        <v>22204</v>
      </c>
    </row>
    <row r="5" spans="1:3">
      <c r="A5" s="4" t="s">
        <v>986</v>
      </c>
      <c r="B5" s="7" t="n">
        <v>10206</v>
      </c>
      <c r="C5" s="7" t="n">
        <v>9811</v>
      </c>
    </row>
    <row r="6" spans="1:3">
      <c r="A6" s="4" t="s">
        <v>987</v>
      </c>
      <c r="B6" s="7" t="n">
        <v>6463</v>
      </c>
      <c r="C6" s="7" t="n">
        <v>4474</v>
      </c>
    </row>
    <row r="7" spans="1:3">
      <c r="A7" s="4" t="s">
        <v>988</v>
      </c>
      <c r="B7" s="7" t="n">
        <v>2324</v>
      </c>
      <c r="C7" s="7" t="n">
        <v>1526</v>
      </c>
    </row>
    <row r="8" spans="1:3">
      <c r="A8" s="4" t="s">
        <v>989</v>
      </c>
      <c r="B8" s="7" t="n">
        <v>1452</v>
      </c>
      <c r="C8" s="7" t="n">
        <v>1456</v>
      </c>
    </row>
    <row r="9" spans="1:3">
      <c r="A9" s="4" t="s">
        <v>208</v>
      </c>
      <c r="B9" s="7" t="n">
        <v>8806</v>
      </c>
      <c r="C9" s="7" t="n">
        <v>7152</v>
      </c>
    </row>
    <row r="10" spans="1:3">
      <c r="A10" s="4" t="s">
        <v>990</v>
      </c>
      <c r="B10" s="7" t="n">
        <v>88546</v>
      </c>
      <c r="C10" s="7" t="n">
        <v>77775</v>
      </c>
    </row>
    <row r="11" spans="1:3">
      <c r="A11" s="3" t="s">
        <v>991</v>
      </c>
    </row>
    <row r="12" spans="1:3">
      <c r="A12" s="4" t="s">
        <v>992</v>
      </c>
      <c r="B12" s="7" t="n">
        <v>-122075</v>
      </c>
      <c r="C12" s="7" t="n">
        <v>-112533</v>
      </c>
    </row>
    <row r="13" spans="1:3">
      <c r="A13" s="4" t="s">
        <v>560</v>
      </c>
      <c r="B13" s="7" t="n">
        <v>-14137</v>
      </c>
      <c r="C13" s="7" t="n">
        <v>-11615</v>
      </c>
    </row>
    <row r="14" spans="1:3">
      <c r="A14" s="4" t="s">
        <v>993</v>
      </c>
      <c r="B14" s="7" t="n">
        <v>-3277</v>
      </c>
    </row>
    <row r="15" spans="1:3">
      <c r="A15" s="4" t="s">
        <v>208</v>
      </c>
      <c r="B15" s="7" t="n">
        <v>-553</v>
      </c>
      <c r="C15" s="7" t="n">
        <v>-271</v>
      </c>
    </row>
    <row r="16" spans="1:3">
      <c r="A16" s="4" t="s">
        <v>994</v>
      </c>
      <c r="B16" s="7" t="n">
        <v>-140042</v>
      </c>
      <c r="C16" s="7" t="n">
        <v>-124419</v>
      </c>
    </row>
    <row r="17" spans="1:3">
      <c r="A17" s="4" t="s">
        <v>995</v>
      </c>
      <c r="B17" s="5" t="n">
        <v>-51496</v>
      </c>
      <c r="C17" s="5" t="n">
        <v>-466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71</v>
      </c>
    </row>
    <row r="3" spans="1:3">
      <c r="A3" s="3" t="s">
        <v>997</v>
      </c>
    </row>
    <row r="4" spans="1:3">
      <c r="A4" s="4" t="s">
        <v>998</v>
      </c>
      <c r="B4" s="5" t="n">
        <v>2100</v>
      </c>
      <c r="C4" s="5" t="n">
        <v>2040</v>
      </c>
    </row>
    <row r="5" spans="1:3">
      <c r="A5" s="4" t="s">
        <v>999</v>
      </c>
      <c r="B5" s="7" t="n">
        <v>653</v>
      </c>
      <c r="C5" s="7" t="n">
        <v>591</v>
      </c>
    </row>
    <row r="6" spans="1:3">
      <c r="A6" s="4" t="s">
        <v>1000</v>
      </c>
      <c r="B6" s="7" t="n">
        <v>45</v>
      </c>
      <c r="C6" s="7" t="n">
        <v>20</v>
      </c>
    </row>
    <row r="7" spans="1:3">
      <c r="A7" s="4" t="s">
        <v>1001</v>
      </c>
      <c r="B7" s="7" t="n">
        <v>0</v>
      </c>
      <c r="C7" s="7" t="n">
        <v>-394</v>
      </c>
    </row>
    <row r="8" spans="1:3">
      <c r="A8" s="4" t="s">
        <v>1002</v>
      </c>
      <c r="B8" s="7" t="n">
        <v>-128</v>
      </c>
      <c r="C8" s="7" t="n">
        <v>-157</v>
      </c>
    </row>
    <row r="9" spans="1:3">
      <c r="A9" s="4" t="s">
        <v>1003</v>
      </c>
      <c r="B9" s="5" t="n">
        <v>2670</v>
      </c>
      <c r="C9" s="5" t="n">
        <v>21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004</v>
      </c>
      <c r="B1" s="2" t="s">
        <v>930</v>
      </c>
      <c r="C1" s="2" t="s">
        <v>605</v>
      </c>
      <c r="D1" s="2" t="s">
        <v>2</v>
      </c>
      <c r="E1" s="2" t="s">
        <v>71</v>
      </c>
      <c r="F1" s="2" t="s">
        <v>118</v>
      </c>
    </row>
    <row r="2" spans="1:6">
      <c r="A2" s="3" t="s">
        <v>255</v>
      </c>
    </row>
    <row r="3" spans="1:6">
      <c r="A3" s="4" t="s">
        <v>1005</v>
      </c>
      <c r="B3" s="4" t="s">
        <v>932</v>
      </c>
      <c r="D3" s="4" t="s">
        <v>933</v>
      </c>
      <c r="E3" s="4" t="s">
        <v>934</v>
      </c>
      <c r="F3" s="4" t="s">
        <v>932</v>
      </c>
    </row>
    <row r="4" spans="1:6">
      <c r="A4" s="4" t="s">
        <v>1006</v>
      </c>
      <c r="B4" s="11" t="n">
        <v>0.21</v>
      </c>
    </row>
    <row r="5" spans="1:6">
      <c r="A5" s="4" t="s">
        <v>1007</v>
      </c>
      <c r="E5" s="5" t="n">
        <v>16500</v>
      </c>
    </row>
    <row r="6" spans="1:6">
      <c r="A6" s="4" t="s">
        <v>1008</v>
      </c>
      <c r="C6" s="5" t="n">
        <v>11900</v>
      </c>
      <c r="E6" s="5" t="n">
        <v>4400</v>
      </c>
    </row>
    <row r="7" spans="1:6">
      <c r="A7" s="4" t="s">
        <v>1009</v>
      </c>
      <c r="D7" s="4" t="s">
        <v>963</v>
      </c>
      <c r="E7" s="4" t="s">
        <v>964</v>
      </c>
      <c r="F7" s="4" t="s">
        <v>965</v>
      </c>
    </row>
    <row r="8" spans="1:6">
      <c r="A8" s="4" t="s">
        <v>1010</v>
      </c>
      <c r="D8" s="5" t="n">
        <v>14300</v>
      </c>
    </row>
    <row r="9" spans="1:6">
      <c r="A9" s="4" t="s">
        <v>1011</v>
      </c>
      <c r="D9" s="7" t="n">
        <v>2670</v>
      </c>
      <c r="E9" s="5" t="n">
        <v>2100</v>
      </c>
      <c r="F9" s="5" t="n">
        <v>2040</v>
      </c>
    </row>
    <row r="10" spans="1:6">
      <c r="A10" s="4" t="s">
        <v>1012</v>
      </c>
      <c r="D10" s="5" t="n">
        <v>2100</v>
      </c>
      <c r="E10" s="5" t="n">
        <v>1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3</v>
      </c>
      <c r="B1" s="2" t="s">
        <v>827</v>
      </c>
      <c r="C1" s="2" t="s">
        <v>1</v>
      </c>
    </row>
    <row r="2" spans="1:4">
      <c r="B2" s="2" t="s">
        <v>511</v>
      </c>
      <c r="C2" s="2" t="s">
        <v>2</v>
      </c>
      <c r="D2" s="2" t="s">
        <v>71</v>
      </c>
    </row>
    <row r="3" spans="1:4">
      <c r="A3" s="3" t="s">
        <v>1014</v>
      </c>
    </row>
    <row r="4" spans="1:4">
      <c r="A4" s="4" t="s">
        <v>1015</v>
      </c>
      <c r="C4" s="7" t="n">
        <v>4886353</v>
      </c>
    </row>
    <row r="5" spans="1:4">
      <c r="A5" s="4" t="s">
        <v>1016</v>
      </c>
    </row>
    <row r="6" spans="1:4">
      <c r="A6" s="3" t="s">
        <v>1017</v>
      </c>
    </row>
    <row r="7" spans="1:4">
      <c r="A7" s="4" t="s">
        <v>557</v>
      </c>
      <c r="B7" s="9" t="n">
        <v>91.5</v>
      </c>
    </row>
    <row r="8" spans="1:4">
      <c r="A8" s="4" t="s">
        <v>643</v>
      </c>
      <c r="B8" s="4" t="s">
        <v>527</v>
      </c>
    </row>
    <row r="9" spans="1:4">
      <c r="A9" s="4" t="s">
        <v>151</v>
      </c>
    </row>
    <row r="10" spans="1:4">
      <c r="A10" s="3" t="s">
        <v>1014</v>
      </c>
    </row>
    <row r="11" spans="1:4">
      <c r="A11" s="4" t="s">
        <v>1018</v>
      </c>
      <c r="C11" s="7" t="n">
        <v>476586</v>
      </c>
      <c r="D11" s="7" t="n">
        <v>332140</v>
      </c>
    </row>
    <row r="12" spans="1:4">
      <c r="A12" s="4" t="s">
        <v>1019</v>
      </c>
      <c r="C12" s="9" t="n">
        <v>53.1</v>
      </c>
      <c r="D12" s="9" t="n">
        <v>23.9</v>
      </c>
    </row>
    <row r="13" spans="1:4">
      <c r="A13" s="4" t="s">
        <v>524</v>
      </c>
    </row>
    <row r="14" spans="1:4">
      <c r="A14" s="3" t="s">
        <v>1017</v>
      </c>
    </row>
    <row r="15" spans="1:4">
      <c r="A15" s="4" t="s">
        <v>528</v>
      </c>
      <c r="B15" s="4" t="s">
        <v>529</v>
      </c>
    </row>
    <row r="16" spans="1:4">
      <c r="A16" s="4" t="s">
        <v>1020</v>
      </c>
      <c r="B16" s="4" t="s">
        <v>527</v>
      </c>
    </row>
    <row r="17" spans="1:4">
      <c r="A17" s="4" t="s">
        <v>1021</v>
      </c>
    </row>
    <row r="18" spans="1:4">
      <c r="A18" s="3" t="s">
        <v>1014</v>
      </c>
    </row>
    <row r="19" spans="1:4">
      <c r="A19" s="4" t="s">
        <v>1018</v>
      </c>
      <c r="C19" s="7" t="n">
        <v>111730</v>
      </c>
      <c r="D19" s="7" t="n">
        <v>18145</v>
      </c>
    </row>
    <row r="20" spans="1:4">
      <c r="A20" s="4" t="s">
        <v>1019</v>
      </c>
      <c r="C20" s="9" t="n">
        <v>10.9</v>
      </c>
      <c r="D20" s="9" t="n">
        <v>1.1</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71</v>
      </c>
      <c r="D2" s="2" t="s">
        <v>118</v>
      </c>
    </row>
    <row r="3" spans="1:4">
      <c r="A3" s="3" t="s">
        <v>1023</v>
      </c>
    </row>
    <row r="4" spans="1:4">
      <c r="A4" s="4" t="s">
        <v>1024</v>
      </c>
      <c r="B4" s="7" t="n">
        <v>4612</v>
      </c>
      <c r="C4" s="7" t="n">
        <v>830</v>
      </c>
      <c r="D4" s="7" t="n">
        <v>2016</v>
      </c>
    </row>
    <row r="5" spans="1:4">
      <c r="A5" s="4" t="s">
        <v>1025</v>
      </c>
      <c r="B5" s="7" t="n">
        <v>5000</v>
      </c>
      <c r="C5" s="7" t="n">
        <v>5000</v>
      </c>
    </row>
    <row r="6" spans="1:4">
      <c r="A6" s="4" t="s">
        <v>1026</v>
      </c>
      <c r="B6" s="7" t="n">
        <v>-538</v>
      </c>
      <c r="C6" s="7" t="n">
        <v>-412</v>
      </c>
      <c r="D6" s="7" t="n">
        <v>-1186</v>
      </c>
    </row>
    <row r="7" spans="1:4">
      <c r="A7" s="4" t="s">
        <v>1027</v>
      </c>
      <c r="B7" s="7" t="n">
        <v>11</v>
      </c>
      <c r="C7" s="7" t="n">
        <v>24</v>
      </c>
    </row>
    <row r="8" spans="1:4">
      <c r="A8" s="4" t="s">
        <v>1028</v>
      </c>
      <c r="B8" s="7" t="n">
        <v>4085</v>
      </c>
      <c r="C8" s="7" t="n">
        <v>4612</v>
      </c>
      <c r="D8" s="7" t="n">
        <v>830</v>
      </c>
    </row>
    <row r="9" spans="1:4">
      <c r="A9" s="3" t="s">
        <v>1029</v>
      </c>
    </row>
    <row r="10" spans="1:4">
      <c r="A10" s="4" t="s">
        <v>1030</v>
      </c>
      <c r="B10" s="7" t="n">
        <v>6400</v>
      </c>
      <c r="C10" s="7" t="n">
        <v>7297</v>
      </c>
      <c r="D10" s="7" t="n">
        <v>6520</v>
      </c>
    </row>
    <row r="11" spans="1:4">
      <c r="A11" s="4" t="s">
        <v>1031</v>
      </c>
      <c r="B11" s="7" t="n">
        <v>538</v>
      </c>
      <c r="C11" s="7" t="n">
        <v>412</v>
      </c>
      <c r="D11" s="7" t="n">
        <v>1186</v>
      </c>
    </row>
    <row r="12" spans="1:4">
      <c r="A12" s="4" t="s">
        <v>1032</v>
      </c>
      <c r="B12" s="7" t="n">
        <v>-2235</v>
      </c>
      <c r="C12" s="7" t="n">
        <v>-1285</v>
      </c>
      <c r="D12" s="7" t="n">
        <v>-409</v>
      </c>
    </row>
    <row r="13" spans="1:4">
      <c r="A13" s="4" t="s">
        <v>1033</v>
      </c>
      <c r="B13" s="7" t="n">
        <v>-11</v>
      </c>
      <c r="C13" s="7" t="n">
        <v>-24</v>
      </c>
    </row>
    <row r="14" spans="1:4">
      <c r="A14" s="4" t="s">
        <v>1030</v>
      </c>
      <c r="B14" s="7" t="n">
        <v>4692</v>
      </c>
      <c r="C14" s="7" t="n">
        <v>6400</v>
      </c>
      <c r="D14" s="7" t="n">
        <v>7297</v>
      </c>
    </row>
    <row r="15" spans="1:4">
      <c r="A15" s="3" t="s">
        <v>1034</v>
      </c>
    </row>
    <row r="16" spans="1:4">
      <c r="A16" s="4" t="s">
        <v>1035</v>
      </c>
      <c r="B16" s="6" t="n">
        <v>23.19</v>
      </c>
      <c r="C16" s="6" t="n">
        <v>18.58</v>
      </c>
      <c r="D16" s="6" t="n">
        <v>14.23</v>
      </c>
    </row>
    <row r="17" spans="1:4">
      <c r="A17" s="4" t="s">
        <v>1036</v>
      </c>
      <c r="B17" s="11" t="n">
        <v>73.3</v>
      </c>
      <c r="C17" s="11" t="n">
        <v>65.64</v>
      </c>
      <c r="D17" s="11" t="n">
        <v>41.37</v>
      </c>
    </row>
    <row r="18" spans="1:4">
      <c r="A18" s="4" t="s">
        <v>1037</v>
      </c>
      <c r="B18" s="11" t="n">
        <v>12.98</v>
      </c>
      <c r="C18" s="11" t="n">
        <v>10.54</v>
      </c>
      <c r="D18" s="11" t="n">
        <v>15.27</v>
      </c>
    </row>
    <row r="19" spans="1:4">
      <c r="A19" s="4" t="s">
        <v>1038</v>
      </c>
      <c r="B19" s="11" t="n">
        <v>49.79</v>
      </c>
      <c r="C19" s="11" t="n">
        <v>28.85</v>
      </c>
    </row>
    <row r="20" spans="1:4">
      <c r="A20" s="4" t="s">
        <v>1035</v>
      </c>
      <c r="B20" s="6" t="n">
        <v>33.73</v>
      </c>
      <c r="C20" s="6" t="n">
        <v>23.19</v>
      </c>
      <c r="D20" s="6" t="n">
        <v>18.58</v>
      </c>
    </row>
    <row r="21" spans="1:4">
      <c r="A21" s="4" t="s">
        <v>1039</v>
      </c>
    </row>
    <row r="22" spans="1:4">
      <c r="A22" s="3" t="s">
        <v>1023</v>
      </c>
    </row>
    <row r="23" spans="1:4">
      <c r="A23" s="4" t="s">
        <v>1027</v>
      </c>
      <c r="C23" s="7" t="n">
        <v>-8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40</v>
      </c>
      <c r="B1" s="2" t="s">
        <v>1</v>
      </c>
    </row>
    <row r="2" spans="1:5">
      <c r="B2" s="2" t="s">
        <v>2</v>
      </c>
      <c r="C2" s="2" t="s">
        <v>71</v>
      </c>
      <c r="D2" s="2" t="s">
        <v>118</v>
      </c>
      <c r="E2" s="2" t="s">
        <v>503</v>
      </c>
    </row>
    <row r="3" spans="1:5">
      <c r="A3" s="4" t="s">
        <v>1041</v>
      </c>
      <c r="B3" s="7" t="n">
        <v>4692</v>
      </c>
      <c r="C3" s="7" t="n">
        <v>6400</v>
      </c>
      <c r="D3" s="7" t="n">
        <v>7297</v>
      </c>
      <c r="E3" s="7" t="n">
        <v>6520</v>
      </c>
    </row>
    <row r="4" spans="1:5">
      <c r="A4" s="4" t="s">
        <v>1042</v>
      </c>
      <c r="B4" s="6" t="n">
        <v>33.73</v>
      </c>
      <c r="C4" s="6" t="n">
        <v>23.19</v>
      </c>
      <c r="D4" s="6" t="n">
        <v>18.58</v>
      </c>
      <c r="E4" s="6" t="n">
        <v>14.23</v>
      </c>
    </row>
    <row r="5" spans="1:5">
      <c r="A5" s="4" t="s">
        <v>1043</v>
      </c>
      <c r="B5" s="4" t="s">
        <v>1044</v>
      </c>
    </row>
    <row r="6" spans="1:5">
      <c r="A6" s="4" t="s">
        <v>1045</v>
      </c>
      <c r="B6" s="5" t="n">
        <v>335939</v>
      </c>
    </row>
    <row r="7" spans="1:5">
      <c r="A7" s="4" t="s">
        <v>1046</v>
      </c>
      <c r="B7" s="7" t="n">
        <v>2785</v>
      </c>
    </row>
    <row r="8" spans="1:5">
      <c r="A8" s="4" t="s">
        <v>1047</v>
      </c>
      <c r="B8" s="6" t="n">
        <v>21.57</v>
      </c>
    </row>
    <row r="9" spans="1:5">
      <c r="A9" s="4" t="s">
        <v>1048</v>
      </c>
      <c r="B9" s="4" t="s">
        <v>1049</v>
      </c>
    </row>
    <row r="10" spans="1:5">
      <c r="A10" s="4" t="s">
        <v>1050</v>
      </c>
      <c r="B10" s="5" t="n">
        <v>234156</v>
      </c>
    </row>
    <row r="11" spans="1:5">
      <c r="A11" s="4" t="s">
        <v>57</v>
      </c>
    </row>
    <row r="12" spans="1:5">
      <c r="A12" s="4" t="s">
        <v>1041</v>
      </c>
      <c r="B12" s="7" t="n">
        <v>1682</v>
      </c>
    </row>
    <row r="13" spans="1:5">
      <c r="A13" s="4" t="s">
        <v>1042</v>
      </c>
      <c r="B13" s="6" t="n">
        <v>35.91</v>
      </c>
    </row>
    <row r="14" spans="1:5">
      <c r="A14" s="4" t="s">
        <v>1043</v>
      </c>
      <c r="B14" s="4" t="s">
        <v>1051</v>
      </c>
    </row>
    <row r="15" spans="1:5">
      <c r="A15" s="4" t="s">
        <v>1045</v>
      </c>
      <c r="B15" s="5" t="n">
        <v>147012</v>
      </c>
    </row>
    <row r="16" spans="1:5">
      <c r="A16" s="4" t="s">
        <v>1046</v>
      </c>
      <c r="B16" s="7" t="n">
        <v>1030</v>
      </c>
    </row>
    <row r="17" spans="1:5">
      <c r="A17" s="4" t="s">
        <v>1047</v>
      </c>
      <c r="B17" s="6" t="n">
        <v>22.81</v>
      </c>
    </row>
    <row r="18" spans="1:5">
      <c r="A18" s="4" t="s">
        <v>1048</v>
      </c>
      <c r="B18" s="4" t="s">
        <v>1049</v>
      </c>
    </row>
    <row r="19" spans="1:5">
      <c r="A19" s="4" t="s">
        <v>1050</v>
      </c>
      <c r="B19" s="5" t="n">
        <v>103538</v>
      </c>
    </row>
    <row r="20" spans="1:5">
      <c r="A20" s="4" t="s">
        <v>67</v>
      </c>
    </row>
    <row r="21" spans="1:5">
      <c r="A21" s="4" t="s">
        <v>1041</v>
      </c>
      <c r="B21" s="7" t="n">
        <v>3010</v>
      </c>
    </row>
    <row r="22" spans="1:5">
      <c r="A22" s="4" t="s">
        <v>1042</v>
      </c>
      <c r="B22" s="6" t="n">
        <v>32.52</v>
      </c>
    </row>
    <row r="23" spans="1:5">
      <c r="A23" s="4" t="s">
        <v>1043</v>
      </c>
      <c r="B23" s="4" t="s">
        <v>1052</v>
      </c>
    </row>
    <row r="24" spans="1:5">
      <c r="A24" s="4" t="s">
        <v>1045</v>
      </c>
      <c r="B24" s="5" t="n">
        <v>188927</v>
      </c>
    </row>
    <row r="25" spans="1:5">
      <c r="A25" s="4" t="s">
        <v>1046</v>
      </c>
      <c r="B25" s="7" t="n">
        <v>1755</v>
      </c>
    </row>
    <row r="26" spans="1:5">
      <c r="A26" s="4" t="s">
        <v>1047</v>
      </c>
      <c r="B26" s="6" t="n">
        <v>20.85</v>
      </c>
    </row>
    <row r="27" spans="1:5">
      <c r="A27" s="4" t="s">
        <v>1048</v>
      </c>
      <c r="B27" s="4" t="s">
        <v>1049</v>
      </c>
    </row>
    <row r="28" spans="1:5">
      <c r="A28" s="4" t="s">
        <v>1050</v>
      </c>
      <c r="B28" s="5" t="n">
        <v>1306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71</v>
      </c>
      <c r="D2" s="2" t="s">
        <v>118</v>
      </c>
    </row>
    <row r="3" spans="1:4">
      <c r="A3" s="4" t="s">
        <v>193</v>
      </c>
      <c r="B3" s="8" t="n">
        <v>0.14</v>
      </c>
      <c r="C3" s="8" t="n">
        <v>0.116</v>
      </c>
      <c r="D3" s="8" t="n">
        <v>0.09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71</v>
      </c>
      <c r="D2" s="2" t="s">
        <v>118</v>
      </c>
    </row>
    <row r="3" spans="1:4">
      <c r="A3" s="4" t="s">
        <v>171</v>
      </c>
      <c r="B3" s="5" t="n">
        <v>8547</v>
      </c>
      <c r="C3" s="5" t="n">
        <v>4031</v>
      </c>
      <c r="D3" s="5" t="n">
        <v>5659</v>
      </c>
    </row>
    <row r="4" spans="1:4">
      <c r="A4" s="4" t="s">
        <v>1010</v>
      </c>
      <c r="B4" s="7" t="n">
        <v>16490</v>
      </c>
      <c r="C4" s="7" t="n">
        <v>2162</v>
      </c>
      <c r="D4" s="7" t="n">
        <v>3087</v>
      </c>
    </row>
    <row r="5" spans="1:4">
      <c r="A5" s="4" t="s">
        <v>1054</v>
      </c>
      <c r="B5" s="5" t="n">
        <v>204901</v>
      </c>
      <c r="C5" s="5" t="n">
        <v>75152</v>
      </c>
      <c r="D5" s="5" t="n">
        <v>103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71</v>
      </c>
      <c r="D2" s="2" t="s">
        <v>118</v>
      </c>
    </row>
    <row r="3" spans="1:4">
      <c r="A3" s="4" t="s">
        <v>67</v>
      </c>
    </row>
    <row r="4" spans="1:4">
      <c r="A4" s="4" t="s">
        <v>1056</v>
      </c>
      <c r="B4" s="4" t="s">
        <v>1057</v>
      </c>
      <c r="C4" s="4" t="s">
        <v>1058</v>
      </c>
      <c r="D4" s="4" t="s">
        <v>1059</v>
      </c>
    </row>
    <row r="5" spans="1:4">
      <c r="A5" s="4" t="s">
        <v>1060</v>
      </c>
      <c r="B5" s="4" t="s">
        <v>1061</v>
      </c>
      <c r="C5" s="4" t="s">
        <v>1062</v>
      </c>
      <c r="D5" s="4" t="s">
        <v>1063</v>
      </c>
    </row>
    <row r="6" spans="1:4">
      <c r="A6" s="4" t="s">
        <v>1064</v>
      </c>
      <c r="B6" s="4" t="s">
        <v>1065</v>
      </c>
      <c r="C6" s="4" t="s">
        <v>1066</v>
      </c>
      <c r="D6" s="4" t="s">
        <v>1067</v>
      </c>
    </row>
    <row r="7" spans="1:4">
      <c r="A7" s="4" t="s">
        <v>1068</v>
      </c>
      <c r="B7" s="4" t="s">
        <v>822</v>
      </c>
      <c r="C7" s="4" t="s">
        <v>822</v>
      </c>
      <c r="D7" s="4" t="s">
        <v>822</v>
      </c>
    </row>
    <row r="8" spans="1:4">
      <c r="A8" s="4" t="s">
        <v>1069</v>
      </c>
      <c r="B8" s="4" t="s">
        <v>1070</v>
      </c>
      <c r="C8" s="4" t="s">
        <v>494</v>
      </c>
      <c r="D8" s="4" t="s">
        <v>596</v>
      </c>
    </row>
    <row r="9" spans="1:4">
      <c r="A9" s="4" t="s">
        <v>1071</v>
      </c>
      <c r="B9" s="6" t="n">
        <v>19.64</v>
      </c>
      <c r="C9" s="6" t="n">
        <v>20.93</v>
      </c>
      <c r="D9" s="6" t="n">
        <v>12.47</v>
      </c>
    </row>
    <row r="10" spans="1:4">
      <c r="A10" s="4" t="s">
        <v>57</v>
      </c>
    </row>
    <row r="11" spans="1:4">
      <c r="A11" s="4" t="s">
        <v>1056</v>
      </c>
      <c r="B11" s="4" t="s">
        <v>1072</v>
      </c>
      <c r="C11" s="4" t="s">
        <v>1073</v>
      </c>
      <c r="D11" s="4" t="s">
        <v>1074</v>
      </c>
    </row>
    <row r="12" spans="1:4">
      <c r="A12" s="4" t="s">
        <v>1060</v>
      </c>
      <c r="B12" s="4" t="s">
        <v>1075</v>
      </c>
      <c r="C12" s="4" t="s">
        <v>1076</v>
      </c>
      <c r="D12" s="4" t="s">
        <v>1077</v>
      </c>
    </row>
    <row r="13" spans="1:4">
      <c r="A13" s="4" t="s">
        <v>1064</v>
      </c>
      <c r="B13" s="4" t="s">
        <v>1065</v>
      </c>
      <c r="C13" s="4" t="s">
        <v>1078</v>
      </c>
      <c r="D13" s="4" t="s">
        <v>1079</v>
      </c>
    </row>
    <row r="14" spans="1:4">
      <c r="A14" s="4" t="s">
        <v>1068</v>
      </c>
      <c r="B14" s="4" t="s">
        <v>822</v>
      </c>
      <c r="C14" s="4" t="s">
        <v>822</v>
      </c>
      <c r="D14" s="4" t="s">
        <v>822</v>
      </c>
    </row>
    <row r="15" spans="1:4">
      <c r="A15" s="4" t="s">
        <v>1069</v>
      </c>
      <c r="B15" s="4" t="s">
        <v>494</v>
      </c>
      <c r="C15" s="4" t="s">
        <v>1080</v>
      </c>
      <c r="D15" s="4" t="s">
        <v>1080</v>
      </c>
    </row>
    <row r="16" spans="1:4">
      <c r="A16" s="4" t="s">
        <v>1071</v>
      </c>
      <c r="B16" s="6" t="n">
        <v>33.88</v>
      </c>
      <c r="C16" s="5" t="n">
        <v>30</v>
      </c>
      <c r="D16" s="6" t="n">
        <v>21.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81</v>
      </c>
      <c r="B1" s="2" t="s">
        <v>1</v>
      </c>
    </row>
    <row r="2" spans="1:5">
      <c r="B2" s="2" t="s">
        <v>2</v>
      </c>
      <c r="C2" s="2" t="s">
        <v>71</v>
      </c>
      <c r="D2" s="2" t="s">
        <v>118</v>
      </c>
      <c r="E2" s="2" t="s">
        <v>503</v>
      </c>
    </row>
    <row r="3" spans="1:5">
      <c r="A3" s="4" t="s">
        <v>1025</v>
      </c>
      <c r="B3" s="7" t="n">
        <v>5000</v>
      </c>
      <c r="C3" s="7" t="n">
        <v>5000</v>
      </c>
    </row>
    <row r="4" spans="1:5">
      <c r="A4" s="4" t="s">
        <v>1041</v>
      </c>
      <c r="B4" s="7" t="n">
        <v>4692</v>
      </c>
      <c r="C4" s="7" t="n">
        <v>6400</v>
      </c>
      <c r="D4" s="7" t="n">
        <v>7297</v>
      </c>
      <c r="E4" s="7" t="n">
        <v>6520</v>
      </c>
    </row>
    <row r="5" spans="1:5">
      <c r="A5" s="4" t="s">
        <v>1082</v>
      </c>
      <c r="B5" s="7" t="n">
        <v>4085</v>
      </c>
      <c r="C5" s="7" t="n">
        <v>4612</v>
      </c>
      <c r="D5" s="7" t="n">
        <v>830</v>
      </c>
      <c r="E5" s="7" t="n">
        <v>2016</v>
      </c>
    </row>
    <row r="6" spans="1:5">
      <c r="A6" s="4" t="s">
        <v>1083</v>
      </c>
      <c r="B6" s="4" t="s">
        <v>477</v>
      </c>
    </row>
    <row r="7" spans="1:5">
      <c r="A7" s="4" t="s">
        <v>1084</v>
      </c>
      <c r="B7" s="4" t="s">
        <v>465</v>
      </c>
    </row>
    <row r="8" spans="1:5">
      <c r="A8" s="4" t="s">
        <v>1085</v>
      </c>
      <c r="B8" s="9" t="n">
        <v>28.4</v>
      </c>
    </row>
    <row r="9" spans="1:5">
      <c r="A9" s="4" t="s">
        <v>1086</v>
      </c>
      <c r="B9" s="4" t="s">
        <v>1087</v>
      </c>
    </row>
    <row r="10" spans="1:5">
      <c r="A10" s="4" t="s">
        <v>1088</v>
      </c>
      <c r="B10" s="9" t="n">
        <v>8.9</v>
      </c>
      <c r="C10" s="9" t="n">
        <v>8.5</v>
      </c>
      <c r="D10" s="9" t="n">
        <v>5.3</v>
      </c>
    </row>
    <row r="11" spans="1:5">
      <c r="A11" s="4" t="s">
        <v>67</v>
      </c>
    </row>
    <row r="12" spans="1:5">
      <c r="A12" s="4" t="s">
        <v>1041</v>
      </c>
      <c r="B12" s="7" t="n">
        <v>3010</v>
      </c>
    </row>
    <row r="13" spans="1:5">
      <c r="A13" s="4" t="s">
        <v>1089</v>
      </c>
    </row>
    <row r="14" spans="1:5">
      <c r="A14" s="4" t="s">
        <v>1025</v>
      </c>
      <c r="B14" s="7" t="n">
        <v>8800</v>
      </c>
    </row>
    <row r="15" spans="1:5">
      <c r="A15" s="4" t="s">
        <v>1041</v>
      </c>
      <c r="B15" s="7" t="n">
        <v>4700</v>
      </c>
    </row>
    <row r="16" spans="1:5">
      <c r="A16" s="4" t="s">
        <v>1082</v>
      </c>
      <c r="B16" s="7" t="n">
        <v>4100</v>
      </c>
    </row>
    <row r="17" spans="1:5">
      <c r="A17" s="4" t="s">
        <v>1090</v>
      </c>
    </row>
    <row r="18" spans="1:5">
      <c r="A18" s="4" t="s">
        <v>1091</v>
      </c>
      <c r="B18" s="9" t="n">
        <v>10.3</v>
      </c>
      <c r="C18" s="10" t="n">
        <v>9.300000000000001</v>
      </c>
      <c r="D18" s="10" t="n">
        <v>7.4</v>
      </c>
    </row>
    <row r="19" spans="1:5">
      <c r="A19" s="4" t="s">
        <v>1092</v>
      </c>
      <c r="B19" s="5" t="n">
        <v>2</v>
      </c>
      <c r="C19" s="9" t="n">
        <v>2.2</v>
      </c>
      <c r="D19" s="9" t="n">
        <v>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71</v>
      </c>
      <c r="D2" s="2" t="s">
        <v>118</v>
      </c>
    </row>
    <row r="3" spans="1:4">
      <c r="A3" s="3" t="s">
        <v>1094</v>
      </c>
    </row>
    <row r="4" spans="1:4">
      <c r="A4" s="4" t="s">
        <v>1095</v>
      </c>
      <c r="B4" s="7" t="n">
        <v>333</v>
      </c>
      <c r="C4" s="7" t="n">
        <v>398</v>
      </c>
      <c r="D4" s="7" t="n">
        <v>491</v>
      </c>
    </row>
    <row r="5" spans="1:4">
      <c r="A5" s="4" t="s">
        <v>1096</v>
      </c>
      <c r="B5" s="7" t="n">
        <v>-53</v>
      </c>
      <c r="C5" s="7" t="n">
        <v>-65</v>
      </c>
      <c r="D5" s="7" t="n">
        <v>-93</v>
      </c>
    </row>
    <row r="6" spans="1:4">
      <c r="A6" s="4" t="s">
        <v>1097</v>
      </c>
      <c r="B6" s="7" t="n">
        <v>280</v>
      </c>
      <c r="C6" s="7" t="n">
        <v>333</v>
      </c>
      <c r="D6" s="7" t="n">
        <v>398</v>
      </c>
    </row>
    <row r="7" spans="1:4">
      <c r="A7" s="4" t="s">
        <v>67</v>
      </c>
    </row>
    <row r="8" spans="1:4">
      <c r="A8" s="3" t="s">
        <v>1094</v>
      </c>
    </row>
    <row r="9" spans="1:4">
      <c r="A9" s="4" t="s">
        <v>1095</v>
      </c>
      <c r="B9" s="7" t="n">
        <v>333</v>
      </c>
      <c r="C9" s="7" t="n">
        <v>398</v>
      </c>
      <c r="D9" s="7" t="n">
        <v>491</v>
      </c>
    </row>
    <row r="10" spans="1:4">
      <c r="A10" s="4" t="s">
        <v>1096</v>
      </c>
      <c r="C10" s="7" t="n">
        <v>-65</v>
      </c>
      <c r="D10" s="7" t="n">
        <v>-93</v>
      </c>
    </row>
    <row r="11" spans="1:4">
      <c r="A11" s="4" t="s">
        <v>1097</v>
      </c>
      <c r="C11" s="7" t="n">
        <v>333</v>
      </c>
      <c r="D11" s="7" t="n">
        <v>39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71</v>
      </c>
      <c r="D2" s="2" t="s">
        <v>118</v>
      </c>
    </row>
    <row r="3" spans="1:4">
      <c r="A3" s="4" t="s">
        <v>739</v>
      </c>
      <c r="B3" s="4" t="s">
        <v>740</v>
      </c>
    </row>
    <row r="4" spans="1:4">
      <c r="A4" s="4" t="s">
        <v>1099</v>
      </c>
      <c r="B4" s="4" t="s">
        <v>740</v>
      </c>
    </row>
    <row r="5" spans="1:4">
      <c r="A5" s="4" t="s">
        <v>1100</v>
      </c>
      <c r="B5" s="4" t="s">
        <v>1101</v>
      </c>
    </row>
    <row r="6" spans="1:4">
      <c r="A6" s="4" t="s">
        <v>1102</v>
      </c>
      <c r="B6" s="9" t="n">
        <v>9.5</v>
      </c>
      <c r="C6" s="5" t="n">
        <v>8</v>
      </c>
      <c r="D6" s="9" t="n">
        <v>7.8</v>
      </c>
    </row>
    <row r="7" spans="1:4">
      <c r="A7" s="4" t="s">
        <v>814</v>
      </c>
    </row>
    <row r="8" spans="1:4">
      <c r="A8" s="4" t="s">
        <v>739</v>
      </c>
      <c r="B8" s="4" t="s">
        <v>6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3</v>
      </c>
      <c r="B1" s="2" t="s">
        <v>2</v>
      </c>
      <c r="C1" s="2" t="s">
        <v>502</v>
      </c>
      <c r="D1" s="2" t="s">
        <v>71</v>
      </c>
      <c r="E1" s="2" t="s">
        <v>118</v>
      </c>
      <c r="F1" s="2" t="s">
        <v>503</v>
      </c>
    </row>
    <row r="2" spans="1:6">
      <c r="A2" s="3" t="s">
        <v>1104</v>
      </c>
    </row>
    <row r="3" spans="1:6">
      <c r="A3" s="4" t="s">
        <v>1105</v>
      </c>
      <c r="B3" s="5" t="n">
        <v>136611</v>
      </c>
      <c r="D3" s="5" t="n">
        <v>83524</v>
      </c>
    </row>
    <row r="4" spans="1:6">
      <c r="A4" s="4" t="s">
        <v>1106</v>
      </c>
      <c r="B4" s="7" t="n">
        <v>51653</v>
      </c>
      <c r="D4" s="7" t="n">
        <v>48522</v>
      </c>
    </row>
    <row r="5" spans="1:6">
      <c r="A5" s="4" t="s">
        <v>1107</v>
      </c>
      <c r="B5" s="5" t="n">
        <v>188264</v>
      </c>
      <c r="C5" s="5" t="n">
        <v>132865</v>
      </c>
      <c r="D5" s="5" t="n">
        <v>132046</v>
      </c>
      <c r="E5" s="5" t="n">
        <v>131123</v>
      </c>
      <c r="F5" s="5" t="n">
        <v>995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4"/>
    <col customWidth="1" max="2" min="2" width="79"/>
    <col customWidth="1" max="3" min="3" width="4"/>
  </cols>
  <sheetData>
    <row r="1" spans="1:3">
      <c r="A1" s="1" t="s">
        <v>1108</v>
      </c>
      <c r="B1" s="2" t="s">
        <v>1</v>
      </c>
    </row>
    <row r="2" spans="1:3">
      <c r="B2" s="2" t="s">
        <v>2</v>
      </c>
    </row>
    <row r="3" spans="1:3">
      <c r="A3" s="4" t="s">
        <v>1109</v>
      </c>
    </row>
    <row r="4" spans="1:3">
      <c r="A4" s="3" t="s">
        <v>363</v>
      </c>
    </row>
    <row r="5" spans="1:3">
      <c r="A5" s="4" t="s">
        <v>626</v>
      </c>
      <c r="B5" s="4" t="s">
        <v>1110</v>
      </c>
    </row>
    <row r="6" spans="1:3">
      <c r="A6" s="4" t="s">
        <v>643</v>
      </c>
      <c r="B6" s="4" t="s">
        <v>550</v>
      </c>
    </row>
    <row r="7" spans="1:3">
      <c r="A7" s="4" t="s">
        <v>1111</v>
      </c>
      <c r="B7" s="4" t="s">
        <v>1112</v>
      </c>
      <c r="C7" s="4" t="s">
        <v>836</v>
      </c>
    </row>
    <row r="8" spans="1:3">
      <c r="A8" s="4" t="s">
        <v>1113</v>
      </c>
      <c r="B8" s="4" t="s">
        <v>482</v>
      </c>
      <c r="C8" s="4" t="s">
        <v>838</v>
      </c>
    </row>
    <row r="9" spans="1:3">
      <c r="A9" s="4" t="s">
        <v>1114</v>
      </c>
    </row>
    <row r="10" spans="1:3">
      <c r="A10" s="3" t="s">
        <v>363</v>
      </c>
    </row>
    <row r="11" spans="1:3">
      <c r="A11" s="4" t="s">
        <v>626</v>
      </c>
      <c r="B11" s="4" t="s">
        <v>1115</v>
      </c>
    </row>
    <row r="12" spans="1:3">
      <c r="A12" s="4" t="s">
        <v>643</v>
      </c>
      <c r="B12" s="4" t="s">
        <v>544</v>
      </c>
    </row>
    <row r="13" spans="1:3">
      <c r="A13" s="4" t="s">
        <v>1111</v>
      </c>
      <c r="B13" s="4" t="s">
        <v>1112</v>
      </c>
      <c r="C13" s="4" t="s">
        <v>836</v>
      </c>
    </row>
    <row r="14" spans="1:3">
      <c r="A14" s="4" t="s">
        <v>1113</v>
      </c>
      <c r="B14" s="4" t="s">
        <v>868</v>
      </c>
    </row>
    <row r="15" spans="1:3">
      <c r="A15" s="4" t="s">
        <v>1116</v>
      </c>
    </row>
    <row r="16" spans="1:3">
      <c r="A16" s="3" t="s">
        <v>363</v>
      </c>
    </row>
    <row r="17" spans="1:3">
      <c r="A17" s="4" t="s">
        <v>626</v>
      </c>
      <c r="B17" s="4" t="s">
        <v>1117</v>
      </c>
    </row>
    <row r="18" spans="1:3">
      <c r="A18" s="4" t="s">
        <v>643</v>
      </c>
      <c r="B18" s="4" t="s">
        <v>1118</v>
      </c>
    </row>
    <row r="19" spans="1:3">
      <c r="A19" s="4" t="s">
        <v>1111</v>
      </c>
      <c r="B19" s="4" t="s">
        <v>1112</v>
      </c>
      <c r="C19" s="4" t="s">
        <v>836</v>
      </c>
    </row>
    <row r="20" spans="1:3">
      <c r="A20" s="4" t="s">
        <v>1113</v>
      </c>
      <c r="B20" s="4" t="s">
        <v>472</v>
      </c>
    </row>
    <row r="21" spans="1:3">
      <c r="A21" s="4" t="s">
        <v>1119</v>
      </c>
    </row>
    <row r="22" spans="1:3">
      <c r="A22" s="3" t="s">
        <v>363</v>
      </c>
    </row>
    <row r="23" spans="1:3">
      <c r="A23" s="4" t="s">
        <v>626</v>
      </c>
      <c r="B23" s="4" t="s">
        <v>1120</v>
      </c>
    </row>
    <row r="24" spans="1:3">
      <c r="A24" s="4" t="s">
        <v>643</v>
      </c>
      <c r="B24" s="4" t="s">
        <v>537</v>
      </c>
    </row>
    <row r="25" spans="1:3">
      <c r="A25" s="4" t="s">
        <v>1111</v>
      </c>
      <c r="B25" s="4" t="s">
        <v>1112</v>
      </c>
    </row>
    <row r="26" spans="1:3">
      <c r="A26" s="4" t="s">
        <v>1113</v>
      </c>
      <c r="B26" s="4" t="s">
        <v>472</v>
      </c>
    </row>
    <row r="27" spans="1:3">
      <c r="A27" s="4" t="s">
        <v>1121</v>
      </c>
    </row>
    <row r="28" spans="1:3">
      <c r="A28" s="3" t="s">
        <v>363</v>
      </c>
    </row>
    <row r="29" spans="1:3">
      <c r="A29" s="4" t="s">
        <v>626</v>
      </c>
      <c r="B29" s="4" t="s">
        <v>1122</v>
      </c>
    </row>
    <row r="30" spans="1:3">
      <c r="A30" s="4" t="s">
        <v>643</v>
      </c>
      <c r="B30" s="4" t="s">
        <v>546</v>
      </c>
    </row>
    <row r="31" spans="1:3">
      <c r="A31" s="4" t="s">
        <v>1111</v>
      </c>
      <c r="B31" s="4" t="s">
        <v>1123</v>
      </c>
    </row>
    <row r="32" spans="1:3">
      <c r="A32" s="4" t="s">
        <v>1113</v>
      </c>
      <c r="B32" s="4" t="s">
        <v>868</v>
      </c>
    </row>
    <row r="33" spans="1:3">
      <c r="A33" s="4" t="s">
        <v>1124</v>
      </c>
    </row>
    <row r="34" spans="1:3">
      <c r="A34" s="3" t="s">
        <v>363</v>
      </c>
    </row>
    <row r="35" spans="1:3">
      <c r="A35" s="4" t="s">
        <v>626</v>
      </c>
      <c r="B35" s="4" t="s">
        <v>11</v>
      </c>
    </row>
    <row r="36" spans="1:3">
      <c r="A36" s="4" t="s">
        <v>643</v>
      </c>
      <c r="B36" s="4" t="s">
        <v>548</v>
      </c>
    </row>
    <row r="37" spans="1:3">
      <c r="A37" s="4" t="s">
        <v>1111</v>
      </c>
      <c r="B37" s="4" t="s">
        <v>1125</v>
      </c>
    </row>
    <row r="38" spans="1:3">
      <c r="A38" s="4" t="s">
        <v>1113</v>
      </c>
      <c r="B38" s="4" t="s">
        <v>482</v>
      </c>
    </row>
    <row r="39" spans="1:3">
      <c r="A39" s="4" t="s">
        <v>1126</v>
      </c>
    </row>
    <row r="40" spans="1:3">
      <c r="A40" s="3" t="s">
        <v>363</v>
      </c>
    </row>
    <row r="41" spans="1:3">
      <c r="A41" s="4" t="s">
        <v>626</v>
      </c>
      <c r="B41" s="4" t="s">
        <v>11</v>
      </c>
    </row>
    <row r="42" spans="1:3">
      <c r="A42" s="4" t="s">
        <v>643</v>
      </c>
      <c r="B42" s="4" t="s">
        <v>546</v>
      </c>
    </row>
    <row r="43" spans="1:3">
      <c r="A43" s="4" t="s">
        <v>1111</v>
      </c>
      <c r="B43" s="4" t="s">
        <v>1127</v>
      </c>
    </row>
    <row r="44" spans="1:3">
      <c r="A44" s="4" t="s">
        <v>1113</v>
      </c>
      <c r="B44" s="4" t="s">
        <v>482</v>
      </c>
    </row>
    <row r="45" spans="1:3">
      <c r="A45" s="4" t="s">
        <v>1128</v>
      </c>
    </row>
    <row r="46" spans="1:3">
      <c r="A46" s="3" t="s">
        <v>363</v>
      </c>
    </row>
    <row r="47" spans="1:3">
      <c r="A47" s="4" t="s">
        <v>626</v>
      </c>
      <c r="B47" s="4" t="s">
        <v>11</v>
      </c>
    </row>
    <row r="48" spans="1:3">
      <c r="A48" s="4" t="s">
        <v>643</v>
      </c>
      <c r="B48" s="4" t="s">
        <v>540</v>
      </c>
    </row>
    <row r="49" spans="1:3">
      <c r="A49" s="4" t="s">
        <v>1111</v>
      </c>
      <c r="B49" s="4" t="s">
        <v>1127</v>
      </c>
    </row>
    <row r="50" spans="1:3">
      <c r="A50" s="4" t="s">
        <v>1113</v>
      </c>
      <c r="B50" s="4" t="s">
        <v>482</v>
      </c>
    </row>
    <row r="51" spans="1:3">
      <c r="A51" s="4" t="s">
        <v>1129</v>
      </c>
    </row>
    <row r="52" spans="1:3">
      <c r="A52" s="3" t="s">
        <v>363</v>
      </c>
    </row>
    <row r="53" spans="1:3">
      <c r="A53" s="4" t="s">
        <v>626</v>
      </c>
      <c r="B53" s="4" t="s">
        <v>1130</v>
      </c>
    </row>
    <row r="54" spans="1:3">
      <c r="A54" s="4" t="s">
        <v>643</v>
      </c>
      <c r="B54" s="4" t="s">
        <v>537</v>
      </c>
    </row>
    <row r="55" spans="1:3">
      <c r="A55" s="4" t="s">
        <v>1111</v>
      </c>
      <c r="B55" s="4" t="s">
        <v>1112</v>
      </c>
      <c r="C55" s="4" t="s">
        <v>836</v>
      </c>
    </row>
    <row r="56" spans="1:3">
      <c r="A56" s="4" t="s">
        <v>1113</v>
      </c>
      <c r="B56" s="4" t="s">
        <v>482</v>
      </c>
    </row>
    <row r="57" spans="1:3">
      <c r="A57" s="4" t="s">
        <v>1131</v>
      </c>
    </row>
    <row r="58" spans="1:3">
      <c r="A58" s="3" t="s">
        <v>363</v>
      </c>
    </row>
    <row r="59" spans="1:3">
      <c r="A59" s="4" t="s">
        <v>626</v>
      </c>
      <c r="B59" s="4" t="s">
        <v>1132</v>
      </c>
    </row>
    <row r="60" spans="1:3">
      <c r="A60" s="4" t="s">
        <v>643</v>
      </c>
      <c r="B60" s="4" t="s">
        <v>533</v>
      </c>
    </row>
    <row r="61" spans="1:3">
      <c r="A61" s="4" t="s">
        <v>1111</v>
      </c>
      <c r="B61" s="4" t="s">
        <v>1112</v>
      </c>
      <c r="C61" s="4" t="s">
        <v>836</v>
      </c>
    </row>
    <row r="62" spans="1:3">
      <c r="A62" s="4" t="s">
        <v>1113</v>
      </c>
      <c r="B62" s="4" t="s">
        <v>477</v>
      </c>
    </row>
    <row r="63" spans="1:3">
      <c r="A63" s="4" t="s">
        <v>1133</v>
      </c>
    </row>
    <row r="64" spans="1:3">
      <c r="A64" s="3" t="s">
        <v>363</v>
      </c>
    </row>
    <row r="65" spans="1:3">
      <c r="A65" s="4" t="s">
        <v>626</v>
      </c>
      <c r="B65" s="4" t="s">
        <v>1117</v>
      </c>
    </row>
    <row r="66" spans="1:3">
      <c r="A66" s="4" t="s">
        <v>643</v>
      </c>
      <c r="B66" s="4" t="s">
        <v>535</v>
      </c>
    </row>
    <row r="67" spans="1:3">
      <c r="A67" s="4" t="s">
        <v>1111</v>
      </c>
      <c r="B67" s="4" t="s">
        <v>1112</v>
      </c>
      <c r="C67" s="4" t="s">
        <v>836</v>
      </c>
    </row>
    <row r="68" spans="1:3">
      <c r="A68" s="4" t="s">
        <v>1113</v>
      </c>
      <c r="B68" s="4" t="s">
        <v>482</v>
      </c>
    </row>
    <row r="69" spans="1:3">
      <c r="A69" s="4" t="s">
        <v>1134</v>
      </c>
    </row>
    <row r="70" spans="1:3">
      <c r="A70" s="3" t="s">
        <v>363</v>
      </c>
    </row>
    <row r="71" spans="1:3">
      <c r="A71" s="4" t="s">
        <v>626</v>
      </c>
      <c r="B71" s="4" t="s">
        <v>1117</v>
      </c>
    </row>
    <row r="72" spans="1:3">
      <c r="A72" s="4" t="s">
        <v>643</v>
      </c>
      <c r="B72" s="4" t="s">
        <v>537</v>
      </c>
    </row>
    <row r="73" spans="1:3">
      <c r="A73" s="4" t="s">
        <v>1111</v>
      </c>
      <c r="B73" s="4" t="s">
        <v>1112</v>
      </c>
      <c r="C73" s="4" t="s">
        <v>836</v>
      </c>
    </row>
    <row r="74" spans="1:3">
      <c r="A74" s="4" t="s">
        <v>1113</v>
      </c>
      <c r="B74" s="4" t="s">
        <v>482</v>
      </c>
    </row>
    <row r="75" spans="1:3">
      <c r="A75" s="4" t="s">
        <v>1135</v>
      </c>
    </row>
    <row r="76" spans="1:3">
      <c r="A76" s="3" t="s">
        <v>363</v>
      </c>
    </row>
    <row r="77" spans="1:3">
      <c r="A77" s="4" t="s">
        <v>626</v>
      </c>
      <c r="B77" s="4" t="s">
        <v>1120</v>
      </c>
    </row>
    <row r="78" spans="1:3">
      <c r="A78" s="4" t="s">
        <v>643</v>
      </c>
      <c r="B78" s="4" t="s">
        <v>529</v>
      </c>
    </row>
    <row r="79" spans="1:3">
      <c r="A79" s="4" t="s">
        <v>1111</v>
      </c>
      <c r="B79" s="4" t="s">
        <v>1112</v>
      </c>
      <c r="C79" s="4" t="s">
        <v>836</v>
      </c>
    </row>
    <row r="80" spans="1:3">
      <c r="A80" s="4" t="s">
        <v>1113</v>
      </c>
      <c r="B80" s="4" t="s">
        <v>482</v>
      </c>
    </row>
    <row r="81" spans="1:3">
      <c r="A81" s="4" t="s">
        <v>1136</v>
      </c>
    </row>
    <row r="82" spans="1:3">
      <c r="A82" s="3" t="s">
        <v>363</v>
      </c>
    </row>
    <row r="83" spans="1:3">
      <c r="A83" s="4" t="s">
        <v>626</v>
      </c>
      <c r="B83" s="4" t="s">
        <v>1120</v>
      </c>
    </row>
    <row r="84" spans="1:3">
      <c r="A84" s="4" t="s">
        <v>643</v>
      </c>
      <c r="B84" s="4" t="s">
        <v>537</v>
      </c>
    </row>
    <row r="85" spans="1:3">
      <c r="A85" s="4" t="s">
        <v>1111</v>
      </c>
      <c r="B85" s="4" t="s">
        <v>1112</v>
      </c>
    </row>
    <row r="86" spans="1:3">
      <c r="A86" s="4" t="s">
        <v>1113</v>
      </c>
      <c r="B86" s="4" t="s">
        <v>482</v>
      </c>
    </row>
    <row r="87" spans="1:3">
      <c r="A87" s="4" t="s">
        <v>1137</v>
      </c>
    </row>
    <row r="88" spans="1:3">
      <c r="A88" s="3" t="s">
        <v>363</v>
      </c>
    </row>
    <row r="89" spans="1:3">
      <c r="A89" s="4" t="s">
        <v>626</v>
      </c>
      <c r="B89" s="4" t="s">
        <v>1120</v>
      </c>
    </row>
    <row r="90" spans="1:3">
      <c r="A90" s="4" t="s">
        <v>643</v>
      </c>
      <c r="B90" s="4" t="s">
        <v>537</v>
      </c>
    </row>
    <row r="91" spans="1:3">
      <c r="A91" s="4" t="s">
        <v>1111</v>
      </c>
      <c r="B91" s="4" t="s">
        <v>1138</v>
      </c>
    </row>
    <row r="92" spans="1:3">
      <c r="A92" s="4" t="s">
        <v>1113</v>
      </c>
      <c r="B92" s="4" t="s">
        <v>482</v>
      </c>
    </row>
    <row r="93" spans="1:3">
      <c r="A93" s="4" t="s">
        <v>1139</v>
      </c>
    </row>
    <row r="94" spans="1:3">
      <c r="A94" s="3" t="s">
        <v>363</v>
      </c>
    </row>
    <row r="95" spans="1:3">
      <c r="A95" s="4" t="s">
        <v>626</v>
      </c>
      <c r="B95" s="4" t="s">
        <v>1140</v>
      </c>
    </row>
    <row r="96" spans="1:3">
      <c r="A96" s="4" t="s">
        <v>643</v>
      </c>
      <c r="B96" s="4" t="s">
        <v>537</v>
      </c>
    </row>
    <row r="97" spans="1:3">
      <c r="A97" s="4" t="s">
        <v>1111</v>
      </c>
      <c r="B97" s="4" t="s">
        <v>1138</v>
      </c>
    </row>
    <row r="98" spans="1:3">
      <c r="A98" s="4" t="s">
        <v>1113</v>
      </c>
      <c r="B98" s="4" t="s">
        <v>472</v>
      </c>
      <c r="C98" s="4" t="s">
        <v>840</v>
      </c>
    </row>
    <row r="99" spans="1:3">
      <c r="A99" s="4" t="s">
        <v>1141</v>
      </c>
    </row>
    <row r="100" spans="1:3">
      <c r="A100" s="3" t="s">
        <v>363</v>
      </c>
    </row>
    <row r="101" spans="1:3">
      <c r="A101" s="4" t="s">
        <v>626</v>
      </c>
      <c r="B101" s="4" t="s">
        <v>11</v>
      </c>
    </row>
    <row r="102" spans="1:3">
      <c r="A102" s="4" t="s">
        <v>643</v>
      </c>
      <c r="B102" s="4" t="s">
        <v>537</v>
      </c>
    </row>
    <row r="103" spans="1:3">
      <c r="A103" s="4" t="s">
        <v>1111</v>
      </c>
      <c r="B103" s="4" t="s">
        <v>1142</v>
      </c>
    </row>
    <row r="104" spans="1:3">
      <c r="A104" s="4" t="s">
        <v>1113</v>
      </c>
      <c r="B104" s="4" t="s">
        <v>482</v>
      </c>
    </row>
    <row r="105" spans="1:3"/>
    <row r="106" spans="1:3">
      <c r="A106" s="4" t="s">
        <v>836</v>
      </c>
      <c r="B106" s="4" t="s">
        <v>1143</v>
      </c>
    </row>
    <row r="107" spans="1:3">
      <c r="A107" s="4" t="s">
        <v>838</v>
      </c>
      <c r="B107" s="4" t="s">
        <v>1144</v>
      </c>
    </row>
    <row r="108" spans="1:3">
      <c r="A108" s="4" t="s">
        <v>840</v>
      </c>
      <c r="B108" s="4" t="s">
        <v>1145</v>
      </c>
    </row>
  </sheetData>
  <mergeCells count="7">
    <mergeCell ref="A1:A2"/>
    <mergeCell ref="B1:C1"/>
    <mergeCell ref="B2:C2"/>
    <mergeCell ref="A105:C105"/>
    <mergeCell ref="B106:C106"/>
    <mergeCell ref="B107:C107"/>
    <mergeCell ref="B108:C10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146</v>
      </c>
      <c r="B1" s="2" t="s">
        <v>789</v>
      </c>
    </row>
    <row r="2" spans="1:2">
      <c r="A2" s="3" t="s">
        <v>271</v>
      </c>
    </row>
    <row r="3" spans="1:2">
      <c r="A3" s="4" t="s">
        <v>1147</v>
      </c>
      <c r="B3" s="9" t="n">
        <v>106.7</v>
      </c>
    </row>
    <row r="4" spans="1:2">
      <c r="A4" s="4" t="s">
        <v>1148</v>
      </c>
      <c r="B4" s="9" t="n">
        <v>4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601</v>
      </c>
      <c r="J1" s="2" t="s">
        <v>1</v>
      </c>
    </row>
    <row r="2" spans="1:12">
      <c r="B2" s="2" t="s">
        <v>2</v>
      </c>
      <c r="C2" s="2" t="s">
        <v>511</v>
      </c>
      <c r="D2" s="2" t="s">
        <v>18</v>
      </c>
      <c r="E2" s="2" t="s">
        <v>602</v>
      </c>
      <c r="F2" s="2" t="s">
        <v>71</v>
      </c>
      <c r="G2" s="2" t="s">
        <v>603</v>
      </c>
      <c r="H2" s="2" t="s">
        <v>604</v>
      </c>
      <c r="I2" s="2" t="s">
        <v>605</v>
      </c>
      <c r="J2" s="2" t="s">
        <v>2</v>
      </c>
      <c r="K2" s="2" t="s">
        <v>71</v>
      </c>
      <c r="L2" s="2" t="s">
        <v>118</v>
      </c>
    </row>
    <row r="3" spans="1:12">
      <c r="A3" s="3" t="s">
        <v>1150</v>
      </c>
    </row>
    <row r="4" spans="1:12">
      <c r="A4" s="4" t="s">
        <v>131</v>
      </c>
      <c r="B4" s="5" t="n">
        <v>85684</v>
      </c>
      <c r="C4" s="5" t="n">
        <v>81098</v>
      </c>
      <c r="D4" s="5" t="n">
        <v>81782</v>
      </c>
      <c r="E4" s="5" t="n">
        <v>79332</v>
      </c>
      <c r="F4" s="5" t="n">
        <v>67377</v>
      </c>
      <c r="G4" s="5" t="n">
        <v>67086</v>
      </c>
      <c r="H4" s="5" t="n">
        <v>59618</v>
      </c>
      <c r="I4" s="5" t="n">
        <v>65152</v>
      </c>
      <c r="J4" s="5" t="n">
        <v>327896</v>
      </c>
      <c r="K4" s="5" t="n">
        <v>259233</v>
      </c>
      <c r="L4" s="5" t="n">
        <v>185985</v>
      </c>
    </row>
    <row r="5" spans="1:12">
      <c r="A5" s="3" t="s">
        <v>1151</v>
      </c>
    </row>
    <row r="6" spans="1:12">
      <c r="A6" s="4" t="s">
        <v>1152</v>
      </c>
      <c r="J6" s="7" t="n">
        <v>133640</v>
      </c>
      <c r="K6" s="7" t="n">
        <v>132543</v>
      </c>
      <c r="L6" s="7" t="n">
        <v>131703</v>
      </c>
    </row>
    <row r="7" spans="1:12">
      <c r="A7" s="4" t="s">
        <v>1153</v>
      </c>
      <c r="J7" s="7" t="n">
        <v>3710</v>
      </c>
      <c r="K7" s="7" t="n">
        <v>4153</v>
      </c>
      <c r="L7" s="7" t="n">
        <v>3885</v>
      </c>
    </row>
    <row r="8" spans="1:12">
      <c r="A8" s="4" t="s">
        <v>1154</v>
      </c>
      <c r="J8" s="7" t="n">
        <v>137350</v>
      </c>
      <c r="K8" s="7" t="n">
        <v>136696</v>
      </c>
      <c r="L8" s="7" t="n">
        <v>135588</v>
      </c>
    </row>
    <row r="9" spans="1:12">
      <c r="A9" s="4" t="s">
        <v>1155</v>
      </c>
      <c r="B9" s="6" t="n">
        <v>0.64</v>
      </c>
      <c r="C9" s="6" t="n">
        <v>0.61</v>
      </c>
      <c r="D9" s="6" t="n">
        <v>0.61</v>
      </c>
      <c r="E9" s="6" t="n">
        <v>0.6</v>
      </c>
      <c r="F9" s="6" t="n">
        <v>0.51</v>
      </c>
      <c r="G9" s="6" t="n">
        <v>0.51</v>
      </c>
      <c r="H9" s="6" t="n">
        <v>0.45</v>
      </c>
      <c r="I9" s="6" t="n">
        <v>0.49</v>
      </c>
      <c r="J9" s="6" t="n">
        <v>2.45</v>
      </c>
      <c r="K9" s="6" t="n">
        <v>1.96</v>
      </c>
      <c r="L9" s="6" t="n">
        <v>1.41</v>
      </c>
    </row>
    <row r="10" spans="1:12">
      <c r="A10" s="4" t="s">
        <v>1156</v>
      </c>
      <c r="B10" s="6" t="n">
        <v>0.62</v>
      </c>
      <c r="C10" s="6" t="n">
        <v>0.59</v>
      </c>
      <c r="D10" s="6" t="n">
        <v>0.6</v>
      </c>
      <c r="E10" s="6" t="n">
        <v>0.58</v>
      </c>
      <c r="F10" s="6" t="n">
        <v>0.49</v>
      </c>
      <c r="G10" s="6" t="n">
        <v>0.49</v>
      </c>
      <c r="H10" s="6" t="n">
        <v>0.44</v>
      </c>
      <c r="I10" s="6" t="n">
        <v>0.48</v>
      </c>
      <c r="J10" s="6" t="n">
        <v>2.39</v>
      </c>
      <c r="K10" s="6" t="n">
        <v>1.9</v>
      </c>
      <c r="L10" s="6" t="n">
        <v>1.37</v>
      </c>
    </row>
    <row r="11" spans="1:12">
      <c r="A11" s="4" t="s">
        <v>1157</v>
      </c>
      <c r="J11" s="7" t="n">
        <v>330</v>
      </c>
      <c r="K11" s="7" t="n">
        <v>512</v>
      </c>
      <c r="L11" s="7" t="n">
        <v>79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601</v>
      </c>
      <c r="J1" s="2" t="s">
        <v>1</v>
      </c>
    </row>
    <row r="2" spans="1:12">
      <c r="B2" s="2" t="s">
        <v>2</v>
      </c>
      <c r="C2" s="2" t="s">
        <v>511</v>
      </c>
      <c r="D2" s="2" t="s">
        <v>18</v>
      </c>
      <c r="E2" s="2" t="s">
        <v>602</v>
      </c>
      <c r="F2" s="2" t="s">
        <v>71</v>
      </c>
      <c r="G2" s="2" t="s">
        <v>603</v>
      </c>
      <c r="H2" s="2" t="s">
        <v>604</v>
      </c>
      <c r="I2" s="2" t="s">
        <v>605</v>
      </c>
      <c r="J2" s="2" t="s">
        <v>2</v>
      </c>
      <c r="K2" s="2" t="s">
        <v>71</v>
      </c>
      <c r="L2" s="2" t="s">
        <v>118</v>
      </c>
    </row>
    <row r="3" spans="1:12">
      <c r="A3" s="3" t="s">
        <v>1159</v>
      </c>
    </row>
    <row r="4" spans="1:12">
      <c r="A4" s="4" t="s">
        <v>119</v>
      </c>
      <c r="B4" s="5" t="n">
        <v>541529</v>
      </c>
      <c r="C4" s="5" t="n">
        <v>532324</v>
      </c>
      <c r="D4" s="5" t="n">
        <v>515648</v>
      </c>
      <c r="E4" s="5" t="n">
        <v>466146</v>
      </c>
      <c r="F4" s="5" t="n">
        <v>476884</v>
      </c>
      <c r="G4" s="5" t="n">
        <v>465825</v>
      </c>
      <c r="H4" s="5" t="n">
        <v>430602</v>
      </c>
      <c r="I4" s="5" t="n">
        <v>404410</v>
      </c>
      <c r="J4" s="5" t="n">
        <v>2055647</v>
      </c>
      <c r="K4" s="5" t="n">
        <v>1777721</v>
      </c>
      <c r="L4" s="5" t="n">
        <v>1524813</v>
      </c>
    </row>
    <row r="5" spans="1:12">
      <c r="A5" s="3" t="s">
        <v>1160</v>
      </c>
    </row>
    <row r="6" spans="1:12">
      <c r="A6" s="4" t="s">
        <v>1161</v>
      </c>
      <c r="B6" s="7" t="n">
        <v>209385</v>
      </c>
      <c r="C6" s="7" t="n">
        <v>212831</v>
      </c>
      <c r="D6" s="7" t="n">
        <v>209387</v>
      </c>
      <c r="E6" s="7" t="n">
        <v>182237</v>
      </c>
      <c r="F6" s="7" t="n">
        <v>186458</v>
      </c>
      <c r="G6" s="7" t="n">
        <v>181609</v>
      </c>
      <c r="H6" s="7" t="n">
        <v>167857</v>
      </c>
      <c r="I6" s="7" t="n">
        <v>154791</v>
      </c>
    </row>
    <row r="7" spans="1:12">
      <c r="A7" s="3" t="s">
        <v>1162</v>
      </c>
    </row>
    <row r="8" spans="1:12">
      <c r="A8" s="4" t="s">
        <v>129</v>
      </c>
      <c r="B8" s="7" t="n">
        <v>92573</v>
      </c>
      <c r="C8" s="7" t="n">
        <v>89059</v>
      </c>
      <c r="D8" s="7" t="n">
        <v>90083</v>
      </c>
      <c r="E8" s="7" t="n">
        <v>88026</v>
      </c>
      <c r="F8" s="7" t="n">
        <v>74081</v>
      </c>
      <c r="G8" s="7" t="n">
        <v>73899</v>
      </c>
      <c r="H8" s="7" t="n">
        <v>66011</v>
      </c>
      <c r="I8" s="7" t="n">
        <v>71695</v>
      </c>
      <c r="J8" s="7" t="n">
        <v>359741</v>
      </c>
      <c r="K8" s="7" t="n">
        <v>285686</v>
      </c>
      <c r="L8" s="7" t="n">
        <v>207660</v>
      </c>
    </row>
    <row r="9" spans="1:12">
      <c r="A9" s="3" t="s">
        <v>1163</v>
      </c>
    </row>
    <row r="10" spans="1:12">
      <c r="A10" s="4" t="s">
        <v>131</v>
      </c>
      <c r="B10" s="5" t="n">
        <v>85684</v>
      </c>
      <c r="C10" s="5" t="n">
        <v>81098</v>
      </c>
      <c r="D10" s="5" t="n">
        <v>81782</v>
      </c>
      <c r="E10" s="5" t="n">
        <v>79332</v>
      </c>
      <c r="F10" s="5" t="n">
        <v>67377</v>
      </c>
      <c r="G10" s="5" t="n">
        <v>67086</v>
      </c>
      <c r="H10" s="5" t="n">
        <v>59618</v>
      </c>
      <c r="I10" s="5" t="n">
        <v>65152</v>
      </c>
      <c r="J10" s="5" t="n">
        <v>327896</v>
      </c>
      <c r="K10" s="5" t="n">
        <v>259233</v>
      </c>
      <c r="L10" s="5" t="n">
        <v>185985</v>
      </c>
    </row>
    <row r="11" spans="1:12">
      <c r="A11" s="3" t="s">
        <v>1164</v>
      </c>
    </row>
    <row r="12" spans="1:12">
      <c r="A12" s="4" t="s">
        <v>133</v>
      </c>
      <c r="B12" s="6" t="n">
        <v>0.64</v>
      </c>
      <c r="C12" s="6" t="n">
        <v>0.61</v>
      </c>
      <c r="D12" s="6" t="n">
        <v>0.61</v>
      </c>
      <c r="E12" s="6" t="n">
        <v>0.6</v>
      </c>
      <c r="F12" s="6" t="n">
        <v>0.51</v>
      </c>
      <c r="G12" s="6" t="n">
        <v>0.51</v>
      </c>
      <c r="H12" s="6" t="n">
        <v>0.45</v>
      </c>
      <c r="I12" s="6" t="n">
        <v>0.49</v>
      </c>
      <c r="J12" s="6" t="n">
        <v>2.45</v>
      </c>
      <c r="K12" s="6" t="n">
        <v>1.96</v>
      </c>
      <c r="L12" s="6" t="n">
        <v>1.41</v>
      </c>
    </row>
    <row r="13" spans="1:12">
      <c r="A13" s="3" t="s">
        <v>1165</v>
      </c>
    </row>
    <row r="14" spans="1:12">
      <c r="A14" s="4" t="s">
        <v>134</v>
      </c>
      <c r="B14" s="6" t="n">
        <v>0.62</v>
      </c>
      <c r="C14" s="6" t="n">
        <v>0.59</v>
      </c>
      <c r="D14" s="6" t="n">
        <v>0.6</v>
      </c>
      <c r="E14" s="6" t="n">
        <v>0.58</v>
      </c>
      <c r="F14" s="6" t="n">
        <v>0.49</v>
      </c>
      <c r="G14" s="6" t="n">
        <v>0.49</v>
      </c>
      <c r="H14" s="6" t="n">
        <v>0.44</v>
      </c>
      <c r="I14" s="6" t="n">
        <v>0.48</v>
      </c>
      <c r="J14" s="6" t="n">
        <v>2.39</v>
      </c>
      <c r="K14" s="6" t="n">
        <v>1.9</v>
      </c>
      <c r="L14" s="6" t="n">
        <v>1.3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6:33:37Z</dcterms:created>
  <dcterms:modified xmlns:dcterms="http://purl.org/dc/terms/" xmlns:xsi="http://www.w3.org/2001/XMLSchema-instance" xsi:type="dcterms:W3CDTF">2019-12-19T16:33:37Z</dcterms:modified>
</cp:coreProperties>
</file>